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Insurance Operations" sheetId="13" state="visible" r:id="rId13"/>
    <sheet xmlns:r="http://schemas.openxmlformats.org/officeDocument/2006/relationships" name="Liability for Unpaid Losses and"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Other Comprehensive Income (Lo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Reinsurance (Tables)" sheetId="26" state="visible" r:id="rId26"/>
    <sheet xmlns:r="http://schemas.openxmlformats.org/officeDocument/2006/relationships" name="Insurance Operations (Tables)" sheetId="27" state="visible" r:id="rId27"/>
    <sheet xmlns:r="http://schemas.openxmlformats.org/officeDocument/2006/relationships" name="Liability for Unpaid Losses a_2" sheetId="28" state="visible" r:id="rId28"/>
    <sheet xmlns:r="http://schemas.openxmlformats.org/officeDocument/2006/relationships" name="Long-term Debt (Tables)"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Other Comprehensive Income (L_2" sheetId="32" state="visible" r:id="rId32"/>
    <sheet xmlns:r="http://schemas.openxmlformats.org/officeDocument/2006/relationships" name="Fair Value Measurements (Tables" sheetId="33" state="visible" r:id="rId33"/>
    <sheet xmlns:r="http://schemas.openxmlformats.org/officeDocument/2006/relationships" name="Variable Interest Entities (Tab" sheetId="34" state="visible" r:id="rId34"/>
    <sheet xmlns:r="http://schemas.openxmlformats.org/officeDocument/2006/relationships" name="Nature of Operations and Basi_2" sheetId="35" state="visible" r:id="rId35"/>
    <sheet xmlns:r="http://schemas.openxmlformats.org/officeDocument/2006/relationships" name="Investments - Cost or Amortized" sheetId="36" state="visible" r:id="rId36"/>
    <sheet xmlns:r="http://schemas.openxmlformats.org/officeDocument/2006/relationships" name="Investments - Schedule of Credi" sheetId="37" state="visible" r:id="rId37"/>
    <sheet xmlns:r="http://schemas.openxmlformats.org/officeDocument/2006/relationships" name="Investments - Schedule of Amort" sheetId="38" state="visible" r:id="rId38"/>
    <sheet xmlns:r="http://schemas.openxmlformats.org/officeDocument/2006/relationships" name="Investments - Summarized Fair V" sheetId="39" state="visible" r:id="rId39"/>
    <sheet xmlns:r="http://schemas.openxmlformats.org/officeDocument/2006/relationships" name="Investments - AFS Allowance for" sheetId="40" state="visible" r:id="rId40"/>
    <sheet xmlns:r="http://schemas.openxmlformats.org/officeDocument/2006/relationships" name="Investments - Amortized Cost an" sheetId="41" state="visible" r:id="rId41"/>
    <sheet xmlns:r="http://schemas.openxmlformats.org/officeDocument/2006/relationships" name="Investments - Summary of Securi" sheetId="42" state="visible" r:id="rId42"/>
    <sheet xmlns:r="http://schemas.openxmlformats.org/officeDocument/2006/relationships" name="Investments - Investment Income" sheetId="43" state="visible" r:id="rId43"/>
    <sheet xmlns:r="http://schemas.openxmlformats.org/officeDocument/2006/relationships" name="Investments - Summary of Detail" sheetId="44" state="visible" r:id="rId44"/>
    <sheet xmlns:r="http://schemas.openxmlformats.org/officeDocument/2006/relationships" name="Investments - Schedule of Real " sheetId="45" state="visible" r:id="rId45"/>
    <sheet xmlns:r="http://schemas.openxmlformats.org/officeDocument/2006/relationships" name="Investments - Schedule of Depre" sheetId="46" state="visible" r:id="rId46"/>
    <sheet xmlns:r="http://schemas.openxmlformats.org/officeDocument/2006/relationships" name="Investments - Additional Inform" sheetId="47" state="visible" r:id="rId47"/>
    <sheet xmlns:r="http://schemas.openxmlformats.org/officeDocument/2006/relationships" name="Reinsurance - Additional Inform" sheetId="48" state="visible" r:id="rId48"/>
    <sheet xmlns:r="http://schemas.openxmlformats.org/officeDocument/2006/relationships" name="Reinsurance - Current Ratings f" sheetId="49" state="visible" r:id="rId49"/>
    <sheet xmlns:r="http://schemas.openxmlformats.org/officeDocument/2006/relationships" name="Reinsurance - Reinsurance Arran" sheetId="50" state="visible" r:id="rId50"/>
    <sheet xmlns:r="http://schemas.openxmlformats.org/officeDocument/2006/relationships" name="Reinsurance - Prepaid Reinsuran" sheetId="51" state="visible" r:id="rId51"/>
    <sheet xmlns:r="http://schemas.openxmlformats.org/officeDocument/2006/relationships" name="Insurance Operations - Beginnin" sheetId="52" state="visible" r:id="rId52"/>
    <sheet xmlns:r="http://schemas.openxmlformats.org/officeDocument/2006/relationships" name="Insurance Operations - Addition" sheetId="53" state="visible" r:id="rId53"/>
    <sheet xmlns:r="http://schemas.openxmlformats.org/officeDocument/2006/relationships" name="Insurance Operations - Statutor" sheetId="54" state="visible" r:id="rId54"/>
    <sheet xmlns:r="http://schemas.openxmlformats.org/officeDocument/2006/relationships" name="Insurance Operations - Summary " sheetId="55" state="visible" r:id="rId55"/>
    <sheet xmlns:r="http://schemas.openxmlformats.org/officeDocument/2006/relationships" name="Insurance Operations - Assets H" sheetId="56" state="visible" r:id="rId56"/>
    <sheet xmlns:r="http://schemas.openxmlformats.org/officeDocument/2006/relationships" name="Liability for Unpaid Losses a_3" sheetId="57" state="visible" r:id="rId57"/>
    <sheet xmlns:r="http://schemas.openxmlformats.org/officeDocument/2006/relationships" name="Liability for Unpaid Losses a_4" sheetId="58" state="visible" r:id="rId58"/>
    <sheet xmlns:r="http://schemas.openxmlformats.org/officeDocument/2006/relationships" name="Long-term Debt - Schedule of Lo" sheetId="59" state="visible" r:id="rId59"/>
    <sheet xmlns:r="http://schemas.openxmlformats.org/officeDocument/2006/relationships" name="Long-term Debt - Additional Inf" sheetId="60" state="visible" r:id="rId60"/>
    <sheet xmlns:r="http://schemas.openxmlformats.org/officeDocument/2006/relationships" name="Long-Term Debt - Interest Expen" sheetId="61" state="visible" r:id="rId61"/>
    <sheet xmlns:r="http://schemas.openxmlformats.org/officeDocument/2006/relationships" name="Stockholders' Equity - Schedule" sheetId="62" state="visible" r:id="rId62"/>
    <sheet xmlns:r="http://schemas.openxmlformats.org/officeDocument/2006/relationships" name="Income Taxes (Detail)" sheetId="63" state="visible" r:id="rId63"/>
    <sheet xmlns:r="http://schemas.openxmlformats.org/officeDocument/2006/relationships" name="Earnings Per Share (Detail)" sheetId="64" state="visible" r:id="rId64"/>
    <sheet xmlns:r="http://schemas.openxmlformats.org/officeDocument/2006/relationships" name="Other Comprehensive Income (L_3" sheetId="65" state="visible" r:id="rId65"/>
    <sheet xmlns:r="http://schemas.openxmlformats.org/officeDocument/2006/relationships" name="Other Comprehensive Income (L_4" sheetId="66" state="visible" r:id="rId66"/>
    <sheet xmlns:r="http://schemas.openxmlformats.org/officeDocument/2006/relationships" name="Commitments and Contingencies (" sheetId="67" state="visible" r:id="rId67"/>
    <sheet xmlns:r="http://schemas.openxmlformats.org/officeDocument/2006/relationships" name="Fair Value Measurements - Asset" sheetId="68" state="visible" r:id="rId68"/>
    <sheet xmlns:r="http://schemas.openxmlformats.org/officeDocument/2006/relationships" name="Fair Value Measurements - Summa" sheetId="69" state="visible" r:id="rId69"/>
    <sheet xmlns:r="http://schemas.openxmlformats.org/officeDocument/2006/relationships" name="Variable Interest Entities (De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00%_);(#,##0.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51</t>
        </is>
      </c>
      <c r="C8" s="4" t="inlineStr">
        <is>
          <t xml:space="preserve"> </t>
        </is>
      </c>
    </row>
    <row r="9">
      <c r="A9" s="4" t="inlineStr">
        <is>
          <t>Entity Registrant Name</t>
        </is>
      </c>
      <c r="B9" s="4" t="inlineStr">
        <is>
          <t>UNIVERSAL INSURANC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231984</t>
        </is>
      </c>
      <c r="C11" s="4" t="inlineStr">
        <is>
          <t xml:space="preserve"> </t>
        </is>
      </c>
    </row>
    <row r="12">
      <c r="A12" s="4" t="inlineStr">
        <is>
          <t>Entity Address, Address Line One</t>
        </is>
      </c>
      <c r="B12" s="4" t="inlineStr">
        <is>
          <t>1110 W. Commercial Blvd.</t>
        </is>
      </c>
      <c r="C12" s="4" t="inlineStr">
        <is>
          <t xml:space="preserve"> </t>
        </is>
      </c>
    </row>
    <row r="13">
      <c r="A13" s="4" t="inlineStr">
        <is>
          <t>Entity Address, City or Town</t>
        </is>
      </c>
      <c r="B13" s="4" t="inlineStr">
        <is>
          <t>Fort Lauderda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309</t>
        </is>
      </c>
      <c r="C15" s="4" t="inlineStr">
        <is>
          <t xml:space="preserve"> </t>
        </is>
      </c>
    </row>
    <row r="16">
      <c r="A16" s="4" t="inlineStr">
        <is>
          <t>City Area Code</t>
        </is>
      </c>
      <c r="B16" s="4" t="inlineStr">
        <is>
          <t>954</t>
        </is>
      </c>
      <c r="C16" s="4" t="inlineStr">
        <is>
          <t xml:space="preserve"> </t>
        </is>
      </c>
    </row>
    <row r="17">
      <c r="A17" s="4" t="inlineStr">
        <is>
          <t>Local Phone Number</t>
        </is>
      </c>
      <c r="B17" s="4" t="inlineStr">
        <is>
          <t>958-12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UV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0512761</v>
      </c>
    </row>
    <row r="28">
      <c r="A28" s="4" t="inlineStr">
        <is>
          <t>Entity Central Index Key</t>
        </is>
      </c>
      <c r="B28" s="4" t="inlineStr">
        <is>
          <t>000089116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The Company reported Significant Accounting Policies in its Annual Report on Form 10-K for the year ended December 31, 2021. There are no new or revised disclosures or disclosures required on a quarterly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Available-for-Sale Securities The following table provides the amortized cost and fair value of available-for-sale debt securities as of the dates presented (in thousands): September 30, 2022 Amortized Allowance for Expected Credit Losses Gross Gross Fair Value Debt Securities: U.S. government obligations and agencies $ 12,602 $ — $ — $ (1,004) $ 11,598 Corporate bonds 781,131 (589) 42 (105,221) 675,363 Mortgage-backed and asset-backed securities 332,444 — 63 (42,774) 289,733 Municipal bonds 14,924 — — (2,486) 12,438 Redeemable preferred stock 9,423 (135) — (1,637) 7,651 Total $ 1,150,524 $ (724) $ 105 $ (153,122) $ 996,783 December 31, 2021 Amortized Allowance for Expected Credit Losses Gross Gross Fair Value Debt Securities: U.S. government obligations and agencies $ 27,076 $ — $ 64 $ (334) $ 26,806 Corporate bonds 687,058 (371) 843 (13,725) 673,805 Mortgage-backed and asset-backed securities 322,844 — 194 (6,920) 316,118 Municipal bonds 14,925 (1) — (350) 14,574 Redeemable preferred stock 9,289 (117) 28 (48) 9,152 Total $ 1,061,192 $ (489) $ 1,129 $ (21,377) $ 1,040,455 The following table provides the credit quality of available-for-sale debt securities with contractual maturities as of the dates presented (dollars in thousands): September 30, 2022 December 31, 2021 Average Credit Ratings Fair Value % of Total Fair Value % of Total AAA $ 297,030 29.8 % $ 321,975 31.0 % AA 150,936 15.2 % 139,186 13.4 % A 320,427 32.1 % 339,500 32.6 % BBB 225,154 22.6 % 234,358 22.5 % No Rating Available 3,236 0.3 % 5,436 0.5 % Total $ 996,783 100.0 % $ 1,040,455 100.0 % The table above includes credit quality ratings by Standard and Poor’s Rating Services, Inc. (“S&amp;P”), Moody’s Investors Service, Inc. and Fitch Ratings, Inc. The Company has presented the highest rating of the three rating agencies for each investment position. The following table summarizes the amortized cost and fair value of mortgage-backed and asset-backed securities as of the dates presented (in thousands): September 30, 2022 December 31, 2021 Amortized Fair Value Amortized Fair Value Mortgage-backed securities: Agency $ 159,177 $ 133,795 $ 147,992 $ 143,819 Non-agency 61,880 51,242 59,906 58,263 Asset-backed securities: Auto loan receivables 66,392 63,258 67,352 66,877 Credit card receivables 657 611 4,741 4,719 Other receivables 44,338 40,827 42,853 42,440 Total $ 332,444 $ 289,733 $ 322,844 $ 316,118 The following tables summarize available-for-sale debt securities, aggregated by major security type and length of time that individual securities have been in a continuous unrealized loss position, for which no allowance for expected credit losses has been recorded as of the dates presented (in thousands): September 30, 2022 Less Than 12 Months 12 Months or Longer Number of Fair Value Unrealized Number of Fair Value Unrealized Debt Securities: U.S. government obligations and agencies 2 $ 2,720 $ (113) 5 $ 8,878 $ (891) Corporate bonds 123 136,528 (17,249) 173 202,294 (37,753) Mortgage-backed and asset-backed securities 116 121,753 (10,259) 96 157,818 (32,515) Municipal bonds 3 2,299 (390) 7 10,139 (2,096) Redeemable preferred stock 7 2,167 (427) — — — Total 251 $ 265,467 $ (28,438) 281 $ 379,129 $ (73,255) December 31, 2021 Less Than 12 Months 12 Months or Longer Number of Fair Value Unrealized Number of Fair Value Unrealized Debt Securities: U.S. government obligations and agencies 4 $ 18,913 $ (111) 4 $ 5,016 $ (223) Corporate bonds 249 378,595 (7,468) 18 17,356 (679) Mortgage-backed and asset-backed securities 145 274,883 (5,969) 11 23,273 (951) Municipal bonds 5 9,811 (269) — — — Redeemable preferred stock 1 200 (1) — — — Total 404 $ 682,402 $ (13,818) 33 $ 45,645 $ (1,853) Unrealized losses on available-for-sale debt securities in the above table as of September 30, 2022 have not been recognized into income as credit losses because the issuers are of high credit quality (investment grade securities), management does not intend to sell and it is likely management will not be required to sell the securities prior to their anticipated recovery, and the decline in fair value is largely due to changes in interest rates and other market conditions. There were no material factors impacting any one category or specific security requiring an accrual for credit loss. The issuers continue to make principal and interest payments on the bonds. The fair value is expected to recover as the bonds approach maturity. The following table presents a reconciliation of the beginning and ending balances for expected credit losses on available-for-sale debt securities (in thousands): Corporate Bonds Municipal Bonds Redeemable Total Balance, December 31, 2020 $ 148 $ — $ 38 $ 186 Provision for (or reversal of) credit loss expense 223 1 79 303 Balance, December 31, 2021 371 1 117 489 Provision for (or reversal of) credit loss expense 218 (1) 18 235 Balance, September 30, 2022 $ 589 $ — $ 135 $ 724 For available-for-sale debt securities in an unrealized loss position, the Company first assesses whether it intends to sell, or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rating agencies, market sentiment and trends and adverse conditions specifically related to the security, among other quantitative and qualitative factors utilized for establishing an estimate for credit losses. If the assessment indicates that a credit loss exists, the present values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fair value is less than the amortized cost basis. Any impairment that has not been recorded through an allowance for credit losses is recognized in other comprehensive income. Changes in the allowance for credit losses are recorded as a provision for (or reversal of) credit loss expense and are reported in general and administrative expenses in the Condensed Consolidated Statements of Income. Losses are charged against the allowance when management believes an available-for-sale debt security is confirmed as uncollected or when either of the criteria regarding intent or requirement to sell is met. The following table presents the amortized cost and fair value of investments with maturities as of the date presented (in thousands): September 30, 2022 Amortized Cost Fair Value Due in one year or less $ 67,525 $ 65,865 Due after one year through five years 557,115 499,715 Due after five years through ten years 496,292 408,509 Due after ten years 27,048 20,640 Perpetual maturity securities 2,544 2,054 Total $ 1,150,524 $ 996,783 All securities, except those with perpetual maturities, were categorized in the table above utilizing years to effective maturity. Effective maturity takes into consideration all forms of potential prepayment, such as call features or prepayment schedules, that shorten the lifespan of contractual maturity dates. The following table provides certain information related to available-for-sale debt securities, equity securities and investment in real estate during the periods presented (in thousands): Three Months Ended Nine Months Ended 2022 2021 2022 2021 Proceeds from sales and maturities (fair value): Available-for-sale debt securities $ 30,929 $ 32,320 $ 84,146 $ 146,611 Equity securities $ 8,975 $ 48,486 $ 26,667 $ 53,651 Gross realized gains on sale of securities: Available-for-sale debt securities $ — $ 882 $ 242 $ 1,899 Equity securities $ 571 $ 1,315 $ 1,119 $ 2,399 Gross realized losses on sale of securities: Available-for-sale debt securities $ (210) $ (192) $ (1,665) $ (1,656) Equity securities $ (69) $ — $ (71) $ — Realized gains on sales of investment real estate (1) $ — $ — $ — $ 401 (1) During the first quarter of 2021, the Company completed the sale of a non-income producing investment real estate property. The Company received net cash proceeds of approximately $2.6 million and recognized a pre-tax gain of approximately $0.4 million that is included in net realized gains (losses) on investments in the Condensed Consolidated Statements of Income for the nine months ended September 30, 2021. The following table presents the components of net investment income, comprised primarily of interest and dividends, for the periods presented (in thousands): Three Months Ended Nine Months Ended 2022 2021 2022 2021 Available-for-sale debt securities $ 4,847 $ 2,799 $ 13,791 $ 8,393 Equity securities 740 544 1,965 1,787 Cash and cash equivalents (1) 1,069 2 1,324 28 Other (2) 122 274 371 809 Total investment income 6,778 3,619 17,451 11,017 Less: Investment expenses (3) (704) (822) (2,114) (2,376) Net investment income $ 6,074 $ 2,797 $ 15,337 $ 8,641 (1) Includes interest earned on restricted cash and cash equivalents. (2) Includes investment income earned on real estate investments. (3) Includes custodial fees, investment accounting and advisory fees, and expenses associated with real estate investments. Equity Securities The following table provides the unrealized gains and losses recognized for the periods presented on equity securities still held at the end of the reported period (in thousands): Three Months Ended Nine Months Ended 2022 2021 2022 2021 Unrealized gains (losses) recognized during the reported period on equity securities still held at the end of the reported period $ (4,150) $ (3,418) $ (16,387) $ (2,391) Investment Real Estate Investment real estate consisted of the following as of the dates presented (in thousands): September 30, December 31, 2022 2021 Income Producing: Investment real estate $ 7,091 $ 7,091 Less: Accumulated depreciation (1,339) (1,200) Investment real estate, net $ 5,752 $ 5,891 The following table provides the depreciation expense related to investment real estate for the periods presented (in thousands): Three Months Ended Nine Months Ended 2022 2021 2022 2021 Depreciation expense on investment real estate $ 46 $ 47 $ 139 $ 139 Assets Held for Sale as of September 30, 2021 During the second quarter of 2021, the Company committed to a plan to actively market the sale of a real estate property previously included in property and equipment, net. The real estate property is located in Pompano Beach, Florida. Proceeds from the sale was expected to exceed the property’s carrying value of $0.3 million and, accordingly, no impairment loss was recognized on the classification of this real estate property as held for sale. During the first quarter of 2021, the Company committed to a plan to actively market an income-producing investment real estate property and classified the investment property to assets held for sale. On September 30, 2021, the Company completed the sale and received net cash proceeds of approximately $8.9 million and recognized a pre-tax gain of approximately $2.3 million that is included in net realized gains (losses) on investments in the Condensed Consolidated Statements of Income for the three and nine months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2</t>
        </is>
      </c>
    </row>
    <row r="3">
      <c r="A3" s="3" t="inlineStr">
        <is>
          <t>Reinsurance Disclosures [Abstract]</t>
        </is>
      </c>
      <c r="B3" s="4" t="inlineStr">
        <is>
          <t xml:space="preserve"> </t>
        </is>
      </c>
    </row>
    <row r="4">
      <c r="A4" s="4" t="inlineStr">
        <is>
          <t>Reinsurance</t>
        </is>
      </c>
      <c r="B4" s="4" t="inlineStr">
        <is>
          <t xml:space="preserve">Reinsurance The Company seeks to reduce its risk of loss by reinsuring certain levels of risk in various areas of exposure with other insurance enterprises or reinsurers, generally as of the beginning of the hurricane season on June 1 st of each year. The Company’s current reinsurance programs consist principally of catastrophe excess of loss reinsurance, subject to the terms and conditions of the applicable agreements. Notwithstanding the purchase of such reinsurance, the Company is responsible for certain retained loss amounts before reinsurance attaches and for insured losses related to catastrophes and other events that exceed coverage provided by the reinsurance programs. The Company remains responsible for the settlement of insured losses irrespective of whether any of the reinsurers fail to make payments otherwise due.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reinsurers whose aggregate balance exceeded 3% of the Company’s stockholders’ equity as of the dates presented (in thousands): Ratings as of September 30, 2022 Due from as of Reinsurer AM Best Standard Moody’s September 30, 2022 December 31, 2021 Allianz Risk Transfer A+ AA- Aa3 $ 371,290 $ — Various Lloyd’s of London Syndicates (1) A A+ n/a 132,967 — Chubb Tempest Reinsurance, Ltd. A++ AA Aa3 62,592 — Florida Hurricane Catastrophe Fund (2) n/a n/a n/a 61,024 136,298 DaVinci Reinsurance Ltd. A AA- A3 58,290 — Renaissance Reinsurance Ltd. A+ A+ A1 49,773 20,051 Markel Bermuda Ltd. A A A2 46,770 — Munich Reinsurance America Inc. A+ AA- Aa3 19,122 — Everest Reinsurance Co A+ A+ A1 11,994 — Lumen Re Ltd. (3) A n/a n/a 9,283 — Allianz Risk Transfer (Bermuda) Ltd. — — — — 44,618 Total (4) $ 823,105 $ 200,967 (1) No rating available for Moody’s Investors Service, Inc. (2) No rating is available because the fund is not rated. (3) No rating available for Standard and Poor’s Rating Service, Inc. and Moody’s Investors Service, Inc. (4) Amounts represent prepaid reinsurance premiums and net recoverables for paid and unpaid losses, including incurred but not reported reserves, and loss adjustment expenses. The Company’s reinsurance arrangements had the following effect on certain items in the Condensed Consolidated Statements of Income for the periods presented (in thousands): Three Months Ended September 30, 2022 2021 Premiums Premiums Losses and Loss Premiums Premiums Losses and Loss Direct $ 500,677 $ 452,450 $ 1,269,344 $ 432,984 $ 410,621 $ 264,068 Ceded (23,956) (161,819) (938,900) (124) (145,967) (76,487) $ 476,721 $ 290,631 $ 330,444 $ 432,860 $ 264,654 $ 187,581 Nine Months Ended September 30, 2022 2021 Premiums Premiums Losses and Loss Premiums Premiums Losses and Loss Direct $ 1,429,685 $ 1,295,858 $ 1,724,729 $ 1,271,925 $ 1,178,801 $ 777,668 Ceded (670,339) (459,102) (1,008,875) (585,413) (414,670) (278,903) Net $ 759,346 $ 836,756 $ 715,854 $ 686,512 $ 764,131 $ 498,765 The following prepaid reinsurance premiums and reinsurance recoverable are reflected in the Condensed Consolidated Balance Sheets as of the dates presented (in thousands): September 30, December 31, 2022 2021 Prepaid reinsurance premiums $ 452,230 $ 240,993 Reinsurance recoverable on paid losses and LAE $ 6,042 $ 69,729 Reinsurance recoverable on unpaid losses and LAE 929,768 115,860 Reinsurance recoverable $ 935,810 $ 185,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 Operations</t>
        </is>
      </c>
      <c r="B1" s="2" t="inlineStr">
        <is>
          <t>9 Months Ended</t>
        </is>
      </c>
    </row>
    <row r="2">
      <c r="B2" s="2" t="inlineStr">
        <is>
          <t>Sep. 30, 2022</t>
        </is>
      </c>
    </row>
    <row r="3">
      <c r="A3" s="3" t="inlineStr">
        <is>
          <t>Insurance [Abstract]</t>
        </is>
      </c>
      <c r="B3" s="4" t="inlineStr">
        <is>
          <t xml:space="preserve"> </t>
        </is>
      </c>
    </row>
    <row r="4">
      <c r="A4" s="4" t="inlineStr">
        <is>
          <t>Insurance Operations</t>
        </is>
      </c>
      <c r="B4" s="4" t="inlineStr">
        <is>
          <t xml:space="preserve">Insurance Operations Deferred Policy Acquisition Costs The Company defers certain costs in connection with written premium, called Deferred Policy Acquisition Costs (“DPAC”). DPAC is amortized over the effective period of the related insurance policies. The following table presents the beginning and ending balances and the changes in DPAC for the periods presented (in thousands): Three Months Ended Nine Months Ended 2022 2021 2022 2021 DPAC, beginning of period $ 110,983 $ 115,971 $ 108,822 $ 110,614 Capitalized Costs 55,552 55,054 165,983 170,996 Amortization of DPAC (54,674) (57,046) (162,944) (167,631) DPAC, end of period $ 111,861 $ 113,979 $ 111,861 $ 113,979 Regulatory Requirements and Restrictions The Insurance Entities are subject to regulations and standards of the Florida Office of Insurance Regulation (“FLOIR”). The Insurance Entities are also subject to regulations and standards of regulatory authorities in other states where they are licensed, although as Florida-domiciled insurers, their principal regulatory authority is the FLOIR. These standards and regulations include a requirement that the Insurance Entities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funds of the regulated subsidiary and are limited based on the regulated subsidiary’s level of statutory net income and statutory capital and surplus. The maximum dividend that may be paid by the Insurance Entities to their immediate parent company, Protection Solutions, Inc. (“PSI”, formerly known as Universal Insurance Holding Company of Florida), without prior regulatory approval is limited by the provisions of the Florida Insurance Code. These dividends are referred to as “ordinary dividends.” However, if the dividend, together with other dividends paid within the preceding twelve months, exceeds this statutory limit or is paid from sources other than earned surplus, the entire dividend is generally considered an “extraordinary dividend” and must receive prior regulatory approval. In accordance with Florida Insurance Code, and based on the calculations performed by the Company as of December 31, 2021, UPCIC and APPCIC currently are not able to pay any ordinary dividends during 2022 . For the nine months ended September 30, 2022 and 2021, no dividends were paid from the Insurance Entities to PSI. The Florida Insurance Code requires a residential property insurance company to maintain statutory surplus as to policyholders of at least $15.0 million or ten percent of the insurer’s total liabilities, whichever is greater. The following table presents the amount of capital and surplus calculated in accordance with statutory accounting principles, which differs from GAAP, and an amount representing ten percent of total liabilities for each of the Insurance Entities as of the dates presented (in thousands): September 30, 2022 December 31, 2021 Statutory capital and surplus UPCIC $ 386,934 $ 378,750 APPCIC $ 22,446 $ 16,104 Ten percent of total liabilities UPCIC $ 142,514 $ 122,292 APPCIC $ 2,145 $ 649 As of the dates in the table above, the Insurance Entities each exceeded the minimum statutory capitalization requirement. The Insurance Entities also met the capitalization requirements of the other states in which they are licensed as of September 30, 2022. Annually, the Insurance Entities each are also required to adhere to prescribed premium-to-capital surplus ratios and each have met those requirements. The following table summarizes combined net income (loss) for the Insurance Entities determined in accordance with statutory accounting practices for the periods presented (in thousands): Three Months Ended Nine Months Ended 2022 2021 2022 2021 Combined net income (loss) $ (67,404) $ (22,903) $ (79,479) $ (21,723) The Insurance Entities are required by various state laws and regulations to maintain certain assets in depository accounts. The following table represents assets held by insurance regulators as of the dates presented (in thousands): September 30, 2022 December 31, 2021 Restricted cash and cash equivalents $ 2,635 $ 2,635 Investments $ 3,242 $ 3,4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9 Months Ended</t>
        </is>
      </c>
    </row>
    <row r="2">
      <c r="B2" s="2" t="inlineStr">
        <is>
          <t>Sep. 30, 2022</t>
        </is>
      </c>
    </row>
    <row r="3">
      <c r="A3" s="3" t="inlineStr">
        <is>
          <t>Insurance [Abstract]</t>
        </is>
      </c>
      <c r="B3" s="4" t="inlineStr">
        <is>
          <t xml:space="preserve"> </t>
        </is>
      </c>
    </row>
    <row r="4">
      <c r="A4" s="4" t="inlineStr">
        <is>
          <t>Liability for Unpaid Losses and Loss Adjustment Expenses</t>
        </is>
      </c>
      <c r="B4" s="4" t="inlineStr">
        <is>
          <t>Liability for Unpaid Losses and Loss Adjustment Expenses Set forth in the following table is the change in liability for unpaid losses and LAE for the periods presented (in thousands): Three Months Ended Nine Months Ended 2022 2021 2022 2021 Balance at beginning of period $ 186,349 $ 278,658 $ 346,216 $ 322,465 Less: Reinsurance recoverable (18,972) (113,157) (115,860) (119,522) Net balance at beginning of period 167,377 165,501 230,356 202,943 Incurred related to: Current year 327,729 176,092 708,774 480,782 Prior years 2,715 11,489 7,080 17,983 Total incurred 330,444 187,581 715,854 498,765 Paid related to: Current year 216,735 180,473 453,350 386,302 Prior years 57,227 42,841 269,001 185,638 Total paid 273,962 223,314 722,351 571,940 Net balance at end of period 223,859 129,768 223,859 129,768 Plus: Reinsurance recoverable 929,768 82,720 929,768 82,720 Balance at end of period $ 1,153,627 $ 212,488 $ 1,153,627 $ 212,488 In late September 2022, Hurricane Ian made landfall on the Gulf Coast of Florida, continued across the state into the Atlantic Ocean and then made a second landfall in South Carolina. Current estimates for UVE’s gross ultimate loss is approximately $1 billion, well below its $3 billion reinsurance tower, with projected net exposure limited to retentions at its insurance and captive insurance entity subsidiaries. Estimated net losses and LAE exposure to the Insurance Entities, after estimated reinsurance recoveries, is $45 million. The Insurance Entities’ reinsurance recoveries include losses and LAE recoveries of $66 million from UVE’s prefunded captive insurance arrangement which is eliminated in consolidation. In total, net losses from Hurricane Ian, including losses and LAE incurred under the funded captive insurance arrangement, is currently estimated to be $111 million. During the three months ended September 30, 2022, there was adverse prior years’ reserve development of $26.4 million gross, less $23.7 million ceded, resulting in $2.7 million net unfavorable development. The direct and net prior years’ reserve development for the quarter ended September 30, 2022 was principally due to gross reserve development on Hurricane Irma. During the three months ended September 30, 2021, there was adverse prior years’ reserve development of $87.9 million gross, less $76.4 million ceded, resulting in $11.5 million net development. The direct and net prior years’ reserve development for the quarter ended September 30, 2021 was principally due to a direct increase in the ultimate losses for hurricanes of $81.7 million offset by ceded hurricane losses of $76.4 million resulting in net unfavorable development of $5.3 million. Direct losses increased for Hurricanes Irma and Sally. Excluding hurricanes, there was $6.2 million of direct and net prior years’ reserve development for the quarter ended September 30, 2021. This development, from the 2019 and prior accident years, resulted from the settlement on litigated claims exceeding prior estimated amounts. During the nine months ended September 30, 2022, there was adverse prior years’ reserve development of $100.6 million gross, less $93.5 million ceded, resulting in $7.1 million net development. The direct and net prior years’ reserve development for the nine months ended September 30, 2022 was principally due to a gross reserve development on Hurricane Irma of $76.2 million , of which $69.2 million was ceded, resulting in net development on Hurricane Irma of $7.0 million in the period. Additionally, the Company concluded a favorable commutation during the quarter, favorably increasing ceded prior year loss payments which was offset by a provisory direct prior year IBNR amount, resulting in no net effect . Hurricane Matthew direct and net losses increased $0.1 million. During the nine months ended September 30, 2021, there was adverse prior years’ reserve development of $296.9 million gross, less $278.9 million ceded, resulting in $18.0 million net development. The direct and net prior year reserve development for the nine months ended September 30, 2021 was principally due to a direct increase in the ultimate losses for several hurricanes of $282.9 million offset by ceded hurricane losses of $278.9 million resulting in net unfavorable reserve development of $4.0 million. Direct losses increased for Hurricanes Irma, Sally, Michael and Matthew. Excluding hurricanes, there was $14.0 million of direct and net prior years’ reserve development for the nine months ended September 30, 2021. This development, primarily from the 2019 and prior accident years, resulted from the settlement on litigated claims exceeding prior estimated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consists of the following as of the dates presented (in thousands): September 30, December 31, 2022 2021 Surplus note $ 5,882 $ 6,985 5.625% Senior unsecured notes 100,000 100,000 Total principal amount 105,882 106,985 Less: unamortized debt issuance costs (2,914) (3,309) Total long-term debt, net $ 102,968 $ 103,676 Surplus Note In 2006, UPCIC entered into a $25.0 million surplus note with the State Board of Administration of Florida (the “SBA”) under Florida’s Insurance Capital Build-Up Incentive Program. The surplus note has a twenty-year term and accrues interest, adjusted quarterly based on the 10-year Constant Maturity Treasury Index. Principal and interest are paid periodically pursuant to terms of the surplus note. UPCIC was in compliance with the terms of the surplus note as of September 30, 2022. Senior Unsecured Notes On November 23, 2021, the Company entered into Note Purchase Agreements with certain institutional accredited investors and qualified institutional buyers pursuant to which the Company issued and sold $100 million of 5.625% Senior Unsecured Notes due 2026 (the “Notes”). The Purchase Agreements contain certain customary representations, warranties and covenants made by the Company. The Notes were offered and sold by the Company in a private placement transaction in reliance on exemptions from the registration requirements of the Securities Act of 1933, as amended. On March 24, 2022, the Registration Statement registering the exchange of Notes for registered Notes was declared effective by the Securities and Exchange Commission, and all of the Notes have since been exchanged for registered Notes with identical financial terms. The Notes are senior unsecured debt obligations that bear interest at the rate of 5.625% per annum, payable semi-annually in arrears on May 30 th and November 30 th of each year, beginning on May 30, 2022. The Notes are subject to adjustment from time to time in the event of a downgrade or subsequent upgrade of the rating assigned to the Notes. The Notes mature on November 26, 2026 at which time the entire $100.0 million of principal is due and payable. At any time on or after November 30, 2023, the Company may redeem all or part of the Notes at redemption prices (expressed as percentages of the principal amount) equal to (i) 102.81250% for the twelve-month period beginning on November 30, 2023; (ii) 101.40625% for the twelve-month period beginning on November 30, 2024 and (iii) 100.0% at any time thereafter, plus accrued and unpaid interest up to, but not including the redemption date. The indenture governing the Notes contains financial covenants, terms, events of default and related cure provisions that are customary in agreements used in connection with similar transactions. As of September 30, 2022, the Company was in compliance with all applicable covenants, including financial covenants. T he Notes are unsecured senior obligations of the Company, are not obligations of, and are not guaranteed by, any subsidiary of the Company. The Notes rank equally in right of payment to the Unsecured Revolving Loan described below. Unsecured Revolving Loan The Company entered into a 364-day credit agreement and related revolving loan (“2021 Revolving Loan”) with JPMorgan Chase Bank, N.A. (“JPMorgan”) in August 2021. The Company and JPMorgan subsequently agreed during the term of the 2021 Revolving Loan to extend its expiration date until October 31, 2022. As discussed in “ —Note 15 (Subsequent Events),” the Company renewed this agreement on October 31, 2022, increasing the credit facility to $37.5 million and modifying other terms. The October 31, 2022 Revolving Loan agreement (“2022 Revolving Loan”) makes available to the Company an unsecured revolving credit facility with an aggregate commitment not to exceed $37.5 million (previously $35.0 million) and carries an interest rate of prime rate plus a margin of 2%. The Company must pay an annual commitment of 0.50% of the unused portion of the commitment. Borrowings under the 2022 Revolving Loan mature on October 30, 2023, 364 days after the inception date of the 2022 Revolving Loan. The 2022 Revolving Loan is subject to annual renewals. The 2022 Revolving Loan contains customary financial and other covenants, with which the Company is in compliance. The Company did not borrow any amount under the 2021 Revolving Loan, and as of November 2, 2022, the Company has not borrowed any amount under the 2022 Revolving Loan. Interest Expense The following table provides interest expense related to long-term debt during the periods presented (in thousands): Three Months Ended Nine Months Ended 2022 2021 2022 2021 Interest Expense: Surplus note $ 49 $ 29 $ 115 $ 84 5.625% Senior unsecured notes 1,406 — 4,328 — Non-cash expense (1) 175 — 526 — Total $ 1,630 $ 29 $ 4,969 $ 84 (1) Represents amortization of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From time to time, the Company’s Board of Directors may authorize share repurchase programs under which the Company may repurchase shares of the Company’s common stock in the open market. The following table presents repurchases of the Company’s common stock for the periods presented (in thousands, except total number of shares repurchased and per share data): Total Number of Shares Average Repurchased During the Aggregate Price Per Dollar Amount Nine Months Ended September 30, Purchase Share Date Authorized Expiration Date Authorized 2022 2021 Price Repurchased Plan Completed November 3, 2020 November 3, 2022 $ 20,000 806,324 — $ 9,800 $ 12.15 November 3, 2020 November 3, 2022 $ 20,000 — 116,886 $ 1,609 $ 1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During the three months ended September 30, 2022, the Company recorded approximately $21.0 million of income tax benefit compared to $6.3 million of income tax expense for the three months ended September 30, 2021. The effective tax rate (“ETR”) for the three months ended September 30, 2022 was 22.5% compared to a 23.7% ETR for the same period in 2021. During the nine months ended September 30, 2022, the Company recorded approximately $12.7 million of income tax benefit compared to $24.3 million of income tax expense for the nine months ended September 30, 2021. The ETR for the nine months ended September 30, 2022 as well as the estimated annual ETR was 21.2%. The ETR for the nine months ended September 30, 2021 was 26.2%. In calculating these rates, the Company considered a variety of factors including the forecasted full year pre-tax results, the federal tax rate, expected non-deductible expenses, estimated state income taxes and the allocation of income to state taxing authorities. As discussed in “—Note 14 (Variable Interest Entities)”, the results of the VIE can materially impact the state tax apportionment based on the materiality of results in the VIE compared to results in states subject to taxation. As a result of Hurricane Ian, the state tax benefit was reduced in the third quarter of 2022 due to the VIE’s absence of a state tax deduction. The annual effective tax rate can fluctuate throughout the year as estimates used in the tax provision for each quarter are updated as more relevant information becomes available. The Company’s final ETR for the full year will be dependent on the level of pre-tax income, discrete items, the apportionment of taxable income among state and other tax jurisdictions and the extent of non-deductible expenses in relation to pre-tax income. Deferred tax assets and liabilities are recorded based on the difference between the financial statement and tax basis of assets and liabilities at the enacted tax rates. The Company reviews its deferred tax assets regularly for recoverability. Management has reviewed all available evidence, both positive and negative, in determining the need for a valuation allowance with respect to the gross deferred tax assets. In reviewing the gross deferred tax assets, management has concluded that the likelihood for utilization of these deferred tax assets is certain, and determined that a valuation allowance is not required on any of the deferred tax assets. Management will continue to analyze the gross deferred tax assets on a quarterly basis to determine whether there is a need for a valuation allowance in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earnings per share (“EPS”) is computed based on the weighted average number of common shares outstanding for the period, excluding any dilutive common share equivalents. Diluted EPS reflects the potential dilution resulting from exercises of stock options, vesting of performance share units, vesting of restricted stock, vesting of restricted stock units, and conversion of preferred stock. In loss periods, stock options, vesting of performance share units, vesting of restricted stock, vesting of restricted stock units, and conversion of preferred stock are excluded from the calculation of diluted loss per share, as the inclusion of stock options, vesting of performance share units, vesting of restricted stock, vesting of restricted stock units, and conversion of preferred stock would have an anti-dilutive effect. There is no difference between basic and diluted income or loss per share. The following table reconciles the numerator (i.e., income) and denominator (i.e., shares) of the basic and diluted EPS computations for the periods presented (in thousands, except per share data): Three Months Ended Nine Months Ended 2022 2021 2022 2021 Numerator for EPS: Net income (loss) $ (72,275) $ 20,183 $ (47,368) $ 68,532 Less: Preferred stock dividends (3) (3) (8) (8) Income (loss) available to common stockholders $ (72,278) $ 20,180 $ (47,376) $ 68,524 Denominator for EPS: Weighted average common shares outstanding 30,604 31,247 30,858 31,232 Plus: Assumed conversion of share-based compensation (1) — 65 — 45 Assumed conversion of preferred stock — 25 — 25 Weighted average diluted common shares outstanding 30,604 31,337 30,858 31,302 Basic earnings (loss) per common share $ (2.36) $ 0.65 $ (1.54) $ 2.19 Diluted earnings (loss) per common share $ (2.36) $ 0.64 $ (1.54) $ 2.19 (1) Represents the dilutive effect of unexercised stock options, unvested performance share units, unvested restricted stock units and unvested restrict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2</t>
        </is>
      </c>
    </row>
    <row r="3">
      <c r="A3" s="3" t="inlineStr">
        <is>
          <t>Equity [Abstract]</t>
        </is>
      </c>
      <c r="B3" s="4" t="inlineStr">
        <is>
          <t xml:space="preserve"> </t>
        </is>
      </c>
    </row>
    <row r="4">
      <c r="A4" s="4" t="inlineStr">
        <is>
          <t>Other Comprehensive Income (Loss)</t>
        </is>
      </c>
      <c r="B4" s="4" t="inlineStr">
        <is>
          <t>Other Comprehensive Income (Loss) The following table provides the components of other comprehensive income (loss) on a pre-tax and after-tax basis for the periods presented (in thousands): Three Months Ended September 30, 2022 2021 Pre-tax Tax After-tax Pre-tax Tax After-tax Net changes related to available-for-sale securities: Unrealized holding gains (losses) arising during the period $ (36,715) $ (9,026) $ (27,689) $ (1,635) $ (334) $ (1,301) Less: Reclassification adjustments for (gains) losses realized in net income (loss) 210 52 158 (690) (164) (526) Other comprehensive income (loss) $ (36,505) $ (8,974) $ (27,531) $ (2,325) $ (498) $ (1,827) Nine Months Ended September 30, 2022 2021 Pre-tax Tax After-tax Pre-tax Tax After-tax Net changes related to available-for-sale securities: Unrealized holding gains (losses) arising during the period $ (134,148) $ (32,978) $ (101,170) $ (13,796) $ (3,241) $ (10,555) Less: Reclassification adjustments for (gains) losses realized in net income (loss) 1,423 350 1,073 (243) (57) (186) Other comprehensive income (loss) $ (132,725) $ (32,628) $ (100,097) $ (14,039) $ (3,298) $ (10,741) The following table provides the reclassification adjustments for gains (losses) out of accumulated other comprehensive income for the periods presented (in thousands): Details about Accumulated Amount Reclassified from Accumulated Affected Line Item in the Statement Where Net Three Months Ended Nine Months Ended 2022 2021 2022 2021 Unrealized gains (losses) on available-for-sale debt securities $ (210) $ 690 $ (1,423) $ 243 Net realized gains (losses) on sale of securities 52 (164) 350 (57) Income taxes Total reclassification for the period $ (158) $ 526 $ (1,073) $ 186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Available-for-sale debt securities, at fair value, net of allowance for credit loss of $724 and $489 (amortized cost: $1,150,524 and $1,061,192)</t>
        </is>
      </c>
      <c r="C3" s="6" t="n">
        <v>996783</v>
      </c>
      <c r="D3" s="6" t="n">
        <v>1040455</v>
      </c>
    </row>
    <row r="4">
      <c r="A4" s="4" t="inlineStr">
        <is>
          <t>Equity securities, at fair value (cost: $102,630 and $51,151)</t>
        </is>
      </c>
      <c r="C4" s="5" t="n">
        <v>82387</v>
      </c>
      <c r="D4" s="5" t="n">
        <v>47334</v>
      </c>
    </row>
    <row r="5">
      <c r="A5" s="4" t="inlineStr">
        <is>
          <t>Investment real estate, net</t>
        </is>
      </c>
      <c r="C5" s="5" t="n">
        <v>5752</v>
      </c>
      <c r="D5" s="5" t="n">
        <v>5891</v>
      </c>
    </row>
    <row r="6">
      <c r="A6" s="4" t="inlineStr">
        <is>
          <t>Total invested assets</t>
        </is>
      </c>
      <c r="C6" s="5" t="n">
        <v>1084922</v>
      </c>
      <c r="D6" s="5" t="n">
        <v>1093680</v>
      </c>
    </row>
    <row r="7">
      <c r="A7" s="4" t="inlineStr">
        <is>
          <t>Cash and cash equivalents</t>
        </is>
      </c>
      <c r="C7" s="5" t="n">
        <v>307435</v>
      </c>
      <c r="D7" s="5" t="n">
        <v>250508</v>
      </c>
    </row>
    <row r="8">
      <c r="A8" s="4" t="inlineStr">
        <is>
          <t>Restricted cash and cash equivalents</t>
        </is>
      </c>
      <c r="B8" s="4" t="inlineStr">
        <is>
          <t>[1]</t>
        </is>
      </c>
      <c r="C8" s="5" t="n">
        <v>2703</v>
      </c>
      <c r="D8" s="5" t="n">
        <v>2635</v>
      </c>
    </row>
    <row r="9">
      <c r="A9" s="4" t="inlineStr">
        <is>
          <t>Prepaid reinsurance premiums</t>
        </is>
      </c>
      <c r="C9" s="5" t="n">
        <v>452230</v>
      </c>
      <c r="D9" s="5" t="n">
        <v>240993</v>
      </c>
    </row>
    <row r="10">
      <c r="A10" s="4" t="inlineStr">
        <is>
          <t>Reinsurance recoverable</t>
        </is>
      </c>
      <c r="C10" s="5" t="n">
        <v>935810</v>
      </c>
      <c r="D10" s="5" t="n">
        <v>185589</v>
      </c>
    </row>
    <row r="11">
      <c r="A11" s="4" t="inlineStr">
        <is>
          <t>Premiums receivable, net</t>
        </is>
      </c>
      <c r="C11" s="5" t="n">
        <v>79621</v>
      </c>
      <c r="D11" s="5" t="n">
        <v>64923</v>
      </c>
    </row>
    <row r="12">
      <c r="A12" s="4" t="inlineStr">
        <is>
          <t>Property and equipment, net</t>
        </is>
      </c>
      <c r="C12" s="5" t="n">
        <v>52769</v>
      </c>
      <c r="D12" s="5" t="n">
        <v>53682</v>
      </c>
    </row>
    <row r="13">
      <c r="A13" s="4" t="inlineStr">
        <is>
          <t>Deferred policy acquisition costs</t>
        </is>
      </c>
      <c r="C13" s="5" t="n">
        <v>111861</v>
      </c>
      <c r="D13" s="5" t="n">
        <v>108822</v>
      </c>
    </row>
    <row r="14">
      <c r="A14" s="4" t="inlineStr">
        <is>
          <t>Income taxes recoverable</t>
        </is>
      </c>
      <c r="C14" s="5" t="n">
        <v>32823</v>
      </c>
      <c r="D14" s="5" t="n">
        <v>16947</v>
      </c>
    </row>
    <row r="15">
      <c r="A15" s="4" t="inlineStr">
        <is>
          <t>Deferred income tax asset, net</t>
        </is>
      </c>
      <c r="C15" s="5" t="n">
        <v>49668</v>
      </c>
      <c r="D15" s="5" t="n">
        <v>16331</v>
      </c>
    </row>
    <row r="16">
      <c r="A16" s="4" t="inlineStr">
        <is>
          <t>Other assets</t>
        </is>
      </c>
      <c r="C16" s="5" t="n">
        <v>17052</v>
      </c>
      <c r="D16" s="5" t="n">
        <v>22031</v>
      </c>
    </row>
    <row r="17">
      <c r="A17" s="4" t="inlineStr">
        <is>
          <t>Total assets</t>
        </is>
      </c>
      <c r="C17" s="5" t="n">
        <v>3126894</v>
      </c>
      <c r="D17" s="5" t="n">
        <v>2056141</v>
      </c>
    </row>
    <row r="18">
      <c r="A18" s="3" t="inlineStr">
        <is>
          <t>LIABILITIES:</t>
        </is>
      </c>
      <c r="C18" s="4" t="inlineStr">
        <is>
          <t xml:space="preserve"> </t>
        </is>
      </c>
      <c r="D18" s="4" t="inlineStr">
        <is>
          <t xml:space="preserve"> </t>
        </is>
      </c>
    </row>
    <row r="19">
      <c r="A19" s="4" t="inlineStr">
        <is>
          <t>Unpaid losses and loss adjustment expenses</t>
        </is>
      </c>
      <c r="C19" s="5" t="n">
        <v>1153627</v>
      </c>
      <c r="D19" s="5" t="n">
        <v>346216</v>
      </c>
    </row>
    <row r="20">
      <c r="A20" s="4" t="inlineStr">
        <is>
          <t>Unearned premiums</t>
        </is>
      </c>
      <c r="C20" s="5" t="n">
        <v>991596</v>
      </c>
      <c r="D20" s="5" t="n">
        <v>857769</v>
      </c>
    </row>
    <row r="21">
      <c r="A21" s="4" t="inlineStr">
        <is>
          <t>Advance premium</t>
        </is>
      </c>
      <c r="C21" s="5" t="n">
        <v>78269</v>
      </c>
      <c r="D21" s="5" t="n">
        <v>53694</v>
      </c>
    </row>
    <row r="22">
      <c r="A22" s="4" t="inlineStr">
        <is>
          <t>Book overdraft</t>
        </is>
      </c>
      <c r="C22" s="5" t="n">
        <v>3102</v>
      </c>
      <c r="D22" s="5" t="n">
        <v>26759</v>
      </c>
    </row>
    <row r="23">
      <c r="A23" s="4" t="inlineStr">
        <is>
          <t>Reinsurance payable, net</t>
        </is>
      </c>
      <c r="C23" s="5" t="n">
        <v>458865</v>
      </c>
      <c r="D23" s="5" t="n">
        <v>188662</v>
      </c>
    </row>
    <row r="24">
      <c r="A24" s="4" t="inlineStr">
        <is>
          <t>Commission payable</t>
        </is>
      </c>
      <c r="C24" s="5" t="n">
        <v>21777</v>
      </c>
      <c r="D24" s="5" t="n">
        <v>22315</v>
      </c>
    </row>
    <row r="25">
      <c r="A25" s="4" t="inlineStr">
        <is>
          <t>Other liabilities and accrued expenses</t>
        </is>
      </c>
      <c r="C25" s="5" t="n">
        <v>56053</v>
      </c>
      <c r="D25" s="5" t="n">
        <v>27348</v>
      </c>
    </row>
    <row r="26">
      <c r="A26" s="4" t="inlineStr">
        <is>
          <t>Long-term debt, net</t>
        </is>
      </c>
      <c r="C26" s="5" t="n">
        <v>102968</v>
      </c>
      <c r="D26" s="5" t="n">
        <v>103676</v>
      </c>
    </row>
    <row r="27">
      <c r="A27" s="4" t="inlineStr">
        <is>
          <t>Total liabilities</t>
        </is>
      </c>
      <c r="C27" s="5" t="n">
        <v>2866257</v>
      </c>
      <c r="D27" s="5" t="n">
        <v>1626439</v>
      </c>
    </row>
    <row r="28">
      <c r="A28" s="4" t="inlineStr">
        <is>
          <t>Commitments and Contingencies (Note 12)</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Cumulative convertible preferred stock</t>
        </is>
      </c>
      <c r="C30" s="5" t="n">
        <v>0</v>
      </c>
      <c r="D30" s="5" t="n">
        <v>0</v>
      </c>
    </row>
    <row r="31">
      <c r="A31" s="4" t="inlineStr">
        <is>
          <t>Common stock</t>
        </is>
      </c>
      <c r="C31" s="5" t="n">
        <v>471</v>
      </c>
      <c r="D31" s="5" t="n">
        <v>470</v>
      </c>
    </row>
    <row r="32">
      <c r="A32" s="4" t="inlineStr">
        <is>
          <t>Treasury shares, at cost - 16,603 and 15,797</t>
        </is>
      </c>
      <c r="C32" s="5" t="n">
        <v>-236915</v>
      </c>
      <c r="D32" s="5" t="n">
        <v>-227115</v>
      </c>
    </row>
    <row r="33">
      <c r="A33" s="4" t="inlineStr">
        <is>
          <t>Additional paid-in capital</t>
        </is>
      </c>
      <c r="C33" s="5" t="n">
        <v>111397</v>
      </c>
      <c r="D33" s="5" t="n">
        <v>108202</v>
      </c>
    </row>
    <row r="34">
      <c r="A34" s="4" t="inlineStr">
        <is>
          <t>Accumulated other comprehensive income (loss), net of taxes</t>
        </is>
      </c>
      <c r="C34" s="5" t="n">
        <v>-115665</v>
      </c>
      <c r="D34" s="5" t="n">
        <v>-15568</v>
      </c>
    </row>
    <row r="35">
      <c r="A35" s="4" t="inlineStr">
        <is>
          <t>Retained earnings</t>
        </is>
      </c>
      <c r="C35" s="5" t="n">
        <v>501349</v>
      </c>
      <c r="D35" s="5" t="n">
        <v>563713</v>
      </c>
    </row>
    <row r="36">
      <c r="A36" s="4" t="inlineStr">
        <is>
          <t>Total stockholders’ equity</t>
        </is>
      </c>
      <c r="C36" s="5" t="n">
        <v>260637</v>
      </c>
      <c r="D36" s="5" t="n">
        <v>429702</v>
      </c>
    </row>
    <row r="37">
      <c r="A37" s="4" t="inlineStr">
        <is>
          <t>Total liabilities and stockholders’ equity</t>
        </is>
      </c>
      <c r="C37" s="6" t="n">
        <v>3126894</v>
      </c>
      <c r="D37" s="6" t="n">
        <v>2056141</v>
      </c>
    </row>
    <row r="38"/>
    <row r="39">
      <c r="A39" s="4" t="inlineStr">
        <is>
          <t>[1]See “—Note 5 (Insurance Operations)” for a discussion of the nature of the restrictions for restricted cash and cash equivalents and “—Note 14 (Variable Interest Entities)” for a discussion of restricted cash held in a trust account.</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bligations under Multi-Year Reinsurance Contracts The Company purchases reinsurance coverage to protect its capital and to limit its losses when certain major events occur. The Company’s reinsurance commitments generally run from June 1 st of the current year to May 31 st of the following year. Certain of the Company’s reinsurance agreements are for periods longer than one year. Amounts payable for coverage during the current June 1 st to May 31 st contract period are recorded as “Reinsurance Payable, net” in the Condensed Consolidated Balance Sheet. Effective March 26, 2021, UPCIC entered into a three-year reinsurance agreement with Cosaint Re Pte. Ltd., a reinsurance entity incorporated in Singapore that correspondingly issued notes in a Rule 144A offering to raise proceeds to collateralize its obligations under the reinsurance agreement. Amounts payable for coverage for the second year of the reinsurance agreement with Cosaint Re Pte. Ltd. are also recorded as “Reinsurance Payable, net.” Multi-year contract commitments for future years will be recorded at the commencement of the coverage period. Amounts payable for future reinsurance contract years that the Company is obligated to pay are: (1) $105.6 million in 2023, (2) $157.5 million in 2024, and (3) $66.3 million in 2025. Litigation Lawsuits and other legal proceedings are filed against the Company from time to time. Many of these legal proceedings involve claims under policies that the Company underwrites and reserves for as an insurer. The Company is also involved in various other legal proceedings and litigation unrelated to claims under the Company’s policies that arise in the ordinary course of business operations. Management believes that any liabilities that may arise as a result of these legal matters will not have a material adverse effect on the Company’s financial condition or results of operations. The Company contests liability and/or the amount of damages as appropriate in each pending matter. In accordance with applicable accounting guidance, the Company establishes an accrued liability for legal matters when those matters present loss contingencies that are both probable and estimable. Legal proceedings are subject to many uncertain factors that generally cannot be predicted with certainty, and the Company may be exposed to losses in excess of any amounts accrued. The Company currently estimates that the reasonably possible losses for legal proceedings, whether in excess of a related accrued liability or where there is no accrued liability, and for which the Company is able to estimate a possible loss, are immaterial. This represents management’s estimate of possible loss with respect to these matters and is based on currently available information. These estimates of possible loss do not represent our maximum loss exposure, and actual results may vary significantly from current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GAAP defines fair value as the price that would be received to sell an asset or paid to transfer a liability in an orderly transaction between market participants as of the measurement date. GAAP describes three approaches to measuring the fair value of assets and liabilities: the market approach, the income approach and the cost approach. Each approach includes multiple valuation technique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debt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Municipal bonds: Comprise debt securities issued by a state, municipality or county. The primary inputs to the valuation include quoted prices for identical assets in inactive markets or similar assets in active or inactive markets, contractual cash flows, benchmark yields and credit spreads. Redeemable preferred stock: Comprise preferred stock securities that are redeemable. The primary inputs to the valuation include quoted prices for identical or similar assets in markets that are not active. As required by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The following tables set forth by level within the fair value hierarchy the Company’s assets measured at fair value on a recurring basis as of the dates presented (in thousands): Fair Value Measurements September 30, 2022 Level 1 Level 2 Level 3 Total Available-For-Sale Debt Securities: U.S. government obligations and agencies $ — $ 11,598 $ — $ 11,598 Corporate bonds — 675,363 — 675,363 Mortgage-backed and asset-backed securities — 289,733 — 289,733 Municipal bonds — 12,438 — 12,438 Redeemable preferred stock — 7,651 — 7,651 Equity Securities: Common stock 19,746 — — 19,746 Mutual funds 62,641 — — 62,641 Total assets accounted for at fair value $ 82,387 $ 996,783 $ — $ 1,079,170 Fair Value Measurements December 31, 2021 Level 1 Level 2 Level 3 Total Available-For-Sale Debt Securities: U.S. government obligations and agencies $ — $ 26,806 $ — $ 26,806 Corporate bonds — 673,805 — 673,805 Mortgage-backed and asset-backed securities — 316,118 — 316,118 Municipal bonds — 14,574 — 14,574 Redeemable preferred stock — 9,152 — 9,152 Equity Securities: Common stock 3,683 — — 3,683 Mutual funds 43,651 — — 43,651 Total assets accounted for at fair value $ 47,334 $ 1,040,455 $ — $ 1,087,789 The Company utilizes third-party independent pricing services that provide a price quote for each available-for-sale debt security and equity security.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available-for-sale debt security or equity security included in the tables above. The following table summarizes the carrying value and estimated fair values of the Company’s financial instruments not carried at fair value as of the dates presented (in thousands): September 30, 2022 December 31, 2021 Carrying Value Estimated Fair Value Carrying Value Estimated Fair Value Liabilities (debt): Surplus note (1) $ 5,882 $ 5,516 $ 6,985 $ 6,723 5.625% Senio r unsecured notes (2) 100,000 99,042 100,000 99,464 Total debt $ 105,882 $ 104,558 $ 106,985 $ 106,187 (1) 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Level 3). (2) The fair value of the senior unsecured notes was determined based on pricing from quoted prices for similar assets in active markets and was included as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entered into a reinsurance arrangement effective June 1, 2022 with its existing captive reinsurance arrangement which uses Isosceles Insurance Ltd., a Bermuda licensed insurance company, through the establishment of a Bermuda separate account named “Separate Account UVE-01”, which is a VIE in the normal course of business and consolidated as a VIE since the Company is the primary beneficiary. The VIE files a federal tax return however the VIE is domiciled in Bermuda and therefore is not subject to state income taxes. See “—Note 9 (Income Taxes).” The reinsurance captive arrangement entered into in the prior year, which was effective June 1, 2021 through May 31, 2022, was terminated effective December 1, 2021, pursuant to the terms of the agreement. In connection with the termination of the agreement, the affiliates agreed to release funds held in trust due to one of the Insurance Entities (UPCIC) and the balance to the participant of the separate account (UVE) in December 2021. On June 1, 2022, the VIE entered into a new reinsurance arrangement with UPCIC and on September 28, 2022 Hurricane Ian made landfall on the Gulf Coast of Florida triggering a full policy limit loss, totaling $66 million, issued by the VIE to UPCIC. Amounts due under this policy were fully paid in September 2022 to UPCIC. The following table presents, on a consolidated basis, the balance sheet classification and exposure of restricted cash held in a reinsurance trust account, which can be used only to settle specific reinsurance obligations of the VIE as of the dates presented. September 30, 2022 December 31, 2021 Restricted cash and cash equivalents $ 6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performed an evaluation of subsequent events through the date the financial statements were issued and determined there were no recognized or unrecognized subsequent events that would require an adjustment or additional disclosure in the condensed consolidated financial statements as of September 30, 2022 except as disclosed below. Unsecured Revolving Loan On October 31, 2022, the Company entered into a 364-day credit agreement and related revolving loan (“2022 Revolving Loan”) with JPMorgan Chase Bank, N.A. replacing a similar agreement which expired on October 31, 2022 (“2021 Revolving Loan”). The 2022 Revolving Loan makes available to the Company an unsecured revolving credit facility with an aggregate commitment not to exceed $37.5 million (previously $35.0 million) and carries an interest rate of prime rate plus a margin of 2%. the Company must pay an annual fee of 0.50% of the unused portion of the commitment. Borrowings under the 2022 Revolving Loan mature on October 30, 2023, 364 days after the inception date of the 2022 Revolving Loan. The 2022 Revolving Loan is subject to annual renewals and contains customary financial and other covenants, with which the Company remains in compliance. The Company did not borrow under the 2021 Revolving Loan, and as of November 2, 2022, the Company has not borrowed any amount under the new 2022 Revolving Loan. See ”—Note 7 ( Long-Term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GAAP”) for annual financial statements. Therefore, the Financial Statements should be read in conjunction with the audited Consolidated Financial Statements contained in the Company’s Annual Report on Form 10-K for the fiscal year ended December 31, 2021, filed with the SEC on February 28, 2022. The Condensed Consolidated Balance Sheet at December 31, 2021 was derived from audited financial statements, but does not include all disclosures required by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densed consolidated financial statements and notes have been reclassified. Such reclassifications were of an immaterial amount and had no effect on net income or stockholders’ equity. The Financial Statements include the accounts of the Company and its wholly-owned subsidiaries, as well as variable interest entities (“VIE”) in which the Company is determined to be the primary beneficiary. All material intercompany balance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The Company’s primary use of estimates is in the recognition of liabilities for unpaid losses, loss adjustment expenses, subrogation recoveries and reinsurance recoveries.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Cost or Amortized Cost and Fair Value of Securities Available for Sale</t>
        </is>
      </c>
      <c r="B4" s="4" t="inlineStr">
        <is>
          <t xml:space="preserve">The following table provides the amortized cost and fair value of available-for-sale debt securities as of the dates presented (in thousands): September 30, 2022 Amortized Allowance for Expected Credit Losses Gross Gross Fair Value Debt Securities: U.S. government obligations and agencies $ 12,602 $ — $ — $ (1,004) $ 11,598 Corporate bonds 781,131 (589) 42 (105,221) 675,363 Mortgage-backed and asset-backed securities 332,444 — 63 (42,774) 289,733 Municipal bonds 14,924 — — (2,486) 12,438 Redeemable preferred stock 9,423 (135) — (1,637) 7,651 Total $ 1,150,524 $ (724) $ 105 $ (153,122) $ 996,783 December 31, 2021 Amortized Allowance for Expected Credit Losses Gross Gross Fair Value Debt Securities: U.S. government obligations and agencies $ 27,076 $ — $ 64 $ (334) $ 26,806 Corporate bonds 687,058 (371) 843 (13,725) 673,805 Mortgage-backed and asset-backed securities 322,844 — 194 (6,920) 316,118 Municipal bonds 14,925 (1) — (350) 14,574 Redeemable preferred stock 9,289 (117) 28 (48) 9,152 Total $ 1,061,192 $ (489) $ 1,129 $ (21,377) $ 1,040,455 </t>
        </is>
      </c>
    </row>
    <row r="5">
      <c r="A5" s="4" t="inlineStr">
        <is>
          <t>Schedule of Credit Quality of Investment Securities</t>
        </is>
      </c>
      <c r="B5" s="4" t="inlineStr">
        <is>
          <t>The following table provides the credit quality of available-for-sale debt securities with contractual maturities as of the dates presented (dollars in thousands): September 30, 2022 December 31, 2021 Average Credit Ratings Fair Value % of Total Fair Value % of Total AAA $ 297,030 29.8 % $ 321,975 31.0 % AA 150,936 15.2 % 139,186 13.4 % A 320,427 32.1 % 339,500 32.6 % BBB 225,154 22.6 % 234,358 22.5 % No Rating Available 3,236 0.3 % 5,436 0.5 % Total $ 996,783 100.0 % $ 1,040,455 100.0 %</t>
        </is>
      </c>
    </row>
    <row r="6">
      <c r="A6" s="4" t="inlineStr">
        <is>
          <t>Schedule of Amortized Cost and Fair Value on Mortgage-Backed and Asset-Backed Securities</t>
        </is>
      </c>
      <c r="B6" s="4" t="inlineStr">
        <is>
          <t xml:space="preserve">The following table summarizes the amortized cost and fair value of mortgage-backed and asset-backed securities as of the dates presented (in thousands): September 30, 2022 December 31, 2021 Amortized Fair Value Amortized Fair Value Mortgage-backed securities: Agency $ 159,177 $ 133,795 $ 147,992 $ 143,819 Non-agency 61,880 51,242 59,906 58,263 Asset-backed securities: Auto loan receivables 66,392 63,258 67,352 66,877 Credit card receivables 657 611 4,741 4,719 Other receivables 44,338 40,827 42,853 42,440 Total $ 332,444 $ 289,733 $ 322,844 $ 316,118 </t>
        </is>
      </c>
    </row>
    <row r="7">
      <c r="A7" s="4" t="inlineStr">
        <is>
          <t>Schedule of Fair Value and Gross Unrealized Losses on Securities Available for Sale</t>
        </is>
      </c>
      <c r="B7" s="4" t="inlineStr">
        <is>
          <t>The following tables summarize available-for-sale debt securities, aggregated by major security type and length of time that individual securities have been in a continuous unrealized loss position, for which no allowance for expected credit losses has been recorded as of the dates presented (in thousands): September 30, 2022 Less Than 12 Months 12 Months or Longer Number of Fair Value Unrealized Number of Fair Value Unrealized Debt Securities: U.S. government obligations and agencies 2 $ 2,720 $ (113) 5 $ 8,878 $ (891) Corporate bonds 123 136,528 (17,249) 173 202,294 (37,753) Mortgage-backed and asset-backed securities 116 121,753 (10,259) 96 157,818 (32,515) Municipal bonds 3 2,299 (390) 7 10,139 (2,096) Redeemable preferred stock 7 2,167 (427) — — — Total 251 $ 265,467 $ (28,438) 281 $ 379,129 $ (73,255) December 31, 2021 Less Than 12 Months 12 Months or Longer Number of Fair Value Unrealized Number of Fair Value Unrealized Debt Securities: U.S. government obligations and agencies 4 $ 18,913 $ (111) 4 $ 5,016 $ (223) Corporate bonds 249 378,595 (7,468) 18 17,356 (679) Mortgage-backed and asset-backed securities 145 274,883 (5,969) 11 23,273 (951) Municipal bonds 5 9,811 (269) — — — Redeemable preferred stock 1 200 (1) — — — Total 404 $ 682,402 $ (13,818) 33 $ 45,645 $ (1,853)</t>
        </is>
      </c>
    </row>
    <row r="8">
      <c r="A8" s="4" t="inlineStr">
        <is>
          <t>Schedule of Debt Securities, Available-for-sale, Allowance for Credit Loss</t>
        </is>
      </c>
      <c r="B8" s="4" t="inlineStr">
        <is>
          <t xml:space="preserve">The following table presents a reconciliation of the beginning and ending balances for expected credit losses on available-for-sale debt securities (in thousands): Corporate Bonds Municipal Bonds Redeemable Total Balance, December 31, 2020 $ 148 $ — $ 38 $ 186 Provision for (or reversal of) credit loss expense 223 1 79 303 Balance, December 31, 2021 371 1 117 489 Provision for (or reversal of) credit loss expense 218 (1) 18 235 Balance, September 30, 2022 $ 589 $ — $ 135 $ 724 </t>
        </is>
      </c>
    </row>
    <row r="9">
      <c r="A9" s="4" t="inlineStr">
        <is>
          <t>Schedule of Amortized Cost and Fair Value of Investments With Contractual Maturities</t>
        </is>
      </c>
      <c r="B9" s="4" t="inlineStr">
        <is>
          <t xml:space="preserve">The following table presents the amortized cost and fair value of investments with maturities as of the date presented (in thousands): September 30, 2022 Amortized Cost Fair Value Due in one year or less $ 67,525 $ 65,865 Due after one year through five years 557,115 499,715 Due after five years through ten years 496,292 408,509 Due after ten years 27,048 20,640 Perpetual maturity securities 2,544 2,054 Total $ 1,150,524 $ 996,783 </t>
        </is>
      </c>
    </row>
    <row r="10">
      <c r="A10" s="4" t="inlineStr">
        <is>
          <t>Schedule of Securities Available for Sale</t>
        </is>
      </c>
      <c r="B10" s="4" t="inlineStr">
        <is>
          <t>The following table provides certain information related to available-for-sale debt securities, equity securities and investment in real estate during the periods presented (in thousands): Three Months Ended Nine Months Ended 2022 2021 2022 2021 Proceeds from sales and maturities (fair value): Available-for-sale debt securities $ 30,929 $ 32,320 $ 84,146 $ 146,611 Equity securities $ 8,975 $ 48,486 $ 26,667 $ 53,651 Gross realized gains on sale of securities: Available-for-sale debt securities $ — $ 882 $ 242 $ 1,899 Equity securities $ 571 $ 1,315 $ 1,119 $ 2,399 Gross realized losses on sale of securities: Available-for-sale debt securities $ (210) $ (192) $ (1,665) $ (1,656) Equity securities $ (69) $ — $ (71) $ — Realized gains on sales of investment real estate (1) $ — $ — $ — $ 401 (1) During the first quarter of 2021, the Company completed the sale of a non-income producing investment real estate property. The Company received net cash proceeds of approximately $2.6 million and recognized a pre-tax gain of approximately $0.4 million that is included in net realized gains (losses) on investments in the Condensed Consolidated Statements of Income for the nine months ended September 30, 2021.</t>
        </is>
      </c>
    </row>
    <row r="11">
      <c r="A11" s="4" t="inlineStr">
        <is>
          <t>Schedule of Investment Income (Expense) Comprised Primarily of Interest and Dividends</t>
        </is>
      </c>
      <c r="B11" s="4" t="inlineStr">
        <is>
          <t>The following table presents the components of net investment income, comprised primarily of interest and dividends, for the periods presented (in thousands): Three Months Ended Nine Months Ended 2022 2021 2022 2021 Available-for-sale debt securities $ 4,847 $ 2,799 $ 13,791 $ 8,393 Equity securities 740 544 1,965 1,787 Cash and cash equivalents (1) 1,069 2 1,324 28 Other (2) 122 274 371 809 Total investment income 6,778 3,619 17,451 11,017 Less: Investment expenses (3) (704) (822) (2,114) (2,376) Net investment income $ 6,074 $ 2,797 $ 15,337 $ 8,641 (1) Includes interest earned on restricted cash and cash equivalents. (2) Includes investment income earned on real estate investments. (3) Includes custodial fees, investment accounting and advisory fees, and expenses associated with real estate investments.</t>
        </is>
      </c>
    </row>
    <row r="12">
      <c r="A12" s="4" t="inlineStr">
        <is>
          <t>Schedule of Details on Realized and Unrealized Gains and Losses Related to Equity Securities</t>
        </is>
      </c>
      <c r="B12" s="4" t="inlineStr">
        <is>
          <t>The following table provides the unrealized gains and losses recognized for the periods presented on equity securities still held at the end of the reported period (in thousands): Three Months Ended Nine Months Ended 2022 2021 2022 2021 Unrealized gains (losses) recognized during the reported period on equity securities still held at the end of the reported period $ (4,150) $ (3,418) $ (16,387) $ (2,391)</t>
        </is>
      </c>
    </row>
    <row r="13">
      <c r="A13" s="4" t="inlineStr">
        <is>
          <t>Schedule of Real Estate Investment</t>
        </is>
      </c>
      <c r="B13" s="4" t="inlineStr">
        <is>
          <t xml:space="preserve">Investment real estate consisted of the following as of the dates presented (in thousands): September 30, December 31, 2022 2021 Income Producing: Investment real estate $ 7,091 $ 7,091 Less: Accumulated depreciation (1,339) (1,200) Investment real estate, net $ 5,752 $ 5,891 </t>
        </is>
      </c>
    </row>
    <row r="14">
      <c r="A14" s="4" t="inlineStr">
        <is>
          <t>Schedule of Depreciation Expense Related to Investment Real Estate</t>
        </is>
      </c>
      <c r="B14" s="4" t="inlineStr">
        <is>
          <t xml:space="preserve">The following table provides the depreciation expense related to investment real estate for the periods presented (in thousands): Three Months Ended Nine Months Ended 2022 2021 2022 2021 Depreciation expense on investment real estate $ 46 $ 47 $ 139 $ 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2</t>
        </is>
      </c>
    </row>
    <row r="3">
      <c r="A3" s="3" t="inlineStr">
        <is>
          <t>Reinsurance Disclosures [Abstract]</t>
        </is>
      </c>
      <c r="B3" s="4" t="inlineStr">
        <is>
          <t xml:space="preserve"> </t>
        </is>
      </c>
    </row>
    <row r="4">
      <c r="A4" s="4" t="inlineStr">
        <is>
          <t>Schedule of Ratings from Rating Agencies and Unsecured Amounts Due from Reinsurers Exceeded 3% of Stockholders' Equity</t>
        </is>
      </c>
      <c r="B4" s="4" t="inlineStr">
        <is>
          <t>The following table presents ratings from rating agencies and the unsecured amounts due from the reinsurers whose aggregate balance exceeded 3% of the Company’s stockholders’ equity as of the dates presented (in thousands): Ratings as of September 30, 2022 Due from as of Reinsurer AM Best Standard Moody’s September 30, 2022 December 31, 2021 Allianz Risk Transfer A+ AA- Aa3 $ 371,290 $ — Various Lloyd’s of London Syndicates (1) A A+ n/a 132,967 — Chubb Tempest Reinsurance, Ltd. A++ AA Aa3 62,592 — Florida Hurricane Catastrophe Fund (2) n/a n/a n/a 61,024 136,298 DaVinci Reinsurance Ltd. A AA- A3 58,290 — Renaissance Reinsurance Ltd. A+ A+ A1 49,773 20,051 Markel Bermuda Ltd. A A A2 46,770 — Munich Reinsurance America Inc. A+ AA- Aa3 19,122 — Everest Reinsurance Co A+ A+ A1 11,994 — Lumen Re Ltd. (3) A n/a n/a 9,283 — Allianz Risk Transfer (Bermuda) Ltd. — — — — 44,618 Total (4) $ 823,105 $ 200,967 (1) No rating available for Moody’s Investors Service, Inc. (2) No rating is available because the fund is not rated. (3) No rating available for Standard and Poor’s Rating Service, Inc. and Moody’s Investors Service, Inc. (4) Amounts represent prepaid reinsurance premiums and net recoverables for paid and unpaid losses, including incurred but not reported reserves, and loss adjustment expenses.</t>
        </is>
      </c>
    </row>
    <row r="5">
      <c r="A5" s="4" t="inlineStr">
        <is>
          <t>Schedule of Effects of Reinsurance Arrangements</t>
        </is>
      </c>
      <c r="B5" s="4" t="inlineStr">
        <is>
          <t xml:space="preserve">The Company’s reinsurance arrangements had the following effect on certain items in the Condensed Consolidated Statements of Income for the periods presented (in thousands): Three Months Ended September 30, 2022 2021 Premiums Premiums Losses and Loss Premiums Premiums Losses and Loss Direct $ 500,677 $ 452,450 $ 1,269,344 $ 432,984 $ 410,621 $ 264,068 Ceded (23,956) (161,819) (938,900) (124) (145,967) (76,487) $ 476,721 $ 290,631 $ 330,444 $ 432,860 $ 264,654 $ 187,581 Nine Months Ended September 30, 2022 2021 Premiums Premiums Losses and Loss Premiums Premiums Losses and Loss Direct $ 1,429,685 $ 1,295,858 $ 1,724,729 $ 1,271,925 $ 1,178,801 $ 777,668 Ceded (670,339) (459,102) (1,008,875) (585,413) (414,670) (278,903) Net $ 759,346 $ 836,756 $ 715,854 $ 686,512 $ 764,131 $ 498,765 </t>
        </is>
      </c>
    </row>
    <row r="6">
      <c r="A6" s="4" t="inlineStr">
        <is>
          <t>Schedule of Prepaid Reinsurance Premiums and Reinsurance Recoverable and Receivable</t>
        </is>
      </c>
      <c r="B6" s="4" t="inlineStr">
        <is>
          <t xml:space="preserve">The following prepaid reinsurance premiums and reinsurance recoverable are reflected in the Condensed Consolidated Balance Sheets as of the dates presented (in thousands): September 30, December 31, 2022 2021 Prepaid reinsurance premiums $ 452,230 $ 240,993 Reinsurance recoverable on paid losses and LAE $ 6,042 $ 69,729 Reinsurance recoverable on unpaid losses and LAE 929,768 115,860 Reinsurance recoverable $ 935,810 $ 185,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Operations (Tables)</t>
        </is>
      </c>
      <c r="B1" s="2" t="inlineStr">
        <is>
          <t>9 Months Ended</t>
        </is>
      </c>
    </row>
    <row r="2">
      <c r="B2" s="2" t="inlineStr">
        <is>
          <t>Sep. 30, 2022</t>
        </is>
      </c>
    </row>
    <row r="3">
      <c r="A3" s="3" t="inlineStr">
        <is>
          <t>Insurance [Abstract]</t>
        </is>
      </c>
      <c r="B3" s="4" t="inlineStr">
        <is>
          <t xml:space="preserve"> </t>
        </is>
      </c>
    </row>
    <row r="4">
      <c r="A4" s="4" t="inlineStr">
        <is>
          <t>Schedule of Beginning and Ending Balances and Changes in DPAC, Net of DRCC</t>
        </is>
      </c>
      <c r="B4" s="4" t="inlineStr">
        <is>
          <t xml:space="preserve">The following table presents the beginning and ending balances and the changes in DPAC for the periods presented (in thousands): Three Months Ended Nine Months Ended 2022 2021 2022 2021 DPAC, beginning of period $ 110,983 $ 115,971 $ 108,822 $ 110,614 Capitalized Costs 55,552 55,054 165,983 170,996 Amortization of DPAC (54,674) (57,046) (162,944) (167,631) DPAC, end of period $ 111,861 $ 113,979 $ 111,861 $ 113,979 </t>
        </is>
      </c>
    </row>
    <row r="5">
      <c r="A5" s="4" t="inlineStr">
        <is>
          <t>Schedule of Statutory Capital and Surplus, and an Amount Representing Ten Percent of Total Liabilities for both UPCIC and APPCIC</t>
        </is>
      </c>
      <c r="B5" s="4" t="inlineStr">
        <is>
          <t xml:space="preserve">The following table presents the amount of capital and surplus calculated in accordance with statutory accounting principles, which differs from GAAP, and an amount representing ten percent of total liabilities for each of the Insurance Entities as of the dates presented (in thousands): September 30, 2022 December 31, 2021 Statutory capital and surplus UPCIC $ 386,934 $ 378,750 APPCIC $ 22,446 $ 16,104 Ten percent of total liabilities UPCIC $ 142,514 $ 122,292 APPCIC $ 2,145 $ 649 The following table summarizes combined net income (loss) for the Insurance Entities determined in accordance with statutory accounting practices for the periods presented (in thousands): Three Months Ended Nine Months Ended 2022 2021 2022 2021 Combined net income (loss) $ (67,404) $ (22,903) $ (79,479) $ (21,723) The Insurance Entities are required by various state laws and regulations to maintain certain assets in depository accounts. The following table represents assets held by insurance regulators as of the dates presented (in thousands): September 30, 2022 December 31, 2021 Restricted cash and cash equivalents $ 2,635 $ 2,635 Investments $ 3,242 $ 3,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y for Unpaid Losses and Loss Adjustment Expenses (Tables)</t>
        </is>
      </c>
      <c r="B1" s="2" t="inlineStr">
        <is>
          <t>9 Months Ended</t>
        </is>
      </c>
    </row>
    <row r="2">
      <c r="B2" s="2" t="inlineStr">
        <is>
          <t>Sep. 30, 2022</t>
        </is>
      </c>
    </row>
    <row r="3">
      <c r="A3" s="3" t="inlineStr">
        <is>
          <t>Insurance [Abstract]</t>
        </is>
      </c>
      <c r="B3" s="4" t="inlineStr">
        <is>
          <t xml:space="preserve"> </t>
        </is>
      </c>
    </row>
    <row r="4">
      <c r="A4" s="4" t="inlineStr">
        <is>
          <t>Schedule of Changes in Liability for Unpaid Losses and LAE</t>
        </is>
      </c>
      <c r="B4" s="4" t="inlineStr">
        <is>
          <t xml:space="preserve">Set forth in the following table is the change in liability for unpaid losses and LAE for the periods presented (in thousands): Three Months Ended Nine Months Ended 2022 2021 2022 2021 Balance at beginning of period $ 186,349 $ 278,658 $ 346,216 $ 322,465 Less: Reinsurance recoverable (18,972) (113,157) (115,860) (119,522) Net balance at beginning of period 167,377 165,501 230,356 202,943 Incurred related to: Current year 327,729 176,092 708,774 480,782 Prior years 2,715 11,489 7,080 17,983 Total incurred 330,444 187,581 715,854 498,765 Paid related to: Current year 216,735 180,473 453,350 386,302 Prior years 57,227 42,841 269,001 185,638 Total paid 273,962 223,314 722,351 571,940 Net balance at end of period 223,859 129,768 223,859 129,768 Plus: Reinsurance recoverable 929,768 82,720 929,768 82,720 Balance at end of period $ 1,153,627 $ 212,488 $ 1,153,627 $ 212,4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Long-term debt consists of the following as of the dates presented (in thousands): September 30, December 31, 2022 2021 Surplus note $ 5,882 $ 6,985 5.625% Senior unsecured notes 100,000 100,000 Total principal amount 105,882 106,985 Less: unamortized debt issuance costs (2,914) (3,309) Total long-term debt, net $ 102,968 $ 103,676 </t>
        </is>
      </c>
    </row>
    <row r="5">
      <c r="A5" s="4" t="inlineStr">
        <is>
          <t>Schedule of Interest Expense</t>
        </is>
      </c>
      <c r="B5" s="4" t="inlineStr">
        <is>
          <t>The following table provides interest expense related to long-term debt during the periods presented (in thousands): Three Months Ended Nine Months Ended 2022 2021 2022 2021 Interest Expense: Surplus note $ 49 $ 29 $ 115 $ 84 5.625% Senior unsecured notes 1,406 — 4,328 — Non-cash expense (1) 175 — 526 — Total $ 1,630 $ 29 $ 4,969 $ 84 (1) Represents amortization of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vailable-for-sale securities, allowance for credit loss</t>
        </is>
      </c>
      <c r="B3" s="6" t="n">
        <v>724</v>
      </c>
      <c r="C3" s="6" t="n">
        <v>489</v>
      </c>
    </row>
    <row r="4">
      <c r="A4" s="4" t="inlineStr">
        <is>
          <t>Available for sale debt securities, amortized cost</t>
        </is>
      </c>
      <c r="B4" s="5" t="n">
        <v>1150524</v>
      </c>
      <c r="C4" s="5" t="n">
        <v>1061192</v>
      </c>
    </row>
    <row r="5">
      <c r="A5" s="4" t="inlineStr">
        <is>
          <t>Equity securities, amortized cost</t>
        </is>
      </c>
      <c r="B5" s="6" t="n">
        <v>102630</v>
      </c>
      <c r="C5" s="6" t="n">
        <v>51151</v>
      </c>
    </row>
    <row r="6">
      <c r="A6" s="4" t="inlineStr">
        <is>
          <t>Cumulative convertible preferred stock, par value (in USD per share)</t>
        </is>
      </c>
      <c r="B6" s="7" t="n">
        <v>0.01</v>
      </c>
      <c r="C6" s="7" t="n">
        <v>0.01</v>
      </c>
    </row>
    <row r="7">
      <c r="A7" s="4" t="inlineStr">
        <is>
          <t>Cumulative convertible preferred stock, shares authorized (in shares)</t>
        </is>
      </c>
      <c r="B7" s="5" t="n">
        <v>1000000</v>
      </c>
      <c r="C7" s="5" t="n">
        <v>1000000</v>
      </c>
    </row>
    <row r="8">
      <c r="A8" s="4" t="inlineStr">
        <is>
          <t>Cumulative convertible preferred stock, shares issued (in shares)</t>
        </is>
      </c>
      <c r="B8" s="5" t="n">
        <v>10000</v>
      </c>
      <c r="C8" s="5" t="n">
        <v>10000</v>
      </c>
    </row>
    <row r="9">
      <c r="A9" s="4" t="inlineStr">
        <is>
          <t>Cumulative convertible preferred stock, shares outstanding (in shares)</t>
        </is>
      </c>
      <c r="B9" s="5" t="n">
        <v>10000</v>
      </c>
      <c r="C9" s="5" t="n">
        <v>10000</v>
      </c>
    </row>
    <row r="10">
      <c r="A10" s="4" t="inlineStr">
        <is>
          <t>Cumulative convertible preferred stock, minimum liquidation preference (in USD per share)</t>
        </is>
      </c>
      <c r="B10" s="7" t="n">
        <v>9.99</v>
      </c>
      <c r="C10" s="7" t="n">
        <v>9.99</v>
      </c>
    </row>
    <row r="11">
      <c r="A11" s="4" t="inlineStr">
        <is>
          <t>Common stock, par value (in USD per share)</t>
        </is>
      </c>
      <c r="B11" s="7" t="n">
        <v>0.01</v>
      </c>
      <c r="C11" s="7" t="n">
        <v>0.01</v>
      </c>
    </row>
    <row r="12">
      <c r="A12" s="4" t="inlineStr">
        <is>
          <t>Common stock, shares authorized (in shares)</t>
        </is>
      </c>
      <c r="B12" s="5" t="n">
        <v>55000000</v>
      </c>
      <c r="C12" s="5" t="n">
        <v>55000000</v>
      </c>
    </row>
    <row r="13">
      <c r="A13" s="4" t="inlineStr">
        <is>
          <t>Common stock, shares issued (in shares)</t>
        </is>
      </c>
      <c r="B13" s="5" t="n">
        <v>47116000</v>
      </c>
      <c r="C13" s="5" t="n">
        <v>47018000</v>
      </c>
    </row>
    <row r="14">
      <c r="A14" s="4" t="inlineStr">
        <is>
          <t>Common stock, shares outstanding (in shares)</t>
        </is>
      </c>
      <c r="B14" s="5" t="n">
        <v>30513000</v>
      </c>
      <c r="C14" s="5" t="n">
        <v>31221000</v>
      </c>
    </row>
    <row r="15">
      <c r="A15" s="4" t="inlineStr">
        <is>
          <t>Treasury stock, shares (in shares)</t>
        </is>
      </c>
      <c r="B15" s="5" t="n">
        <v>16603000</v>
      </c>
      <c r="C15" s="5" t="n">
        <v>157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hares Repurchased</t>
        </is>
      </c>
      <c r="B4" s="4" t="inlineStr">
        <is>
          <t xml:space="preserve">The following table presents repurchases of the Company’s common stock for the periods presented (in thousands, except total number of shares repurchased and per share data): Total Number of Shares Average Repurchased During the Aggregate Price Per Dollar Amount Nine Months Ended September 30, Purchase Share Date Authorized Expiration Date Authorized 2022 2021 Price Repurchased Plan Completed November 3, 2020 November 3, 2022 $ 20,000 806,324 — $ 9,800 $ 12.15 November 3, 2020 November 3, 2022 $ 20,000 — 116,886 $ 1,609 $ 1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Numerator and Denominator of Basic and Diluted Earnings Per Share Computations</t>
        </is>
      </c>
      <c r="B4" s="4" t="inlineStr">
        <is>
          <t>The following table reconciles the numerator (i.e., income) and denominator (i.e., shares) of the basic and diluted EPS computations for the periods presented (in thousands, except per share data): Three Months Ended Nine Months Ended 2022 2021 2022 2021 Numerator for EPS: Net income (loss) $ (72,275) $ 20,183 $ (47,368) $ 68,532 Less: Preferred stock dividends (3) (3) (8) (8) Income (loss) available to common stockholders $ (72,278) $ 20,180 $ (47,376) $ 68,524 Denominator for EPS: Weighted average common shares outstanding 30,604 31,247 30,858 31,232 Plus: Assumed conversion of share-based compensation (1) — 65 — 45 Assumed conversion of preferred stock — 25 — 25 Weighted average diluted common shares outstanding 30,604 31,337 30,858 31,302 Basic earnings (loss) per common share $ (2.36) $ 0.65 $ (1.54) $ 2.19 Diluted earnings (loss) per common share $ (2.36) $ 0.64 $ (1.54) $ 2.19 (1) Represents the dilutive effect of unexercised stock options, unvested performance share units, unvested restricted stock units and unvested restricted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following table provides the components of other comprehensive income (loss) on a pre-tax and after-tax basis for the periods presented (in thousands): Three Months Ended September 30, 2022 2021 Pre-tax Tax After-tax Pre-tax Tax After-tax Net changes related to available-for-sale securities: Unrealized holding gains (losses) arising during the period $ (36,715) $ (9,026) $ (27,689) $ (1,635) $ (334) $ (1,301) Less: Reclassification adjustments for (gains) losses realized in net income (loss) 210 52 158 (690) (164) (526) Other comprehensive income (loss) $ (36,505) $ (8,974) $ (27,531) $ (2,325) $ (498) $ (1,827) Nine Months Ended September 30, 2022 2021 Pre-tax Tax After-tax Pre-tax Tax After-tax Net changes related to available-for-sale securities: Unrealized holding gains (losses) arising during the period $ (134,148) $ (32,978) $ (101,170) $ (13,796) $ (3,241) $ (10,555) Less: Reclassification adjustments for (gains) losses realized in net income (loss) 1,423 350 1,073 (243) (57) (186) Other comprehensive income (loss) $ (132,725) $ (32,628) $ (100,097) $ (14,039) $ (3,298) $ (10,741)</t>
        </is>
      </c>
    </row>
    <row r="5">
      <c r="A5" s="4" t="inlineStr">
        <is>
          <t>Schedule of Reclassifications Out of Accumulated Other Comprehensive Income</t>
        </is>
      </c>
      <c r="B5" s="4" t="inlineStr">
        <is>
          <t>The following table provides the reclassification adjustments for gains (losses) out of accumulated other comprehensive income for the periods presented (in thousands): Details about Accumulated Amount Reclassified from Accumulated Affected Line Item in the Statement Where Net Three Months Ended Nine Months Ended 2022 2021 2022 2021 Unrealized gains (losses) on available-for-sale debt securities $ (210) $ 690 $ (1,423) $ 243 Net realized gains (losses) on sale of securities 52 (164) 350 (57) Income taxes Total reclassification for the period $ (158) $ 526 $ (1,073) $ 186 Net of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Measured for at Fair Value on Recurring Basis</t>
        </is>
      </c>
      <c r="B4" s="4" t="inlineStr">
        <is>
          <t xml:space="preserve">The following tables set forth by level within the fair value hierarchy the Company’s assets measured at fair value on a recurring basis as of the dates presented (in thousands): Fair Value Measurements September 30, 2022 Level 1 Level 2 Level 3 Total Available-For-Sale Debt Securities: U.S. government obligations and agencies $ — $ 11,598 $ — $ 11,598 Corporate bonds — 675,363 — 675,363 Mortgage-backed and asset-backed securities — 289,733 — 289,733 Municipal bonds — 12,438 — 12,438 Redeemable preferred stock — 7,651 — 7,651 Equity Securities: Common stock 19,746 — — 19,746 Mutual funds 62,641 — — 62,641 Total assets accounted for at fair value $ 82,387 $ 996,783 $ — $ 1,079,170 Fair Value Measurements December 31, 2021 Level 1 Level 2 Level 3 Total Available-For-Sale Debt Securities: U.S. government obligations and agencies $ — $ 26,806 $ — $ 26,806 Corporate bonds — 673,805 — 673,805 Mortgage-backed and asset-backed securities — 316,118 — 316,118 Municipal bonds — 14,574 — 14,574 Redeemable preferred stock — 9,152 — 9,152 Equity Securities: Common stock 3,683 — — 3,683 Mutual funds 43,651 — — 43,651 Total assets accounted for at fair value $ 47,334 $ 1,040,455 $ — $ 1,087,789 </t>
        </is>
      </c>
    </row>
    <row r="5">
      <c r="A5" s="4" t="inlineStr">
        <is>
          <t>Schedule of Carrying Value and Estimated Fair Values of Financial Instruments not Carried at Fair Value</t>
        </is>
      </c>
      <c r="B5" s="4" t="inlineStr">
        <is>
          <t>The following table summarizes the carrying value and estimated fair values of the Company’s financial instruments not carried at fair value as of the dates presented (in thousands): September 30, 2022 December 31, 2021 Carrying Value Estimated Fair Value Carrying Value Estimated Fair Value Liabilities (debt): Surplus note (1) $ 5,882 $ 5,516 $ 6,985 $ 6,723 5.625% Senio r unsecured notes (2) 100,000 99,042 100,000 99,464 Total debt $ 105,882 $ 104,558 $ 106,985 $ 106,187 (1) 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Level 3). (2) The fair value of the senior unsecured notes was determined based on pricing from quoted prices for similar assets in active markets and was included as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on a consolidated basis, the balance sheet classification and exposure of restricted cash held in a reinsurance trust account, which can be used only to settle specific reinsurance obligations of the VIE as of the dates presented. September 30, 2022 December 31, 2021 Restricted cash and cash equivalents $ 6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ature of Operations and Basis of Presentation (Detail)</t>
        </is>
      </c>
      <c r="B1" s="2" t="inlineStr">
        <is>
          <t>Sep. 30, 2022 state</t>
        </is>
      </c>
    </row>
    <row r="2">
      <c r="A2" s="3" t="inlineStr">
        <is>
          <t>Organization, Consolidation and Presentation of Financial Statements [Abstract]</t>
        </is>
      </c>
      <c r="B2" s="4" t="inlineStr">
        <is>
          <t xml:space="preserve"> </t>
        </is>
      </c>
    </row>
    <row r="3">
      <c r="A3" s="4" t="inlineStr">
        <is>
          <t>Number of states</t>
        </is>
      </c>
      <c r="B3" s="5" t="n">
        <v>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st or Amortized Cost and Fair Value of Securities Available for Sale (Details) - USD ($) $ in Thousands</t>
        </is>
      </c>
      <c r="B1" s="2" t="inlineStr">
        <is>
          <t>Sep. 30, 2022</t>
        </is>
      </c>
      <c r="C1" s="2" t="inlineStr">
        <is>
          <t>Dec. 31, 2021</t>
        </is>
      </c>
      <c r="D1" s="2" t="inlineStr">
        <is>
          <t>Dec. 31, 2020</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1150524</v>
      </c>
      <c r="C3" s="6" t="n">
        <v>1061192</v>
      </c>
      <c r="D3" s="4" t="inlineStr">
        <is>
          <t xml:space="preserve"> </t>
        </is>
      </c>
    </row>
    <row r="4">
      <c r="A4" s="4" t="inlineStr">
        <is>
          <t>Allowance for Expected Credit Losses</t>
        </is>
      </c>
      <c r="B4" s="5" t="n">
        <v>-724</v>
      </c>
      <c r="C4" s="5" t="n">
        <v>-489</v>
      </c>
      <c r="D4" s="6" t="n">
        <v>-186</v>
      </c>
    </row>
    <row r="5">
      <c r="A5" s="4" t="inlineStr">
        <is>
          <t>Gross Unrealized Gains</t>
        </is>
      </c>
      <c r="B5" s="5" t="n">
        <v>105</v>
      </c>
      <c r="C5" s="5" t="n">
        <v>1129</v>
      </c>
      <c r="D5" s="4" t="inlineStr">
        <is>
          <t xml:space="preserve"> </t>
        </is>
      </c>
    </row>
    <row r="6">
      <c r="A6" s="4" t="inlineStr">
        <is>
          <t>Gross Unrealized Losses</t>
        </is>
      </c>
      <c r="B6" s="5" t="n">
        <v>-153122</v>
      </c>
      <c r="C6" s="5" t="n">
        <v>-21377</v>
      </c>
      <c r="D6" s="4" t="inlineStr">
        <is>
          <t xml:space="preserve"> </t>
        </is>
      </c>
    </row>
    <row r="7">
      <c r="A7" s="4" t="inlineStr">
        <is>
          <t>Fair Value</t>
        </is>
      </c>
      <c r="B7" s="5" t="n">
        <v>996783</v>
      </c>
      <c r="C7" s="5" t="n">
        <v>1040455</v>
      </c>
      <c r="D7" s="4" t="inlineStr">
        <is>
          <t xml:space="preserve"> </t>
        </is>
      </c>
    </row>
    <row r="8">
      <c r="A8" s="4" t="inlineStr">
        <is>
          <t>U.S. government obligations and agenc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12602</v>
      </c>
      <c r="C10" s="5" t="n">
        <v>27076</v>
      </c>
      <c r="D10" s="4" t="inlineStr">
        <is>
          <t xml:space="preserve"> </t>
        </is>
      </c>
    </row>
    <row r="11">
      <c r="A11" s="4" t="inlineStr">
        <is>
          <t>Allowance for Expected Credit Losses</t>
        </is>
      </c>
      <c r="B11" s="5" t="n">
        <v>0</v>
      </c>
      <c r="C11" s="5" t="n">
        <v>0</v>
      </c>
      <c r="D11" s="4" t="inlineStr">
        <is>
          <t xml:space="preserve"> </t>
        </is>
      </c>
    </row>
    <row r="12">
      <c r="A12" s="4" t="inlineStr">
        <is>
          <t>Gross Unrealized Gains</t>
        </is>
      </c>
      <c r="B12" s="5" t="n">
        <v>0</v>
      </c>
      <c r="C12" s="5" t="n">
        <v>64</v>
      </c>
      <c r="D12" s="4" t="inlineStr">
        <is>
          <t xml:space="preserve"> </t>
        </is>
      </c>
    </row>
    <row r="13">
      <c r="A13" s="4" t="inlineStr">
        <is>
          <t>Gross Unrealized Losses</t>
        </is>
      </c>
      <c r="B13" s="5" t="n">
        <v>-1004</v>
      </c>
      <c r="C13" s="5" t="n">
        <v>-334</v>
      </c>
      <c r="D13" s="4" t="inlineStr">
        <is>
          <t xml:space="preserve"> </t>
        </is>
      </c>
    </row>
    <row r="14">
      <c r="A14" s="4" t="inlineStr">
        <is>
          <t>Fair Value</t>
        </is>
      </c>
      <c r="B14" s="5" t="n">
        <v>11598</v>
      </c>
      <c r="C14" s="5" t="n">
        <v>26806</v>
      </c>
      <c r="D14" s="4" t="inlineStr">
        <is>
          <t xml:space="preserve"> </t>
        </is>
      </c>
    </row>
    <row r="15">
      <c r="A15" s="4" t="inlineStr">
        <is>
          <t>Corporate bond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781131</v>
      </c>
      <c r="C17" s="5" t="n">
        <v>687058</v>
      </c>
      <c r="D17" s="4" t="inlineStr">
        <is>
          <t xml:space="preserve"> </t>
        </is>
      </c>
    </row>
    <row r="18">
      <c r="A18" s="4" t="inlineStr">
        <is>
          <t>Allowance for Expected Credit Losses</t>
        </is>
      </c>
      <c r="B18" s="5" t="n">
        <v>-589</v>
      </c>
      <c r="C18" s="5" t="n">
        <v>-371</v>
      </c>
      <c r="D18" s="4" t="inlineStr">
        <is>
          <t xml:space="preserve"> </t>
        </is>
      </c>
    </row>
    <row r="19">
      <c r="A19" s="4" t="inlineStr">
        <is>
          <t>Gross Unrealized Gains</t>
        </is>
      </c>
      <c r="B19" s="5" t="n">
        <v>42</v>
      </c>
      <c r="C19" s="5" t="n">
        <v>843</v>
      </c>
      <c r="D19" s="4" t="inlineStr">
        <is>
          <t xml:space="preserve"> </t>
        </is>
      </c>
    </row>
    <row r="20">
      <c r="A20" s="4" t="inlineStr">
        <is>
          <t>Gross Unrealized Losses</t>
        </is>
      </c>
      <c r="B20" s="5" t="n">
        <v>-105221</v>
      </c>
      <c r="C20" s="5" t="n">
        <v>-13725</v>
      </c>
      <c r="D20" s="4" t="inlineStr">
        <is>
          <t xml:space="preserve"> </t>
        </is>
      </c>
    </row>
    <row r="21">
      <c r="A21" s="4" t="inlineStr">
        <is>
          <t>Fair Value</t>
        </is>
      </c>
      <c r="B21" s="5" t="n">
        <v>675363</v>
      </c>
      <c r="C21" s="5" t="n">
        <v>673805</v>
      </c>
      <c r="D21" s="4" t="inlineStr">
        <is>
          <t xml:space="preserve"> </t>
        </is>
      </c>
    </row>
    <row r="22">
      <c r="A22" s="4" t="inlineStr">
        <is>
          <t>Mortgage-backed and asset-backed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332444</v>
      </c>
      <c r="C24" s="5" t="n">
        <v>322844</v>
      </c>
      <c r="D24" s="4" t="inlineStr">
        <is>
          <t xml:space="preserve"> </t>
        </is>
      </c>
    </row>
    <row r="25">
      <c r="A25" s="4" t="inlineStr">
        <is>
          <t>Allowance for Expected Credit Losses</t>
        </is>
      </c>
      <c r="B25" s="5" t="n">
        <v>0</v>
      </c>
      <c r="C25" s="5" t="n">
        <v>0</v>
      </c>
      <c r="D25" s="4" t="inlineStr">
        <is>
          <t xml:space="preserve"> </t>
        </is>
      </c>
    </row>
    <row r="26">
      <c r="A26" s="4" t="inlineStr">
        <is>
          <t>Gross Unrealized Gains</t>
        </is>
      </c>
      <c r="B26" s="5" t="n">
        <v>63</v>
      </c>
      <c r="C26" s="5" t="n">
        <v>194</v>
      </c>
      <c r="D26" s="4" t="inlineStr">
        <is>
          <t xml:space="preserve"> </t>
        </is>
      </c>
    </row>
    <row r="27">
      <c r="A27" s="4" t="inlineStr">
        <is>
          <t>Gross Unrealized Losses</t>
        </is>
      </c>
      <c r="B27" s="5" t="n">
        <v>-42774</v>
      </c>
      <c r="C27" s="5" t="n">
        <v>-6920</v>
      </c>
      <c r="D27" s="4" t="inlineStr">
        <is>
          <t xml:space="preserve"> </t>
        </is>
      </c>
    </row>
    <row r="28">
      <c r="A28" s="4" t="inlineStr">
        <is>
          <t>Fair Value</t>
        </is>
      </c>
      <c r="B28" s="5" t="n">
        <v>289733</v>
      </c>
      <c r="C28" s="5" t="n">
        <v>316118</v>
      </c>
      <c r="D28" s="4" t="inlineStr">
        <is>
          <t xml:space="preserve"> </t>
        </is>
      </c>
    </row>
    <row r="29">
      <c r="A29" s="4" t="inlineStr">
        <is>
          <t>Municipal bond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14924</v>
      </c>
      <c r="C31" s="5" t="n">
        <v>14925</v>
      </c>
      <c r="D31" s="4" t="inlineStr">
        <is>
          <t xml:space="preserve"> </t>
        </is>
      </c>
    </row>
    <row r="32">
      <c r="A32" s="4" t="inlineStr">
        <is>
          <t>Allowance for Expected Credit Losses</t>
        </is>
      </c>
      <c r="B32" s="5" t="n">
        <v>0</v>
      </c>
      <c r="C32" s="5" t="n">
        <v>-1</v>
      </c>
      <c r="D32" s="4" t="inlineStr">
        <is>
          <t xml:space="preserve"> </t>
        </is>
      </c>
    </row>
    <row r="33">
      <c r="A33" s="4" t="inlineStr">
        <is>
          <t>Gross Unrealized Gains</t>
        </is>
      </c>
      <c r="B33" s="5" t="n">
        <v>0</v>
      </c>
      <c r="C33" s="5" t="n">
        <v>0</v>
      </c>
      <c r="D33" s="4" t="inlineStr">
        <is>
          <t xml:space="preserve"> </t>
        </is>
      </c>
    </row>
    <row r="34">
      <c r="A34" s="4" t="inlineStr">
        <is>
          <t>Gross Unrealized Losses</t>
        </is>
      </c>
      <c r="B34" s="5" t="n">
        <v>-2486</v>
      </c>
      <c r="C34" s="5" t="n">
        <v>-350</v>
      </c>
      <c r="D34" s="4" t="inlineStr">
        <is>
          <t xml:space="preserve"> </t>
        </is>
      </c>
    </row>
    <row r="35">
      <c r="A35" s="4" t="inlineStr">
        <is>
          <t>Fair Value</t>
        </is>
      </c>
      <c r="B35" s="5" t="n">
        <v>12438</v>
      </c>
      <c r="C35" s="5" t="n">
        <v>14574</v>
      </c>
      <c r="D35" s="4" t="inlineStr">
        <is>
          <t xml:space="preserve"> </t>
        </is>
      </c>
    </row>
    <row r="36">
      <c r="A36" s="4" t="inlineStr">
        <is>
          <t>Redeemable preferred stock</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5" t="n">
        <v>9423</v>
      </c>
      <c r="C38" s="5" t="n">
        <v>9289</v>
      </c>
      <c r="D38" s="4" t="inlineStr">
        <is>
          <t xml:space="preserve"> </t>
        </is>
      </c>
    </row>
    <row r="39">
      <c r="A39" s="4" t="inlineStr">
        <is>
          <t>Allowance for Expected Credit Losses</t>
        </is>
      </c>
      <c r="B39" s="5" t="n">
        <v>-135</v>
      </c>
      <c r="C39" s="5" t="n">
        <v>-117</v>
      </c>
      <c r="D39" s="6" t="n">
        <v>-38</v>
      </c>
    </row>
    <row r="40">
      <c r="A40" s="4" t="inlineStr">
        <is>
          <t>Gross Unrealized Gains</t>
        </is>
      </c>
      <c r="B40" s="5" t="n">
        <v>0</v>
      </c>
      <c r="C40" s="5" t="n">
        <v>28</v>
      </c>
      <c r="D40" s="4" t="inlineStr">
        <is>
          <t xml:space="preserve"> </t>
        </is>
      </c>
    </row>
    <row r="41">
      <c r="A41" s="4" t="inlineStr">
        <is>
          <t>Gross Unrealized Losses</t>
        </is>
      </c>
      <c r="B41" s="5" t="n">
        <v>-1637</v>
      </c>
      <c r="C41" s="5" t="n">
        <v>-48</v>
      </c>
      <c r="D41" s="4" t="inlineStr">
        <is>
          <t xml:space="preserve"> </t>
        </is>
      </c>
    </row>
    <row r="42">
      <c r="A42" s="4" t="inlineStr">
        <is>
          <t>Fair Value</t>
        </is>
      </c>
      <c r="B42" s="6" t="n">
        <v>7651</v>
      </c>
      <c r="C42" s="6" t="n">
        <v>9152</v>
      </c>
      <c r="D4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redit Quality of Investment Securities With Contractual Maturities or The Issuer of Such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t>
        </is>
      </c>
      <c r="B3" s="6" t="n">
        <v>996783</v>
      </c>
      <c r="C3" s="6" t="n">
        <v>1040455</v>
      </c>
    </row>
    <row r="4">
      <c r="A4" s="4" t="inlineStr">
        <is>
          <t>% of Total Fair Value</t>
        </is>
      </c>
      <c r="B4" s="8" t="n">
        <v>1</v>
      </c>
      <c r="C4" s="8" t="n">
        <v>1</v>
      </c>
    </row>
    <row r="5">
      <c r="A5" s="4" t="inlineStr">
        <is>
          <t>AAA</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6" t="n">
        <v>297030</v>
      </c>
      <c r="C7" s="6" t="n">
        <v>321975</v>
      </c>
    </row>
    <row r="8">
      <c r="A8" s="4" t="inlineStr">
        <is>
          <t>% of Total Fair Value</t>
        </is>
      </c>
      <c r="B8" s="9" t="n">
        <v>0.298</v>
      </c>
      <c r="C8" s="8" t="n">
        <v>0.31</v>
      </c>
    </row>
    <row r="9">
      <c r="A9" s="4" t="inlineStr">
        <is>
          <t>AA</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6" t="n">
        <v>150936</v>
      </c>
      <c r="C11" s="6" t="n">
        <v>139186</v>
      </c>
    </row>
    <row r="12">
      <c r="A12" s="4" t="inlineStr">
        <is>
          <t>% of Total Fair Value</t>
        </is>
      </c>
      <c r="B12" s="9" t="n">
        <v>0.152</v>
      </c>
      <c r="C12" s="9" t="n">
        <v>0.134</v>
      </c>
    </row>
    <row r="13">
      <c r="A13" s="4" t="inlineStr">
        <is>
          <t>A</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6" t="n">
        <v>320427</v>
      </c>
      <c r="C15" s="6" t="n">
        <v>339500</v>
      </c>
    </row>
    <row r="16">
      <c r="A16" s="4" t="inlineStr">
        <is>
          <t>% of Total Fair Value</t>
        </is>
      </c>
      <c r="B16" s="9" t="n">
        <v>0.321</v>
      </c>
      <c r="C16" s="9" t="n">
        <v>0.326</v>
      </c>
    </row>
    <row r="17">
      <c r="A17" s="4" t="inlineStr">
        <is>
          <t>BBB</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6" t="n">
        <v>225154</v>
      </c>
      <c r="C19" s="6" t="n">
        <v>234358</v>
      </c>
    </row>
    <row r="20">
      <c r="A20" s="4" t="inlineStr">
        <is>
          <t>% of Total Fair Value</t>
        </is>
      </c>
      <c r="B20" s="9" t="n">
        <v>0.226</v>
      </c>
      <c r="C20" s="9" t="n">
        <v>0.225</v>
      </c>
    </row>
    <row r="21">
      <c r="A21" s="4" t="inlineStr">
        <is>
          <t>No Rating Available</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air Value</t>
        </is>
      </c>
      <c r="B23" s="6" t="n">
        <v>3236</v>
      </c>
      <c r="C23" s="6" t="n">
        <v>5436</v>
      </c>
    </row>
    <row r="24">
      <c r="A24" s="4" t="inlineStr">
        <is>
          <t>% of Total Fair Value</t>
        </is>
      </c>
      <c r="B24" s="9" t="n">
        <v>0.003</v>
      </c>
      <c r="C24" s="9" t="n">
        <v>0.0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n Mortgage-Backed and Asset-Backed Securities (Detail)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150524</v>
      </c>
      <c r="C3" s="6" t="n">
        <v>1061192</v>
      </c>
    </row>
    <row r="4">
      <c r="A4" s="4" t="inlineStr">
        <is>
          <t>Fair Value</t>
        </is>
      </c>
      <c r="B4" s="5" t="n">
        <v>996783</v>
      </c>
      <c r="C4" s="5" t="n">
        <v>1040455</v>
      </c>
    </row>
    <row r="5">
      <c r="A5" s="4" t="inlineStr">
        <is>
          <t>Mortgage-backed and asset-back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332444</v>
      </c>
      <c r="C7" s="5" t="n">
        <v>322844</v>
      </c>
    </row>
    <row r="8">
      <c r="A8" s="4" t="inlineStr">
        <is>
          <t>Fair Value</t>
        </is>
      </c>
      <c r="B8" s="5" t="n">
        <v>289733</v>
      </c>
      <c r="C8" s="5" t="n">
        <v>316118</v>
      </c>
    </row>
    <row r="9">
      <c r="A9" s="4" t="inlineStr">
        <is>
          <t>Agency | Mortgage-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159177</v>
      </c>
      <c r="C11" s="5" t="n">
        <v>147992</v>
      </c>
    </row>
    <row r="12">
      <c r="A12" s="4" t="inlineStr">
        <is>
          <t>Fair Value</t>
        </is>
      </c>
      <c r="B12" s="5" t="n">
        <v>133795</v>
      </c>
      <c r="C12" s="5" t="n">
        <v>143819</v>
      </c>
    </row>
    <row r="13">
      <c r="A13" s="4" t="inlineStr">
        <is>
          <t>Non-agency |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1880</v>
      </c>
      <c r="C15" s="5" t="n">
        <v>59906</v>
      </c>
    </row>
    <row r="16">
      <c r="A16" s="4" t="inlineStr">
        <is>
          <t>Fair Value</t>
        </is>
      </c>
      <c r="B16" s="5" t="n">
        <v>51242</v>
      </c>
      <c r="C16" s="5" t="n">
        <v>58263</v>
      </c>
    </row>
    <row r="17">
      <c r="A17" s="4" t="inlineStr">
        <is>
          <t>Auto loan receivables | 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66392</v>
      </c>
      <c r="C19" s="5" t="n">
        <v>67352</v>
      </c>
    </row>
    <row r="20">
      <c r="A20" s="4" t="inlineStr">
        <is>
          <t>Fair Value</t>
        </is>
      </c>
      <c r="B20" s="5" t="n">
        <v>63258</v>
      </c>
      <c r="C20" s="5" t="n">
        <v>66877</v>
      </c>
    </row>
    <row r="21">
      <c r="A21" s="4" t="inlineStr">
        <is>
          <t>Credit card receivables | Asset-back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657</v>
      </c>
      <c r="C23" s="5" t="n">
        <v>4741</v>
      </c>
    </row>
    <row r="24">
      <c r="A24" s="4" t="inlineStr">
        <is>
          <t>Fair Value</t>
        </is>
      </c>
      <c r="B24" s="5" t="n">
        <v>611</v>
      </c>
      <c r="C24" s="5" t="n">
        <v>4719</v>
      </c>
    </row>
    <row r="25">
      <c r="A25" s="4" t="inlineStr">
        <is>
          <t>Other receivables | 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4338</v>
      </c>
      <c r="C27" s="5" t="n">
        <v>42853</v>
      </c>
    </row>
    <row r="28">
      <c r="A28" s="4" t="inlineStr">
        <is>
          <t>Fair Value</t>
        </is>
      </c>
      <c r="B28" s="6" t="n">
        <v>40827</v>
      </c>
      <c r="C28" s="6" t="n">
        <v>424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ummarized Fair Value and Gross Unrealized Losses on Securities Available for Sale (Details) $ in Thousands</t>
        </is>
      </c>
      <c r="B1" s="2" t="inlineStr">
        <is>
          <t>Sep.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Less than 12 months, Number of issues | security</t>
        </is>
      </c>
      <c r="B3" s="5" t="n">
        <v>251</v>
      </c>
      <c r="C3" s="5" t="n">
        <v>404</v>
      </c>
    </row>
    <row r="4">
      <c r="A4" s="4" t="inlineStr">
        <is>
          <t>Less than 12 months, Fair value</t>
        </is>
      </c>
      <c r="B4" s="6" t="n">
        <v>265467</v>
      </c>
      <c r="C4" s="6" t="n">
        <v>682402</v>
      </c>
    </row>
    <row r="5">
      <c r="A5" s="4" t="inlineStr">
        <is>
          <t>Less than 12 months, Unrealized losses</t>
        </is>
      </c>
      <c r="B5" s="6" t="n">
        <v>-28438</v>
      </c>
      <c r="C5" s="6" t="n">
        <v>-13818</v>
      </c>
    </row>
    <row r="6">
      <c r="A6" s="4" t="inlineStr">
        <is>
          <t>12 months or longer, Number of issues | security</t>
        </is>
      </c>
      <c r="B6" s="5" t="n">
        <v>281</v>
      </c>
      <c r="C6" s="5" t="n">
        <v>33</v>
      </c>
    </row>
    <row r="7">
      <c r="A7" s="4" t="inlineStr">
        <is>
          <t>12 months or longer, Fair value</t>
        </is>
      </c>
      <c r="B7" s="6" t="n">
        <v>379129</v>
      </c>
      <c r="C7" s="6" t="n">
        <v>45645</v>
      </c>
    </row>
    <row r="8">
      <c r="A8" s="4" t="inlineStr">
        <is>
          <t>12 months or longer, Unrealized losses</t>
        </is>
      </c>
      <c r="B8" s="6" t="n">
        <v>-73255</v>
      </c>
      <c r="C8" s="6" t="n">
        <v>-1853</v>
      </c>
    </row>
    <row r="9">
      <c r="A9" s="4" t="inlineStr">
        <is>
          <t>Fixed Maturities | U.S. government obligation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Number of issues | security</t>
        </is>
      </c>
      <c r="B11" s="5" t="n">
        <v>2</v>
      </c>
      <c r="C11" s="5" t="n">
        <v>4</v>
      </c>
    </row>
    <row r="12">
      <c r="A12" s="4" t="inlineStr">
        <is>
          <t>Less than 12 months, Fair value</t>
        </is>
      </c>
      <c r="B12" s="6" t="n">
        <v>2720</v>
      </c>
      <c r="C12" s="6" t="n">
        <v>18913</v>
      </c>
    </row>
    <row r="13">
      <c r="A13" s="4" t="inlineStr">
        <is>
          <t>Less than 12 months, Unrealized losses</t>
        </is>
      </c>
      <c r="B13" s="6" t="n">
        <v>-113</v>
      </c>
      <c r="C13" s="6" t="n">
        <v>-111</v>
      </c>
    </row>
    <row r="14">
      <c r="A14" s="4" t="inlineStr">
        <is>
          <t>12 months or longer, Number of issues | security</t>
        </is>
      </c>
      <c r="B14" s="5" t="n">
        <v>5</v>
      </c>
      <c r="C14" s="5" t="n">
        <v>4</v>
      </c>
    </row>
    <row r="15">
      <c r="A15" s="4" t="inlineStr">
        <is>
          <t>12 months or longer, Fair value</t>
        </is>
      </c>
      <c r="B15" s="6" t="n">
        <v>8878</v>
      </c>
      <c r="C15" s="6" t="n">
        <v>5016</v>
      </c>
    </row>
    <row r="16">
      <c r="A16" s="4" t="inlineStr">
        <is>
          <t>12 months or longer, Unrealized losses</t>
        </is>
      </c>
      <c r="B16" s="6" t="n">
        <v>-891</v>
      </c>
      <c r="C16" s="6" t="n">
        <v>-223</v>
      </c>
    </row>
    <row r="17">
      <c r="A17" s="4" t="inlineStr">
        <is>
          <t>Fixed Maturities | 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Number of issues | security</t>
        </is>
      </c>
      <c r="B19" s="5" t="n">
        <v>123</v>
      </c>
      <c r="C19" s="5" t="n">
        <v>249</v>
      </c>
    </row>
    <row r="20">
      <c r="A20" s="4" t="inlineStr">
        <is>
          <t>Less than 12 months, Fair value</t>
        </is>
      </c>
      <c r="B20" s="6" t="n">
        <v>136528</v>
      </c>
      <c r="C20" s="6" t="n">
        <v>378595</v>
      </c>
    </row>
    <row r="21">
      <c r="A21" s="4" t="inlineStr">
        <is>
          <t>Less than 12 months, Unrealized losses</t>
        </is>
      </c>
      <c r="B21" s="6" t="n">
        <v>-17249</v>
      </c>
      <c r="C21" s="6" t="n">
        <v>-7468</v>
      </c>
    </row>
    <row r="22">
      <c r="A22" s="4" t="inlineStr">
        <is>
          <t>12 months or longer, Number of issues | security</t>
        </is>
      </c>
      <c r="B22" s="5" t="n">
        <v>173</v>
      </c>
      <c r="C22" s="5" t="n">
        <v>18</v>
      </c>
    </row>
    <row r="23">
      <c r="A23" s="4" t="inlineStr">
        <is>
          <t>12 months or longer, Fair value</t>
        </is>
      </c>
      <c r="B23" s="6" t="n">
        <v>202294</v>
      </c>
      <c r="C23" s="6" t="n">
        <v>17356</v>
      </c>
    </row>
    <row r="24">
      <c r="A24" s="4" t="inlineStr">
        <is>
          <t>12 months or longer, Unrealized losses</t>
        </is>
      </c>
      <c r="B24" s="6" t="n">
        <v>-37753</v>
      </c>
      <c r="C24" s="6" t="n">
        <v>-679</v>
      </c>
    </row>
    <row r="25">
      <c r="A25" s="4" t="inlineStr">
        <is>
          <t>Fixed Maturities | Mortgage-backed and 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Number of issues | security</t>
        </is>
      </c>
      <c r="B27" s="5" t="n">
        <v>116</v>
      </c>
      <c r="C27" s="5" t="n">
        <v>145</v>
      </c>
    </row>
    <row r="28">
      <c r="A28" s="4" t="inlineStr">
        <is>
          <t>Less than 12 months, Fair value</t>
        </is>
      </c>
      <c r="B28" s="6" t="n">
        <v>121753</v>
      </c>
      <c r="C28" s="6" t="n">
        <v>274883</v>
      </c>
    </row>
    <row r="29">
      <c r="A29" s="4" t="inlineStr">
        <is>
          <t>Less than 12 months, Unrealized losses</t>
        </is>
      </c>
      <c r="B29" s="6" t="n">
        <v>-10259</v>
      </c>
      <c r="C29" s="6" t="n">
        <v>-5969</v>
      </c>
    </row>
    <row r="30">
      <c r="A30" s="4" t="inlineStr">
        <is>
          <t>12 months or longer, Number of issues | security</t>
        </is>
      </c>
      <c r="B30" s="5" t="n">
        <v>96</v>
      </c>
      <c r="C30" s="5" t="n">
        <v>11</v>
      </c>
    </row>
    <row r="31">
      <c r="A31" s="4" t="inlineStr">
        <is>
          <t>12 months or longer, Fair value</t>
        </is>
      </c>
      <c r="B31" s="6" t="n">
        <v>157818</v>
      </c>
      <c r="C31" s="6" t="n">
        <v>23273</v>
      </c>
    </row>
    <row r="32">
      <c r="A32" s="4" t="inlineStr">
        <is>
          <t>12 months or longer, Unrealized losses</t>
        </is>
      </c>
      <c r="B32" s="6" t="n">
        <v>-32515</v>
      </c>
      <c r="C32" s="6" t="n">
        <v>-951</v>
      </c>
    </row>
    <row r="33">
      <c r="A33" s="4" t="inlineStr">
        <is>
          <t>Fixed Maturities | Municipal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Number of issues | security</t>
        </is>
      </c>
      <c r="B35" s="5" t="n">
        <v>3</v>
      </c>
      <c r="C35" s="5" t="n">
        <v>5</v>
      </c>
    </row>
    <row r="36">
      <c r="A36" s="4" t="inlineStr">
        <is>
          <t>Less than 12 months, Fair value</t>
        </is>
      </c>
      <c r="B36" s="6" t="n">
        <v>2299</v>
      </c>
      <c r="C36" s="6" t="n">
        <v>9811</v>
      </c>
    </row>
    <row r="37">
      <c r="A37" s="4" t="inlineStr">
        <is>
          <t>Less than 12 months, Unrealized losses</t>
        </is>
      </c>
      <c r="B37" s="6" t="n">
        <v>-390</v>
      </c>
      <c r="C37" s="6" t="n">
        <v>-269</v>
      </c>
    </row>
    <row r="38">
      <c r="A38" s="4" t="inlineStr">
        <is>
          <t>12 months or longer, Number of issues | security</t>
        </is>
      </c>
      <c r="B38" s="5" t="n">
        <v>7</v>
      </c>
      <c r="C38" s="5" t="n">
        <v>0</v>
      </c>
    </row>
    <row r="39">
      <c r="A39" s="4" t="inlineStr">
        <is>
          <t>12 months or longer, Fair value</t>
        </is>
      </c>
      <c r="B39" s="6" t="n">
        <v>10139</v>
      </c>
      <c r="C39" s="6" t="n">
        <v>0</v>
      </c>
    </row>
    <row r="40">
      <c r="A40" s="4" t="inlineStr">
        <is>
          <t>12 months or longer, Unrealized losses</t>
        </is>
      </c>
      <c r="B40" s="6" t="n">
        <v>-2096</v>
      </c>
      <c r="C40" s="6" t="n">
        <v>0</v>
      </c>
    </row>
    <row r="41">
      <c r="A41" s="4" t="inlineStr">
        <is>
          <t>Fixed Maturities | Redeemable preferred stock</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Number of issues | security</t>
        </is>
      </c>
      <c r="B43" s="5" t="n">
        <v>7</v>
      </c>
      <c r="C43" s="5" t="n">
        <v>1</v>
      </c>
    </row>
    <row r="44">
      <c r="A44" s="4" t="inlineStr">
        <is>
          <t>Less than 12 months, Fair value</t>
        </is>
      </c>
      <c r="B44" s="6" t="n">
        <v>2167</v>
      </c>
      <c r="C44" s="6" t="n">
        <v>200</v>
      </c>
    </row>
    <row r="45">
      <c r="A45" s="4" t="inlineStr">
        <is>
          <t>Less than 12 months, Unrealized losses</t>
        </is>
      </c>
      <c r="B45" s="6" t="n">
        <v>-427</v>
      </c>
      <c r="C45" s="6" t="n">
        <v>-1</v>
      </c>
    </row>
    <row r="46">
      <c r="A46" s="4" t="inlineStr">
        <is>
          <t>12 months or longer, Number of issues | security</t>
        </is>
      </c>
      <c r="B46" s="5" t="n">
        <v>0</v>
      </c>
      <c r="C46" s="5" t="n">
        <v>0</v>
      </c>
    </row>
    <row r="47">
      <c r="A47" s="4" t="inlineStr">
        <is>
          <t>12 months or longer, Fair value</t>
        </is>
      </c>
      <c r="B47" s="6" t="n">
        <v>0</v>
      </c>
      <c r="C47" s="6" t="n">
        <v>0</v>
      </c>
    </row>
    <row r="48">
      <c r="A48" s="4" t="inlineStr">
        <is>
          <t>12 months or longer, Unrealized losses</t>
        </is>
      </c>
      <c r="B48" s="6" t="n">
        <v>0</v>
      </c>
      <c r="C4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Direct premiums written</t>
        </is>
      </c>
      <c r="B4" s="6" t="n">
        <v>500677</v>
      </c>
      <c r="C4" s="6" t="n">
        <v>432984</v>
      </c>
      <c r="D4" s="6" t="n">
        <v>1429685</v>
      </c>
      <c r="E4" s="6" t="n">
        <v>1271925</v>
      </c>
    </row>
    <row r="5">
      <c r="A5" s="4" t="inlineStr">
        <is>
          <t>Change in unearned premium</t>
        </is>
      </c>
      <c r="B5" s="5" t="n">
        <v>-48227</v>
      </c>
      <c r="C5" s="5" t="n">
        <v>-22363</v>
      </c>
      <c r="D5" s="5" t="n">
        <v>-133827</v>
      </c>
      <c r="E5" s="5" t="n">
        <v>-93124</v>
      </c>
    </row>
    <row r="6">
      <c r="A6" s="4" t="inlineStr">
        <is>
          <t>Direct premium earned</t>
        </is>
      </c>
      <c r="B6" s="5" t="n">
        <v>452450</v>
      </c>
      <c r="C6" s="5" t="n">
        <v>410621</v>
      </c>
      <c r="D6" s="5" t="n">
        <v>1295858</v>
      </c>
      <c r="E6" s="5" t="n">
        <v>1178801</v>
      </c>
    </row>
    <row r="7">
      <c r="A7" s="4" t="inlineStr">
        <is>
          <t>Ceded premium earned</t>
        </is>
      </c>
      <c r="B7" s="5" t="n">
        <v>-161819</v>
      </c>
      <c r="C7" s="5" t="n">
        <v>-145967</v>
      </c>
      <c r="D7" s="5" t="n">
        <v>-459102</v>
      </c>
      <c r="E7" s="5" t="n">
        <v>-414670</v>
      </c>
    </row>
    <row r="8">
      <c r="A8" s="4" t="inlineStr">
        <is>
          <t>Premiums earned, net</t>
        </is>
      </c>
      <c r="B8" s="5" t="n">
        <v>290631</v>
      </c>
      <c r="C8" s="5" t="n">
        <v>264654</v>
      </c>
      <c r="D8" s="5" t="n">
        <v>836756</v>
      </c>
      <c r="E8" s="5" t="n">
        <v>764131</v>
      </c>
    </row>
    <row r="9">
      <c r="A9" s="4" t="inlineStr">
        <is>
          <t>Net investment income</t>
        </is>
      </c>
      <c r="B9" s="5" t="n">
        <v>6074</v>
      </c>
      <c r="C9" s="5" t="n">
        <v>2797</v>
      </c>
      <c r="D9" s="5" t="n">
        <v>15337</v>
      </c>
      <c r="E9" s="5" t="n">
        <v>8641</v>
      </c>
    </row>
    <row r="10">
      <c r="A10" s="4" t="inlineStr">
        <is>
          <t>Net realized gains (losses) on investments</t>
        </is>
      </c>
      <c r="B10" s="5" t="n">
        <v>292</v>
      </c>
      <c r="C10" s="5" t="n">
        <v>4319</v>
      </c>
      <c r="D10" s="5" t="n">
        <v>-375</v>
      </c>
      <c r="E10" s="5" t="n">
        <v>5357</v>
      </c>
    </row>
    <row r="11">
      <c r="A11" s="4" t="inlineStr">
        <is>
          <t>Net change in unrealized gains (losses) of equity securities</t>
        </is>
      </c>
      <c r="B11" s="5" t="n">
        <v>-4150</v>
      </c>
      <c r="C11" s="5" t="n">
        <v>-3759</v>
      </c>
      <c r="D11" s="5" t="n">
        <v>-16430</v>
      </c>
      <c r="E11" s="5" t="n">
        <v>-3024</v>
      </c>
    </row>
    <row r="12">
      <c r="A12" s="4" t="inlineStr">
        <is>
          <t>Commission revenue</t>
        </is>
      </c>
      <c r="B12" s="5" t="n">
        <v>12592</v>
      </c>
      <c r="C12" s="5" t="n">
        <v>11418</v>
      </c>
      <c r="D12" s="5" t="n">
        <v>35157</v>
      </c>
      <c r="E12" s="5" t="n">
        <v>30404</v>
      </c>
    </row>
    <row r="13">
      <c r="A13" s="4" t="inlineStr">
        <is>
          <t>Policy fees</t>
        </is>
      </c>
      <c r="B13" s="5" t="n">
        <v>5272</v>
      </c>
      <c r="C13" s="5" t="n">
        <v>5859</v>
      </c>
      <c r="D13" s="5" t="n">
        <v>15991</v>
      </c>
      <c r="E13" s="5" t="n">
        <v>17821</v>
      </c>
    </row>
    <row r="14">
      <c r="A14" s="4" t="inlineStr">
        <is>
          <t>Other revenue</t>
        </is>
      </c>
      <c r="B14" s="5" t="n">
        <v>2099</v>
      </c>
      <c r="C14" s="5" t="n">
        <v>1966</v>
      </c>
      <c r="D14" s="5" t="n">
        <v>5862</v>
      </c>
      <c r="E14" s="5" t="n">
        <v>5862</v>
      </c>
    </row>
    <row r="15">
      <c r="A15" s="4" t="inlineStr">
        <is>
          <t>Total revenues</t>
        </is>
      </c>
      <c r="B15" s="5" t="n">
        <v>312810</v>
      </c>
      <c r="C15" s="5" t="n">
        <v>287254</v>
      </c>
      <c r="D15" s="5" t="n">
        <v>892298</v>
      </c>
      <c r="E15" s="5" t="n">
        <v>829192</v>
      </c>
    </row>
    <row r="16">
      <c r="A16" s="3" t="inlineStr">
        <is>
          <t>OPERATING COSTS AND EXPENSES</t>
        </is>
      </c>
      <c r="B16" s="4" t="inlineStr">
        <is>
          <t xml:space="preserve"> </t>
        </is>
      </c>
      <c r="C16" s="4" t="inlineStr">
        <is>
          <t xml:space="preserve"> </t>
        </is>
      </c>
      <c r="D16" s="4" t="inlineStr">
        <is>
          <t xml:space="preserve"> </t>
        </is>
      </c>
      <c r="E16" s="4" t="inlineStr">
        <is>
          <t xml:space="preserve"> </t>
        </is>
      </c>
    </row>
    <row r="17">
      <c r="A17" s="4" t="inlineStr">
        <is>
          <t>Losses and loss adjustment expenses</t>
        </is>
      </c>
      <c r="B17" s="5" t="n">
        <v>330444</v>
      </c>
      <c r="C17" s="5" t="n">
        <v>187581</v>
      </c>
      <c r="D17" s="5" t="n">
        <v>715854</v>
      </c>
      <c r="E17" s="5" t="n">
        <v>498765</v>
      </c>
    </row>
    <row r="18">
      <c r="A18" s="4" t="inlineStr">
        <is>
          <t>General and administrative expenses</t>
        </is>
      </c>
      <c r="B18" s="5" t="n">
        <v>73973</v>
      </c>
      <c r="C18" s="5" t="n">
        <v>73180</v>
      </c>
      <c r="D18" s="5" t="n">
        <v>231561</v>
      </c>
      <c r="E18" s="5" t="n">
        <v>237469</v>
      </c>
    </row>
    <row r="19">
      <c r="A19" s="4" t="inlineStr">
        <is>
          <t>Total operating costs and expenses</t>
        </is>
      </c>
      <c r="B19" s="5" t="n">
        <v>404417</v>
      </c>
      <c r="C19" s="5" t="n">
        <v>260761</v>
      </c>
      <c r="D19" s="5" t="n">
        <v>947415</v>
      </c>
      <c r="E19" s="5" t="n">
        <v>736234</v>
      </c>
    </row>
    <row r="20">
      <c r="A20" s="4" t="inlineStr">
        <is>
          <t>Interest and amortization of debt issuance costs</t>
        </is>
      </c>
      <c r="B20" s="5" t="n">
        <v>1630</v>
      </c>
      <c r="C20" s="5" t="n">
        <v>29</v>
      </c>
      <c r="D20" s="5" t="n">
        <v>4969</v>
      </c>
      <c r="E20" s="5" t="n">
        <v>84</v>
      </c>
    </row>
    <row r="21">
      <c r="A21" s="4" t="inlineStr">
        <is>
          <t>INCOME (LOSS) BEFORE INCOME TAXES</t>
        </is>
      </c>
      <c r="B21" s="5" t="n">
        <v>-93237</v>
      </c>
      <c r="C21" s="5" t="n">
        <v>26464</v>
      </c>
      <c r="D21" s="5" t="n">
        <v>-60086</v>
      </c>
      <c r="E21" s="5" t="n">
        <v>92874</v>
      </c>
    </row>
    <row r="22">
      <c r="A22" s="4" t="inlineStr">
        <is>
          <t>Income tax expense (benefit)</t>
        </is>
      </c>
      <c r="B22" s="5" t="n">
        <v>-20962</v>
      </c>
      <c r="C22" s="5" t="n">
        <v>6281</v>
      </c>
      <c r="D22" s="5" t="n">
        <v>-12718</v>
      </c>
      <c r="E22" s="5" t="n">
        <v>24342</v>
      </c>
    </row>
    <row r="23">
      <c r="A23" s="4" t="inlineStr">
        <is>
          <t>NET INCOME (LOSS)</t>
        </is>
      </c>
      <c r="B23" s="6" t="n">
        <v>-72275</v>
      </c>
      <c r="C23" s="6" t="n">
        <v>20183</v>
      </c>
      <c r="D23" s="6" t="n">
        <v>-47368</v>
      </c>
      <c r="E23" s="6" t="n">
        <v>68532</v>
      </c>
    </row>
    <row r="24">
      <c r="A24" s="4" t="inlineStr">
        <is>
          <t>Basic earnings (loss) per common share (in USD per share)</t>
        </is>
      </c>
      <c r="B24" s="7" t="n">
        <v>-2.36</v>
      </c>
      <c r="C24" s="7" t="n">
        <v>0.65</v>
      </c>
      <c r="D24" s="7" t="n">
        <v>-1.54</v>
      </c>
      <c r="E24" s="7" t="n">
        <v>2.19</v>
      </c>
    </row>
    <row r="25">
      <c r="A25" s="4" t="inlineStr">
        <is>
          <t>Weighted average common shares outstanding - Basic (in shares)</t>
        </is>
      </c>
      <c r="B25" s="5" t="n">
        <v>30604</v>
      </c>
      <c r="C25" s="5" t="n">
        <v>31247</v>
      </c>
      <c r="D25" s="5" t="n">
        <v>30858</v>
      </c>
      <c r="E25" s="5" t="n">
        <v>31232</v>
      </c>
    </row>
    <row r="26">
      <c r="A26" s="4" t="inlineStr">
        <is>
          <t>Diluted earnings (loss) per common share (in USD per share)</t>
        </is>
      </c>
      <c r="B26" s="7" t="n">
        <v>-2.36</v>
      </c>
      <c r="C26" s="7" t="n">
        <v>0.64</v>
      </c>
      <c r="D26" s="7" t="n">
        <v>-1.54</v>
      </c>
      <c r="E26" s="7" t="n">
        <v>2.19</v>
      </c>
    </row>
    <row r="27">
      <c r="A27" s="4" t="inlineStr">
        <is>
          <t>Weighted average common shares outstanding - Diluted (in shares)</t>
        </is>
      </c>
      <c r="B27" s="5" t="n">
        <v>30604</v>
      </c>
      <c r="C27" s="5" t="n">
        <v>31337</v>
      </c>
      <c r="D27" s="5" t="n">
        <v>30858</v>
      </c>
      <c r="E27" s="5" t="n">
        <v>31302</v>
      </c>
    </row>
    <row r="28">
      <c r="A28" s="4" t="inlineStr">
        <is>
          <t>Cash dividend declared per common share (in USD per share)</t>
        </is>
      </c>
      <c r="B28" s="7" t="n">
        <v>0.16</v>
      </c>
      <c r="C28" s="7" t="n">
        <v>0.16</v>
      </c>
      <c r="D28" s="7" t="n">
        <v>0.48</v>
      </c>
      <c r="E28" s="7" t="n">
        <v>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FS Allowance for Credit Losses (Details) - USD ($) $ in Thousands</t>
        </is>
      </c>
      <c r="B1" s="2" t="inlineStr">
        <is>
          <t>9 Months Ended</t>
        </is>
      </c>
      <c r="C1" s="2" t="inlineStr">
        <is>
          <t>12 Months Ended</t>
        </is>
      </c>
    </row>
    <row r="2">
      <c r="B2" s="2" t="inlineStr">
        <is>
          <t>Sep. 30, 2022</t>
        </is>
      </c>
      <c r="C2" s="2" t="inlineStr">
        <is>
          <t>Dec. 31, 2021</t>
        </is>
      </c>
    </row>
    <row r="3">
      <c r="A3" s="3" t="inlineStr">
        <is>
          <t>Debt Securities, Available-for-sale, Allowance for Credit Loss [Roll Forward]</t>
        </is>
      </c>
      <c r="B3" s="4" t="inlineStr">
        <is>
          <t xml:space="preserve"> </t>
        </is>
      </c>
      <c r="C3" s="4" t="inlineStr">
        <is>
          <t xml:space="preserve"> </t>
        </is>
      </c>
    </row>
    <row r="4">
      <c r="A4" s="4" t="inlineStr">
        <is>
          <t>Expected credit loss on available-for-sale debt securities at beginning of period</t>
        </is>
      </c>
      <c r="B4" s="6" t="n">
        <v>489</v>
      </c>
      <c r="C4" s="6" t="n">
        <v>186</v>
      </c>
    </row>
    <row r="5">
      <c r="A5" s="4" t="inlineStr">
        <is>
          <t>Provision for (or reversal of) credit loss expense</t>
        </is>
      </c>
      <c r="B5" s="5" t="n">
        <v>235</v>
      </c>
      <c r="C5" s="5" t="n">
        <v>303</v>
      </c>
    </row>
    <row r="6">
      <c r="A6" s="4" t="inlineStr">
        <is>
          <t>Expected credit loss on available-for-sale debt securities at end of period</t>
        </is>
      </c>
      <c r="B6" s="5" t="n">
        <v>724</v>
      </c>
      <c r="C6" s="5" t="n">
        <v>489</v>
      </c>
    </row>
    <row r="7">
      <c r="A7" s="4" t="inlineStr">
        <is>
          <t>Corporate Bonds</t>
        </is>
      </c>
      <c r="B7" s="4" t="inlineStr">
        <is>
          <t xml:space="preserve"> </t>
        </is>
      </c>
      <c r="C7" s="4" t="inlineStr">
        <is>
          <t xml:space="preserve"> </t>
        </is>
      </c>
    </row>
    <row r="8">
      <c r="A8" s="3" t="inlineStr">
        <is>
          <t>Debt Securities, Available-for-sale, Allowance for Credit Loss [Roll Forward]</t>
        </is>
      </c>
      <c r="B8" s="4" t="inlineStr">
        <is>
          <t xml:space="preserve"> </t>
        </is>
      </c>
      <c r="C8" s="4" t="inlineStr">
        <is>
          <t xml:space="preserve"> </t>
        </is>
      </c>
    </row>
    <row r="9">
      <c r="A9" s="4" t="inlineStr">
        <is>
          <t>Expected credit loss on available-for-sale debt securities at beginning of period</t>
        </is>
      </c>
      <c r="B9" s="5" t="n">
        <v>371</v>
      </c>
      <c r="C9" s="5" t="n">
        <v>148</v>
      </c>
    </row>
    <row r="10">
      <c r="A10" s="4" t="inlineStr">
        <is>
          <t>Provision for (or reversal of) credit loss expense</t>
        </is>
      </c>
      <c r="B10" s="5" t="n">
        <v>218</v>
      </c>
      <c r="C10" s="5" t="n">
        <v>223</v>
      </c>
    </row>
    <row r="11">
      <c r="A11" s="4" t="inlineStr">
        <is>
          <t>Expected credit loss on available-for-sale debt securities at end of period</t>
        </is>
      </c>
      <c r="B11" s="5" t="n">
        <v>589</v>
      </c>
      <c r="C11" s="5" t="n">
        <v>371</v>
      </c>
    </row>
    <row r="12">
      <c r="A12" s="4" t="inlineStr">
        <is>
          <t>Municipal Bonds</t>
        </is>
      </c>
      <c r="B12" s="4" t="inlineStr">
        <is>
          <t xml:space="preserve"> </t>
        </is>
      </c>
      <c r="C12" s="4" t="inlineStr">
        <is>
          <t xml:space="preserve"> </t>
        </is>
      </c>
    </row>
    <row r="13">
      <c r="A13" s="3" t="inlineStr">
        <is>
          <t>Debt Securities, Available-for-sale, Allowance for Credit Loss [Roll Forward]</t>
        </is>
      </c>
      <c r="B13" s="4" t="inlineStr">
        <is>
          <t xml:space="preserve"> </t>
        </is>
      </c>
      <c r="C13" s="4" t="inlineStr">
        <is>
          <t xml:space="preserve"> </t>
        </is>
      </c>
    </row>
    <row r="14">
      <c r="A14" s="4" t="inlineStr">
        <is>
          <t>Expected credit loss on available-for-sale debt securities at beginning of period</t>
        </is>
      </c>
      <c r="B14" s="5" t="n">
        <v>1</v>
      </c>
      <c r="C14" s="5" t="n">
        <v>0</v>
      </c>
    </row>
    <row r="15">
      <c r="A15" s="4" t="inlineStr">
        <is>
          <t>Provision for (or reversal of) credit loss expense</t>
        </is>
      </c>
      <c r="B15" s="5" t="n">
        <v>-1</v>
      </c>
      <c r="C15" s="5" t="n">
        <v>1</v>
      </c>
    </row>
    <row r="16">
      <c r="A16" s="4" t="inlineStr">
        <is>
          <t>Expected credit loss on available-for-sale debt securities at end of period</t>
        </is>
      </c>
      <c r="B16" s="5" t="n">
        <v>0</v>
      </c>
      <c r="C16" s="5" t="n">
        <v>1</v>
      </c>
    </row>
    <row r="17">
      <c r="A17" s="4" t="inlineStr">
        <is>
          <t>Redeemable Preferred Stock</t>
        </is>
      </c>
      <c r="B17" s="4" t="inlineStr">
        <is>
          <t xml:space="preserve"> </t>
        </is>
      </c>
      <c r="C17" s="4" t="inlineStr">
        <is>
          <t xml:space="preserve"> </t>
        </is>
      </c>
    </row>
    <row r="18">
      <c r="A18" s="3" t="inlineStr">
        <is>
          <t>Debt Securities, Available-for-sale, Allowance for Credit Loss [Roll Forward]</t>
        </is>
      </c>
      <c r="B18" s="4" t="inlineStr">
        <is>
          <t xml:space="preserve"> </t>
        </is>
      </c>
      <c r="C18" s="4" t="inlineStr">
        <is>
          <t xml:space="preserve"> </t>
        </is>
      </c>
    </row>
    <row r="19">
      <c r="A19" s="4" t="inlineStr">
        <is>
          <t>Expected credit loss on available-for-sale debt securities at beginning of period</t>
        </is>
      </c>
      <c r="B19" s="5" t="n">
        <v>117</v>
      </c>
      <c r="C19" s="5" t="n">
        <v>38</v>
      </c>
    </row>
    <row r="20">
      <c r="A20" s="4" t="inlineStr">
        <is>
          <t>Provision for (or reversal of) credit loss expense</t>
        </is>
      </c>
      <c r="B20" s="5" t="n">
        <v>18</v>
      </c>
      <c r="C20" s="5" t="n">
        <v>79</v>
      </c>
    </row>
    <row r="21">
      <c r="A21" s="4" t="inlineStr">
        <is>
          <t>Expected credit loss on available-for-sale debt securities at end of period</t>
        </is>
      </c>
      <c r="B21" s="6" t="n">
        <v>135</v>
      </c>
      <c r="C21" s="6" t="n">
        <v>1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Investments With Contractual Maturities (Detail)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67525</v>
      </c>
      <c r="C3" s="4" t="inlineStr">
        <is>
          <t xml:space="preserve"> </t>
        </is>
      </c>
    </row>
    <row r="4">
      <c r="A4" s="4" t="inlineStr">
        <is>
          <t>Due after one year through five years</t>
        </is>
      </c>
      <c r="B4" s="5" t="n">
        <v>557115</v>
      </c>
      <c r="C4" s="4" t="inlineStr">
        <is>
          <t xml:space="preserve"> </t>
        </is>
      </c>
    </row>
    <row r="5">
      <c r="A5" s="4" t="inlineStr">
        <is>
          <t>Due after five years through ten years</t>
        </is>
      </c>
      <c r="B5" s="5" t="n">
        <v>496292</v>
      </c>
      <c r="C5" s="4" t="inlineStr">
        <is>
          <t xml:space="preserve"> </t>
        </is>
      </c>
    </row>
    <row r="6">
      <c r="A6" s="4" t="inlineStr">
        <is>
          <t>Due after ten years</t>
        </is>
      </c>
      <c r="B6" s="5" t="n">
        <v>27048</v>
      </c>
      <c r="C6" s="4" t="inlineStr">
        <is>
          <t xml:space="preserve"> </t>
        </is>
      </c>
    </row>
    <row r="7">
      <c r="A7" s="4" t="inlineStr">
        <is>
          <t>Perpetual maturity securities</t>
        </is>
      </c>
      <c r="B7" s="5" t="n">
        <v>2544</v>
      </c>
      <c r="C7" s="4" t="inlineStr">
        <is>
          <t xml:space="preserve"> </t>
        </is>
      </c>
    </row>
    <row r="8">
      <c r="A8" s="4" t="inlineStr">
        <is>
          <t>Amortized Cost</t>
        </is>
      </c>
      <c r="B8" s="5" t="n">
        <v>1150524</v>
      </c>
      <c r="C8" s="6" t="n">
        <v>1061192</v>
      </c>
    </row>
    <row r="9">
      <c r="A9" s="3" t="inlineStr">
        <is>
          <t>Fair Value</t>
        </is>
      </c>
      <c r="B9" s="4" t="inlineStr">
        <is>
          <t xml:space="preserve"> </t>
        </is>
      </c>
      <c r="C9" s="4" t="inlineStr">
        <is>
          <t xml:space="preserve"> </t>
        </is>
      </c>
    </row>
    <row r="10">
      <c r="A10" s="4" t="inlineStr">
        <is>
          <t>Due in one year or less</t>
        </is>
      </c>
      <c r="B10" s="5" t="n">
        <v>65865</v>
      </c>
      <c r="C10" s="4" t="inlineStr">
        <is>
          <t xml:space="preserve"> </t>
        </is>
      </c>
    </row>
    <row r="11">
      <c r="A11" s="4" t="inlineStr">
        <is>
          <t>Due after one year through five years</t>
        </is>
      </c>
      <c r="B11" s="5" t="n">
        <v>499715</v>
      </c>
      <c r="C11" s="4" t="inlineStr">
        <is>
          <t xml:space="preserve"> </t>
        </is>
      </c>
    </row>
    <row r="12">
      <c r="A12" s="4" t="inlineStr">
        <is>
          <t>Due after five years through ten years</t>
        </is>
      </c>
      <c r="B12" s="5" t="n">
        <v>408509</v>
      </c>
      <c r="C12" s="4" t="inlineStr">
        <is>
          <t xml:space="preserve"> </t>
        </is>
      </c>
    </row>
    <row r="13">
      <c r="A13" s="4" t="inlineStr">
        <is>
          <t>Due after ten years</t>
        </is>
      </c>
      <c r="B13" s="5" t="n">
        <v>20640</v>
      </c>
      <c r="C13" s="4" t="inlineStr">
        <is>
          <t xml:space="preserve"> </t>
        </is>
      </c>
    </row>
    <row r="14">
      <c r="A14" s="4" t="inlineStr">
        <is>
          <t>Perpetual maturity securities</t>
        </is>
      </c>
      <c r="B14" s="5" t="n">
        <v>2054</v>
      </c>
      <c r="C14" s="4" t="inlineStr">
        <is>
          <t xml:space="preserve"> </t>
        </is>
      </c>
    </row>
    <row r="15">
      <c r="A15" s="4" t="inlineStr">
        <is>
          <t>Fair Value</t>
        </is>
      </c>
      <c r="B15" s="6" t="n">
        <v>996783</v>
      </c>
      <c r="C15" s="6" t="n">
        <v>10404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Securities Available for Sa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and maturities (fair value)</t>
        </is>
      </c>
      <c r="B4" s="6" t="n">
        <v>30929</v>
      </c>
      <c r="C4" s="6" t="n">
        <v>32320</v>
      </c>
      <c r="D4" s="6" t="n">
        <v>84146</v>
      </c>
      <c r="E4" s="6" t="n">
        <v>146611</v>
      </c>
    </row>
    <row r="5">
      <c r="A5" s="4" t="inlineStr">
        <is>
          <t>Proceeds from sales of equity securities</t>
        </is>
      </c>
      <c r="B5" s="5" t="n">
        <v>8975</v>
      </c>
      <c r="C5" s="5" t="n">
        <v>48486</v>
      </c>
      <c r="D5" s="5" t="n">
        <v>26667</v>
      </c>
      <c r="E5" s="5" t="n">
        <v>53651</v>
      </c>
    </row>
    <row r="6">
      <c r="A6" s="4" t="inlineStr">
        <is>
          <t>Gross realized gains on sale of securities</t>
        </is>
      </c>
      <c r="B6" s="5" t="n">
        <v>0</v>
      </c>
      <c r="C6" s="5" t="n">
        <v>882</v>
      </c>
      <c r="D6" s="5" t="n">
        <v>242</v>
      </c>
      <c r="E6" s="5" t="n">
        <v>1899</v>
      </c>
    </row>
    <row r="7">
      <c r="A7" s="4" t="inlineStr">
        <is>
          <t>Equity securities, FV-NI, Realized Gain</t>
        </is>
      </c>
      <c r="B7" s="5" t="n">
        <v>571</v>
      </c>
      <c r="C7" s="5" t="n">
        <v>1315</v>
      </c>
      <c r="D7" s="5" t="n">
        <v>1119</v>
      </c>
      <c r="E7" s="5" t="n">
        <v>2399</v>
      </c>
    </row>
    <row r="8">
      <c r="A8" s="4" t="inlineStr">
        <is>
          <t>Gross realized losses on sale of securities</t>
        </is>
      </c>
      <c r="B8" s="5" t="n">
        <v>-210</v>
      </c>
      <c r="C8" s="5" t="n">
        <v>-192</v>
      </c>
      <c r="D8" s="5" t="n">
        <v>-1665</v>
      </c>
      <c r="E8" s="5" t="n">
        <v>-1656</v>
      </c>
    </row>
    <row r="9">
      <c r="A9" s="4" t="inlineStr">
        <is>
          <t>Equity securities, FV-NI, Realized Loss</t>
        </is>
      </c>
      <c r="B9" s="5" t="n">
        <v>-69</v>
      </c>
      <c r="C9" s="5" t="n">
        <v>0</v>
      </c>
      <c r="D9" s="5" t="n">
        <v>-71</v>
      </c>
      <c r="E9" s="5" t="n">
        <v>0</v>
      </c>
    </row>
    <row r="10">
      <c r="A10" s="4" t="inlineStr">
        <is>
          <t>Realized gains on sales of investment real estate</t>
        </is>
      </c>
      <c r="B10" s="6" t="n">
        <v>0</v>
      </c>
      <c r="C10" s="6" t="n">
        <v>0</v>
      </c>
      <c r="D10" s="5" t="n">
        <v>0</v>
      </c>
      <c r="E10" s="5" t="n">
        <v>401</v>
      </c>
    </row>
    <row r="11">
      <c r="A11" s="4" t="inlineStr">
        <is>
          <t>Proceeds from sales of investment real estate</t>
        </is>
      </c>
      <c r="B11" s="4" t="inlineStr">
        <is>
          <t xml:space="preserve"> </t>
        </is>
      </c>
      <c r="C11" s="4" t="inlineStr">
        <is>
          <t xml:space="preserve"> </t>
        </is>
      </c>
      <c r="D11" s="6" t="n">
        <v>0</v>
      </c>
      <c r="E11" s="6" t="n">
        <v>25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Income (Expense) Comprised Primarily of Interest and Dividend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6778</v>
      </c>
      <c r="C4" s="6" t="n">
        <v>3619</v>
      </c>
      <c r="D4" s="6" t="n">
        <v>17451</v>
      </c>
      <c r="E4" s="6" t="n">
        <v>11017</v>
      </c>
    </row>
    <row r="5">
      <c r="A5" s="4" t="inlineStr">
        <is>
          <t>Less: Investment expenses</t>
        </is>
      </c>
      <c r="B5" s="5" t="n">
        <v>-704</v>
      </c>
      <c r="C5" s="5" t="n">
        <v>-822</v>
      </c>
      <c r="D5" s="5" t="n">
        <v>-2114</v>
      </c>
      <c r="E5" s="5" t="n">
        <v>-2376</v>
      </c>
    </row>
    <row r="6">
      <c r="A6" s="4" t="inlineStr">
        <is>
          <t>Net investment income</t>
        </is>
      </c>
      <c r="B6" s="5" t="n">
        <v>6074</v>
      </c>
      <c r="C6" s="5" t="n">
        <v>2797</v>
      </c>
      <c r="D6" s="5" t="n">
        <v>15337</v>
      </c>
      <c r="E6" s="5" t="n">
        <v>8641</v>
      </c>
    </row>
    <row r="7">
      <c r="A7" s="4" t="inlineStr">
        <is>
          <t>Available-for-sale debt sec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Investment income</t>
        </is>
      </c>
      <c r="B9" s="5" t="n">
        <v>4847</v>
      </c>
      <c r="C9" s="5" t="n">
        <v>2799</v>
      </c>
      <c r="D9" s="5" t="n">
        <v>13791</v>
      </c>
      <c r="E9" s="5" t="n">
        <v>8393</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740</v>
      </c>
      <c r="C12" s="5" t="n">
        <v>544</v>
      </c>
      <c r="D12" s="5" t="n">
        <v>1965</v>
      </c>
      <c r="E12" s="5" t="n">
        <v>1787</v>
      </c>
    </row>
    <row r="13">
      <c r="A13" s="4" t="inlineStr">
        <is>
          <t>Cash and cash equivalent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Investment income</t>
        </is>
      </c>
      <c r="B15" s="5" t="n">
        <v>1069</v>
      </c>
      <c r="C15" s="5" t="n">
        <v>2</v>
      </c>
      <c r="D15" s="5" t="n">
        <v>1324</v>
      </c>
      <c r="E15" s="5" t="n">
        <v>28</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Investment income</t>
        </is>
      </c>
      <c r="B18" s="6" t="n">
        <v>122</v>
      </c>
      <c r="C18" s="6" t="n">
        <v>274</v>
      </c>
      <c r="D18" s="6" t="n">
        <v>371</v>
      </c>
      <c r="E18" s="6" t="n">
        <v>80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Details on Realized and Unrealized Gains and Losses Related to Equity Securi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s (losses) recognized during the reported period on equity securities still held at the end of the reported period</t>
        </is>
      </c>
      <c r="B4" s="6" t="n">
        <v>-4150</v>
      </c>
      <c r="C4" s="6" t="n">
        <v>-3418</v>
      </c>
      <c r="D4" s="6" t="n">
        <v>-16387</v>
      </c>
      <c r="E4" s="6" t="n">
        <v>-23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al Estate Investment (Detail) - USD ($) $ in Thousands</t>
        </is>
      </c>
      <c r="B1" s="2" t="inlineStr">
        <is>
          <t>Sep. 30, 2022</t>
        </is>
      </c>
      <c r="C1" s="2" t="inlineStr">
        <is>
          <t>Dec. 31, 2021</t>
        </is>
      </c>
    </row>
    <row r="2">
      <c r="A2" s="3" t="inlineStr">
        <is>
          <t>Real Estate [Line Items]</t>
        </is>
      </c>
      <c r="B2" s="4" t="inlineStr">
        <is>
          <t xml:space="preserve"> </t>
        </is>
      </c>
      <c r="C2" s="4" t="inlineStr">
        <is>
          <t xml:space="preserve"> </t>
        </is>
      </c>
    </row>
    <row r="3">
      <c r="A3" s="4" t="inlineStr">
        <is>
          <t>Investment real estate, net</t>
        </is>
      </c>
      <c r="B3" s="6" t="n">
        <v>5752</v>
      </c>
      <c r="C3" s="6" t="n">
        <v>5891</v>
      </c>
    </row>
    <row r="4">
      <c r="A4" s="4" t="inlineStr">
        <is>
          <t>Income Producing:</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Investment real estate</t>
        </is>
      </c>
      <c r="B6" s="5" t="n">
        <v>7091</v>
      </c>
      <c r="C6" s="5" t="n">
        <v>7091</v>
      </c>
    </row>
    <row r="7">
      <c r="A7" s="4" t="inlineStr">
        <is>
          <t>Less: Accumulated depreciation</t>
        </is>
      </c>
      <c r="B7" s="5" t="n">
        <v>-1339</v>
      </c>
      <c r="C7" s="5" t="n">
        <v>-1200</v>
      </c>
    </row>
    <row r="8">
      <c r="A8" s="4" t="inlineStr">
        <is>
          <t>Investment real estate, net</t>
        </is>
      </c>
      <c r="B8" s="6" t="n">
        <v>5752</v>
      </c>
      <c r="C8" s="6" t="n">
        <v>58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Depreciation Expense Related to Investment Real Estat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al Estate Investment</t>
        </is>
      </c>
      <c r="B3" s="4" t="inlineStr">
        <is>
          <t xml:space="preserve"> </t>
        </is>
      </c>
      <c r="C3" s="4" t="inlineStr">
        <is>
          <t xml:space="preserve"> </t>
        </is>
      </c>
      <c r="D3" s="4" t="inlineStr">
        <is>
          <t xml:space="preserve"> </t>
        </is>
      </c>
      <c r="E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row>
    <row r="5">
      <c r="A5" s="4" t="inlineStr">
        <is>
          <t>Depreciation expense on investment real estate</t>
        </is>
      </c>
      <c r="B5" s="6" t="n">
        <v>46</v>
      </c>
      <c r="C5" s="6" t="n">
        <v>47</v>
      </c>
      <c r="D5" s="6" t="n">
        <v>139</v>
      </c>
      <c r="E5" s="6" t="n">
        <v>1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Investments - Additional Information (Details) - USD ($)</t>
        </is>
      </c>
      <c r="C1" s="2" t="inlineStr">
        <is>
          <t>3 Months Ended</t>
        </is>
      </c>
      <c r="F1" s="2" t="inlineStr">
        <is>
          <t>9 Months Ended</t>
        </is>
      </c>
    </row>
    <row r="2">
      <c r="B2" s="2" t="inlineStr">
        <is>
          <t>Sep. 30, 2021</t>
        </is>
      </c>
      <c r="C2" s="2" t="inlineStr">
        <is>
          <t>Sep. 30, 2022</t>
        </is>
      </c>
      <c r="D2" s="2" t="inlineStr">
        <is>
          <t>Sep. 30, 2021</t>
        </is>
      </c>
      <c r="E2" s="2" t="inlineStr">
        <is>
          <t>Jun. 30, 2021</t>
        </is>
      </c>
      <c r="F2" s="2" t="inlineStr">
        <is>
          <t>Sep. 30, 2022</t>
        </is>
      </c>
      <c r="G2" s="2" t="inlineStr">
        <is>
          <t>Sep. 30,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for sale</t>
        </is>
      </c>
      <c r="B4" s="4" t="inlineStr">
        <is>
          <t xml:space="preserve"> </t>
        </is>
      </c>
      <c r="C4" s="4" t="inlineStr">
        <is>
          <t xml:space="preserve"> </t>
        </is>
      </c>
      <c r="D4" s="4" t="inlineStr">
        <is>
          <t xml:space="preserve"> </t>
        </is>
      </c>
      <c r="E4" s="6" t="n">
        <v>300000</v>
      </c>
      <c r="F4" s="4" t="inlineStr">
        <is>
          <t xml:space="preserve"> </t>
        </is>
      </c>
      <c r="G4" s="4" t="inlineStr">
        <is>
          <t xml:space="preserve"> </t>
        </is>
      </c>
    </row>
    <row r="5">
      <c r="A5" s="4" t="inlineStr">
        <is>
          <t>Impairment of Long-Lived Assets to be Disposed of</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Realized gains on sales of investment real estate</t>
        </is>
      </c>
      <c r="B6" s="4" t="inlineStr">
        <is>
          <t xml:space="preserve"> </t>
        </is>
      </c>
      <c r="C6" s="6" t="n">
        <v>0</v>
      </c>
      <c r="D6" s="6" t="n">
        <v>0</v>
      </c>
      <c r="E6" s="4" t="inlineStr">
        <is>
          <t xml:space="preserve"> </t>
        </is>
      </c>
      <c r="F6" s="6" t="n">
        <v>0</v>
      </c>
      <c r="G6" s="6" t="n">
        <v>401000</v>
      </c>
    </row>
    <row r="7">
      <c r="A7" s="4" t="inlineStr">
        <is>
          <t>Income Produ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Property Held-for-sale</t>
        </is>
      </c>
      <c r="B9" s="6" t="n">
        <v>8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alized gains on sales of investment real estate</t>
        </is>
      </c>
      <c r="B10" s="4" t="inlineStr">
        <is>
          <t xml:space="preserve"> </t>
        </is>
      </c>
      <c r="C10" s="4" t="inlineStr">
        <is>
          <t xml:space="preserve"> </t>
        </is>
      </c>
      <c r="D10" s="6" t="n">
        <v>2300000</v>
      </c>
      <c r="E10" s="4" t="inlineStr">
        <is>
          <t xml:space="preserve"> </t>
        </is>
      </c>
      <c r="F10" s="4" t="inlineStr">
        <is>
          <t xml:space="preserve"> </t>
        </is>
      </c>
      <c r="G10" s="6" t="n">
        <v>2300000</v>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insurance - Additional Information (Detail)</t>
        </is>
      </c>
      <c r="B1" s="2" t="inlineStr">
        <is>
          <t>9 Months Ended</t>
        </is>
      </c>
    </row>
    <row r="2">
      <c r="B2" s="2" t="inlineStr">
        <is>
          <t>Sep. 30, 2022</t>
        </is>
      </c>
    </row>
    <row r="3">
      <c r="A3" s="4" t="inlineStr">
        <is>
          <t>Stockholders' Equity, Total | Amounts Due From Reinsurers | Customers with Greater than 3% of Equity</t>
        </is>
      </c>
      <c r="B3" s="4" t="inlineStr">
        <is>
          <t xml:space="preserve"> </t>
        </is>
      </c>
    </row>
    <row r="4">
      <c r="A4" s="3" t="inlineStr">
        <is>
          <t>Effects of Reinsurance [Line Items]</t>
        </is>
      </c>
      <c r="B4" s="4" t="inlineStr">
        <is>
          <t xml:space="preserve"> </t>
        </is>
      </c>
    </row>
    <row r="5">
      <c r="A5" s="4" t="inlineStr">
        <is>
          <t>Unsecured amounts due from reinsurers exceeding a fixed percentage of stockholders equity</t>
        </is>
      </c>
      <c r="B5" s="8" t="n">
        <v>0.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urrent Ratings from Rating Agencies and Unsecured Net Amounts Due from Reinsurers Whose Aggregate Balance Exceeded 3% of Stockholders' Equity (Detail) - USD ($) $ in Thousands</t>
        </is>
      </c>
      <c r="B1" s="2" t="inlineStr">
        <is>
          <t>Sep. 30, 2022</t>
        </is>
      </c>
      <c r="C1" s="2" t="inlineStr">
        <is>
          <t>Dec. 31, 2021</t>
        </is>
      </c>
    </row>
    <row r="2">
      <c r="A2" s="3" t="inlineStr">
        <is>
          <t>Ceded Credit Risk [Line Items]</t>
        </is>
      </c>
      <c r="B2" s="4" t="inlineStr">
        <is>
          <t xml:space="preserve"> </t>
        </is>
      </c>
      <c r="C2" s="4" t="inlineStr">
        <is>
          <t xml:space="preserve"> </t>
        </is>
      </c>
    </row>
    <row r="3">
      <c r="A3" s="4" t="inlineStr">
        <is>
          <t>Reinsurance unsecured amounts due from reinsurers</t>
        </is>
      </c>
      <c r="B3" s="6" t="n">
        <v>823105</v>
      </c>
      <c r="C3" s="6" t="n">
        <v>200967</v>
      </c>
    </row>
    <row r="4">
      <c r="A4" s="4" t="inlineStr">
        <is>
          <t>Allianz Risk Transfer | AM Best Company A Plus Rating | Standard &amp; Poor's, AA- Rating | Moody's, Aa3 Rating</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Reinsurance unsecured amounts due from reinsurers</t>
        </is>
      </c>
      <c r="B6" s="5" t="n">
        <v>371290</v>
      </c>
      <c r="C6" s="5" t="n">
        <v>0</v>
      </c>
    </row>
    <row r="7">
      <c r="A7" s="4" t="inlineStr">
        <is>
          <t>Various Lloyd’s of London Syndicates | AM Best, A Rating | Standard &amp; Poor's, A Plus Rating</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Reinsurance unsecured amounts due from reinsurers</t>
        </is>
      </c>
      <c r="B9" s="5" t="n">
        <v>132967</v>
      </c>
      <c r="C9" s="5" t="n">
        <v>0</v>
      </c>
    </row>
    <row r="10">
      <c r="A10" s="4" t="inlineStr">
        <is>
          <t>Chubb Tempest Reinsurance, Ltd. | AM Best, A++ Rating | Standard &amp; Poor's, AA Rating | Moody's, Aa3 Rating</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Reinsurance unsecured amounts due from reinsurers</t>
        </is>
      </c>
      <c r="B12" s="5" t="n">
        <v>62592</v>
      </c>
      <c r="C12" s="5" t="n">
        <v>0</v>
      </c>
    </row>
    <row r="13">
      <c r="A13" s="4" t="inlineStr">
        <is>
          <t>Florida Hurricane Catastrophe Fund</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Reinsurance unsecured amounts due from reinsurers</t>
        </is>
      </c>
      <c r="B15" s="5" t="n">
        <v>61024</v>
      </c>
      <c r="C15" s="5" t="n">
        <v>136298</v>
      </c>
    </row>
    <row r="16">
      <c r="A16" s="4" t="inlineStr">
        <is>
          <t>DaVinci Reinsurance Ltd. | AM Best, A Rating | Standard &amp; Poor's, AA- Rating | Moody's, A3 Rating</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Reinsurance unsecured amounts due from reinsurers</t>
        </is>
      </c>
      <c r="B18" s="5" t="n">
        <v>58290</v>
      </c>
      <c r="C18" s="5" t="n">
        <v>0</v>
      </c>
    </row>
    <row r="19">
      <c r="A19" s="4" t="inlineStr">
        <is>
          <t>Renaissance Reinsurance Ltd. | AM Best Company A Plus Rating | Standard &amp; Poor's, A Plus Rating | Moody's A1 Rating</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Reinsurance unsecured amounts due from reinsurers</t>
        </is>
      </c>
      <c r="B21" s="5" t="n">
        <v>49773</v>
      </c>
      <c r="C21" s="5" t="n">
        <v>20051</v>
      </c>
    </row>
    <row r="22">
      <c r="A22" s="4" t="inlineStr">
        <is>
          <t>Markel Bermuda Ltd. | AM Best, A Rating | Standard &amp; Poor's, A Rating | Moody's, A2 Rating</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Reinsurance unsecured amounts due from reinsurers</t>
        </is>
      </c>
      <c r="B24" s="5" t="n">
        <v>46770</v>
      </c>
      <c r="C24" s="5" t="n">
        <v>0</v>
      </c>
    </row>
    <row r="25">
      <c r="A25" s="4" t="inlineStr">
        <is>
          <t>Munich Reinsurance America Inc. | AM Best Company A Plus Rating | Standard &amp; Poor's, AA- Rating | Moody's, Aa3 Rating</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Reinsurance unsecured amounts due from reinsurers</t>
        </is>
      </c>
      <c r="B27" s="5" t="n">
        <v>19122</v>
      </c>
      <c r="C27" s="5" t="n">
        <v>0</v>
      </c>
    </row>
    <row r="28">
      <c r="A28" s="4" t="inlineStr">
        <is>
          <t>Everest Reinsurance Co | AM Best Company A Plus Rating | Standard &amp; Poor's, A Plus Rating | Moody's A1 Rating</t>
        </is>
      </c>
      <c r="B28" s="4" t="inlineStr">
        <is>
          <t xml:space="preserve"> </t>
        </is>
      </c>
      <c r="C28" s="4" t="inlineStr">
        <is>
          <t xml:space="preserve"> </t>
        </is>
      </c>
    </row>
    <row r="29">
      <c r="A29" s="3" t="inlineStr">
        <is>
          <t>Ceded Credit Risk [Line Items]</t>
        </is>
      </c>
      <c r="B29" s="4" t="inlineStr">
        <is>
          <t xml:space="preserve"> </t>
        </is>
      </c>
      <c r="C29" s="4" t="inlineStr">
        <is>
          <t xml:space="preserve"> </t>
        </is>
      </c>
    </row>
    <row r="30">
      <c r="A30" s="4" t="inlineStr">
        <is>
          <t>Reinsurance unsecured amounts due from reinsurers</t>
        </is>
      </c>
      <c r="B30" s="5" t="n">
        <v>11994</v>
      </c>
      <c r="C30" s="5" t="n">
        <v>0</v>
      </c>
    </row>
    <row r="31">
      <c r="A31" s="4" t="inlineStr">
        <is>
          <t>Lumen Re Ltd. | AM Best, A Rating</t>
        </is>
      </c>
      <c r="B31" s="4" t="inlineStr">
        <is>
          <t xml:space="preserve"> </t>
        </is>
      </c>
      <c r="C31" s="4" t="inlineStr">
        <is>
          <t xml:space="preserve"> </t>
        </is>
      </c>
    </row>
    <row r="32">
      <c r="A32" s="3" t="inlineStr">
        <is>
          <t>Ceded Credit Risk [Line Items]</t>
        </is>
      </c>
      <c r="B32" s="4" t="inlineStr">
        <is>
          <t xml:space="preserve"> </t>
        </is>
      </c>
      <c r="C32" s="4" t="inlineStr">
        <is>
          <t xml:space="preserve"> </t>
        </is>
      </c>
    </row>
    <row r="33">
      <c r="A33" s="4" t="inlineStr">
        <is>
          <t>Reinsurance unsecured amounts due from reinsurers</t>
        </is>
      </c>
      <c r="B33" s="5" t="n">
        <v>9283</v>
      </c>
      <c r="C33" s="5" t="n">
        <v>0</v>
      </c>
    </row>
    <row r="34">
      <c r="A34" s="4" t="inlineStr">
        <is>
          <t>Allianz Risk Transfer (Bermuda) Ltd.</t>
        </is>
      </c>
      <c r="B34" s="4" t="inlineStr">
        <is>
          <t xml:space="preserve"> </t>
        </is>
      </c>
      <c r="C34" s="4" t="inlineStr">
        <is>
          <t xml:space="preserve"> </t>
        </is>
      </c>
    </row>
    <row r="35">
      <c r="A35" s="3" t="inlineStr">
        <is>
          <t>Ceded Credit Risk [Line Items]</t>
        </is>
      </c>
      <c r="B35" s="4" t="inlineStr">
        <is>
          <t xml:space="preserve"> </t>
        </is>
      </c>
      <c r="C35" s="4" t="inlineStr">
        <is>
          <t xml:space="preserve"> </t>
        </is>
      </c>
    </row>
    <row r="36">
      <c r="A36" s="4" t="inlineStr">
        <is>
          <t>Reinsurance unsecured amounts due from reinsurers</t>
        </is>
      </c>
      <c r="B36" s="6" t="n">
        <v>0</v>
      </c>
      <c r="C36" s="6" t="n">
        <v>446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2275</v>
      </c>
      <c r="C4" s="6" t="n">
        <v>20183</v>
      </c>
      <c r="D4" s="6" t="n">
        <v>-47368</v>
      </c>
      <c r="E4" s="6" t="n">
        <v>68532</v>
      </c>
    </row>
    <row r="5">
      <c r="A5" s="4" t="inlineStr">
        <is>
          <t>Other comprehensive income (loss), net of taxes</t>
        </is>
      </c>
      <c r="B5" s="5" t="n">
        <v>-27531</v>
      </c>
      <c r="C5" s="5" t="n">
        <v>-1827</v>
      </c>
      <c r="D5" s="5" t="n">
        <v>-100097</v>
      </c>
      <c r="E5" s="5" t="n">
        <v>-10741</v>
      </c>
    </row>
    <row r="6">
      <c r="A6" s="4" t="inlineStr">
        <is>
          <t>Comprehensive income (loss)</t>
        </is>
      </c>
      <c r="B6" s="6" t="n">
        <v>-99806</v>
      </c>
      <c r="C6" s="6" t="n">
        <v>18356</v>
      </c>
      <c r="D6" s="6" t="n">
        <v>-147465</v>
      </c>
      <c r="E6" s="6" t="n">
        <v>577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s>
  <sheetData>
    <row r="1">
      <c r="A1" s="1" t="inlineStr">
        <is>
          <t>Reinsurance - Reinsurance Arrangements (Detail) - USD ($) $ in Thousands</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3" t="inlineStr">
        <is>
          <t>Reinsuranc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premiums written</t>
        </is>
      </c>
      <c r="B4" s="4" t="inlineStr">
        <is>
          <t xml:space="preserve"> </t>
        </is>
      </c>
      <c r="C4" s="6" t="n">
        <v>500677</v>
      </c>
      <c r="D4" s="6" t="n">
        <v>432984</v>
      </c>
      <c r="E4" s="6" t="n">
        <v>1429685</v>
      </c>
      <c r="F4" s="6" t="n">
        <v>1271925</v>
      </c>
    </row>
    <row r="5">
      <c r="A5" s="4" t="inlineStr">
        <is>
          <t>Ceded premiums written</t>
        </is>
      </c>
      <c r="B5" s="4" t="inlineStr">
        <is>
          <t xml:space="preserve"> </t>
        </is>
      </c>
      <c r="C5" s="5" t="n">
        <v>-23956</v>
      </c>
      <c r="D5" s="5" t="n">
        <v>-124</v>
      </c>
      <c r="E5" s="5" t="n">
        <v>-670339</v>
      </c>
      <c r="F5" s="5" t="n">
        <v>-585413</v>
      </c>
    </row>
    <row r="6">
      <c r="A6" s="4" t="inlineStr">
        <is>
          <t>Net premiums written</t>
        </is>
      </c>
      <c r="B6" s="4" t="inlineStr">
        <is>
          <t xml:space="preserve"> </t>
        </is>
      </c>
      <c r="C6" s="5" t="n">
        <v>476721</v>
      </c>
      <c r="D6" s="5" t="n">
        <v>432860</v>
      </c>
      <c r="E6" s="5" t="n">
        <v>759346</v>
      </c>
      <c r="F6" s="5" t="n">
        <v>686512</v>
      </c>
    </row>
    <row r="7">
      <c r="A7" s="4" t="inlineStr">
        <is>
          <t>Direct premiums earned</t>
        </is>
      </c>
      <c r="B7" s="4" t="inlineStr">
        <is>
          <t xml:space="preserve"> </t>
        </is>
      </c>
      <c r="C7" s="5" t="n">
        <v>452450</v>
      </c>
      <c r="D7" s="5" t="n">
        <v>410621</v>
      </c>
      <c r="E7" s="5" t="n">
        <v>1295858</v>
      </c>
      <c r="F7" s="5" t="n">
        <v>1178801</v>
      </c>
    </row>
    <row r="8">
      <c r="A8" s="4" t="inlineStr">
        <is>
          <t>Ceded premiums earned</t>
        </is>
      </c>
      <c r="B8" s="4" t="inlineStr">
        <is>
          <t xml:space="preserve"> </t>
        </is>
      </c>
      <c r="C8" s="5" t="n">
        <v>-161819</v>
      </c>
      <c r="D8" s="5" t="n">
        <v>-145967</v>
      </c>
      <c r="E8" s="5" t="n">
        <v>-459102</v>
      </c>
      <c r="F8" s="5" t="n">
        <v>-414670</v>
      </c>
    </row>
    <row r="9">
      <c r="A9" s="4" t="inlineStr">
        <is>
          <t>Premiums earned, net</t>
        </is>
      </c>
      <c r="B9" s="4" t="inlineStr">
        <is>
          <t xml:space="preserve"> </t>
        </is>
      </c>
      <c r="C9" s="5" t="n">
        <v>290631</v>
      </c>
      <c r="D9" s="5" t="n">
        <v>264654</v>
      </c>
      <c r="E9" s="5" t="n">
        <v>836756</v>
      </c>
      <c r="F9" s="5" t="n">
        <v>764131</v>
      </c>
    </row>
    <row r="10">
      <c r="A10" s="4" t="inlineStr">
        <is>
          <t>Direct losses and loss adjustment expenses</t>
        </is>
      </c>
      <c r="B10" s="4" t="inlineStr">
        <is>
          <t xml:space="preserve"> </t>
        </is>
      </c>
      <c r="C10" s="5" t="n">
        <v>1269344</v>
      </c>
      <c r="D10" s="5" t="n">
        <v>264068</v>
      </c>
      <c r="E10" s="5" t="n">
        <v>1724729</v>
      </c>
      <c r="F10" s="5" t="n">
        <v>777668</v>
      </c>
    </row>
    <row r="11">
      <c r="A11" s="4" t="inlineStr">
        <is>
          <t>Ceded losses and loss adjustment expenses</t>
        </is>
      </c>
      <c r="B11" s="6" t="n">
        <v>-66000</v>
      </c>
      <c r="C11" s="5" t="n">
        <v>-938900</v>
      </c>
      <c r="D11" s="5" t="n">
        <v>-76487</v>
      </c>
      <c r="E11" s="5" t="n">
        <v>-1008875</v>
      </c>
      <c r="F11" s="5" t="n">
        <v>-278903</v>
      </c>
    </row>
    <row r="12">
      <c r="A12" s="4" t="inlineStr">
        <is>
          <t>Net Losses and Loss Adjustment Expenses</t>
        </is>
      </c>
      <c r="B12" s="6" t="n">
        <v>45000</v>
      </c>
      <c r="C12" s="6" t="n">
        <v>330444</v>
      </c>
      <c r="D12" s="6" t="n">
        <v>187581</v>
      </c>
      <c r="E12" s="6" t="n">
        <v>715854</v>
      </c>
      <c r="F12" s="6" t="n">
        <v>498765</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 Prepaid Reinsurance Premiums (Payable) and Reinsurance Recoverable and Receivable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Reinsurance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paid reinsurance premiums</t>
        </is>
      </c>
      <c r="B3" s="6" t="n">
        <v>452230</v>
      </c>
      <c r="C3" s="4" t="inlineStr">
        <is>
          <t xml:space="preserve"> </t>
        </is>
      </c>
      <c r="D3" s="6" t="n">
        <v>240993</v>
      </c>
      <c r="E3" s="4" t="inlineStr">
        <is>
          <t xml:space="preserve"> </t>
        </is>
      </c>
      <c r="F3" s="4" t="inlineStr">
        <is>
          <t xml:space="preserve"> </t>
        </is>
      </c>
      <c r="G3" s="4" t="inlineStr">
        <is>
          <t xml:space="preserve"> </t>
        </is>
      </c>
    </row>
    <row r="4">
      <c r="A4" s="4" t="inlineStr">
        <is>
          <t>Reinsurance recoverable on paid losses and LAE</t>
        </is>
      </c>
      <c r="B4" s="5" t="n">
        <v>6042</v>
      </c>
      <c r="C4" s="4" t="inlineStr">
        <is>
          <t xml:space="preserve"> </t>
        </is>
      </c>
      <c r="D4" s="5" t="n">
        <v>69729</v>
      </c>
      <c r="E4" s="4" t="inlineStr">
        <is>
          <t xml:space="preserve"> </t>
        </is>
      </c>
      <c r="F4" s="4" t="inlineStr">
        <is>
          <t xml:space="preserve"> </t>
        </is>
      </c>
      <c r="G4" s="4" t="inlineStr">
        <is>
          <t xml:space="preserve"> </t>
        </is>
      </c>
    </row>
    <row r="5">
      <c r="A5" s="4" t="inlineStr">
        <is>
          <t>Reinsurance recoverable on unpaid losses and LAE</t>
        </is>
      </c>
      <c r="B5" s="5" t="n">
        <v>929768</v>
      </c>
      <c r="C5" s="6" t="n">
        <v>18972</v>
      </c>
      <c r="D5" s="5" t="n">
        <v>115860</v>
      </c>
      <c r="E5" s="6" t="n">
        <v>82720</v>
      </c>
      <c r="F5" s="6" t="n">
        <v>113157</v>
      </c>
      <c r="G5" s="6" t="n">
        <v>119522</v>
      </c>
    </row>
    <row r="6">
      <c r="A6" s="4" t="inlineStr">
        <is>
          <t>Reinsurance recoverable</t>
        </is>
      </c>
      <c r="B6" s="6" t="n">
        <v>935810</v>
      </c>
      <c r="C6" s="4" t="inlineStr">
        <is>
          <t xml:space="preserve"> </t>
        </is>
      </c>
      <c r="D6" s="6" t="n">
        <v>185589</v>
      </c>
      <c r="E6" s="4" t="inlineStr">
        <is>
          <t xml:space="preserve"> </t>
        </is>
      </c>
      <c r="F6" s="4" t="inlineStr">
        <is>
          <t xml:space="preserve"> </t>
        </is>
      </c>
      <c r="G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Operations - Beginning and Ending Balances and Changes in DPAC, Net of DRCC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DPAC, beginning of period</t>
        </is>
      </c>
      <c r="B4" s="6" t="n">
        <v>110983</v>
      </c>
      <c r="C4" s="6" t="n">
        <v>115971</v>
      </c>
      <c r="D4" s="6" t="n">
        <v>108822</v>
      </c>
      <c r="E4" s="6" t="n">
        <v>110614</v>
      </c>
    </row>
    <row r="5">
      <c r="A5" s="4" t="inlineStr">
        <is>
          <t>Capitalized Costs</t>
        </is>
      </c>
      <c r="B5" s="5" t="n">
        <v>55552</v>
      </c>
      <c r="C5" s="5" t="n">
        <v>55054</v>
      </c>
      <c r="D5" s="5" t="n">
        <v>165983</v>
      </c>
      <c r="E5" s="5" t="n">
        <v>170996</v>
      </c>
    </row>
    <row r="6">
      <c r="A6" s="4" t="inlineStr">
        <is>
          <t>Amortization of DPAC</t>
        </is>
      </c>
      <c r="B6" s="5" t="n">
        <v>-54674</v>
      </c>
      <c r="C6" s="5" t="n">
        <v>-57046</v>
      </c>
      <c r="D6" s="5" t="n">
        <v>-162944</v>
      </c>
      <c r="E6" s="5" t="n">
        <v>-167631</v>
      </c>
    </row>
    <row r="7">
      <c r="A7" s="4" t="inlineStr">
        <is>
          <t>DPAC, end of period</t>
        </is>
      </c>
      <c r="B7" s="6" t="n">
        <v>111861</v>
      </c>
      <c r="C7" s="6" t="n">
        <v>113979</v>
      </c>
      <c r="D7" s="6" t="n">
        <v>111861</v>
      </c>
      <c r="E7" s="6" t="n">
        <v>11397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surance Operations - Additional Information (Detail) - USD ($)</t>
        </is>
      </c>
      <c r="B1" s="2" t="inlineStr">
        <is>
          <t>9 Months Ended</t>
        </is>
      </c>
    </row>
    <row r="2">
      <c r="B2" s="2" t="inlineStr">
        <is>
          <t>Sep. 30, 2022</t>
        </is>
      </c>
      <c r="C2" s="2" t="inlineStr">
        <is>
          <t>Sep. 30, 2021</t>
        </is>
      </c>
    </row>
    <row r="3">
      <c r="A3" s="4" t="inlineStr">
        <is>
          <t>UPCIC</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Dividend paid to immediate parent company</t>
        </is>
      </c>
      <c r="B5" s="6" t="n">
        <v>0</v>
      </c>
      <c r="C5" s="4" t="inlineStr">
        <is>
          <t xml:space="preserve"> </t>
        </is>
      </c>
    </row>
    <row r="6">
      <c r="A6" s="4" t="inlineStr">
        <is>
          <t>APPCIC</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Dividend paid to immediate parent company</t>
        </is>
      </c>
      <c r="B8" s="4" t="inlineStr">
        <is>
          <t xml:space="preserve"> </t>
        </is>
      </c>
      <c r="C8" s="6" t="n">
        <v>0</v>
      </c>
    </row>
    <row r="9">
      <c r="A9" s="4" t="inlineStr">
        <is>
          <t>UPCIC and APPCIC</t>
        </is>
      </c>
      <c r="B9" s="4" t="inlineStr">
        <is>
          <t xml:space="preserve"> </t>
        </is>
      </c>
      <c r="C9" s="4" t="inlineStr">
        <is>
          <t xml:space="preserve"> </t>
        </is>
      </c>
    </row>
    <row r="10">
      <c r="A10" s="3" t="inlineStr">
        <is>
          <t>Statutory Accounting Practices [Line Items]</t>
        </is>
      </c>
      <c r="B10" s="4" t="inlineStr">
        <is>
          <t xml:space="preserve"> </t>
        </is>
      </c>
      <c r="C10" s="4" t="inlineStr">
        <is>
          <t xml:space="preserve"> </t>
        </is>
      </c>
    </row>
    <row r="11">
      <c r="A11" s="4" t="inlineStr">
        <is>
          <t>Minimum capitalization rate</t>
        </is>
      </c>
      <c r="B11" s="8" t="n">
        <v>0.1</v>
      </c>
      <c r="C11" s="4" t="inlineStr">
        <is>
          <t xml:space="preserve"> </t>
        </is>
      </c>
    </row>
    <row r="12">
      <c r="A12" s="4" t="inlineStr">
        <is>
          <t>UPCIC and APPCIC | Minimum</t>
        </is>
      </c>
      <c r="B12" s="4" t="inlineStr">
        <is>
          <t xml:space="preserve"> </t>
        </is>
      </c>
      <c r="C12" s="4" t="inlineStr">
        <is>
          <t xml:space="preserve"> </t>
        </is>
      </c>
    </row>
    <row r="13">
      <c r="A13" s="3" t="inlineStr">
        <is>
          <t>Statutory Accounting Practices [Line Items]</t>
        </is>
      </c>
      <c r="B13" s="4" t="inlineStr">
        <is>
          <t xml:space="preserve"> </t>
        </is>
      </c>
      <c r="C13" s="4" t="inlineStr">
        <is>
          <t xml:space="preserve"> </t>
        </is>
      </c>
    </row>
    <row r="14">
      <c r="A14" s="4" t="inlineStr">
        <is>
          <t>Minimum capitalization amount</t>
        </is>
      </c>
      <c r="B14" s="6" t="n">
        <v>15000000</v>
      </c>
      <c r="C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Operations - Statutory Capital and Surplus, and an Amount Representing Ten Percent of Total Liabilities for both UPCIC and APPCIC (Detail) - USD ($) $ in Thousands</t>
        </is>
      </c>
      <c r="B1" s="2" t="inlineStr">
        <is>
          <t>Sep. 30, 2022</t>
        </is>
      </c>
      <c r="C1" s="2" t="inlineStr">
        <is>
          <t>Dec. 31, 2021</t>
        </is>
      </c>
    </row>
    <row r="2">
      <c r="A2" s="4" t="inlineStr">
        <is>
          <t>UPCIC</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capital and surplus</t>
        </is>
      </c>
      <c r="B4" s="6" t="n">
        <v>386934</v>
      </c>
      <c r="C4" s="6" t="n">
        <v>378750</v>
      </c>
    </row>
    <row r="5">
      <c r="A5" s="4" t="inlineStr">
        <is>
          <t>Ten percent of total liabilities</t>
        </is>
      </c>
      <c r="B5" s="5" t="n">
        <v>142514</v>
      </c>
      <c r="C5" s="5" t="n">
        <v>122292</v>
      </c>
    </row>
    <row r="6">
      <c r="A6" s="4" t="inlineStr">
        <is>
          <t>APPCIC</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Statutory capital and surplus</t>
        </is>
      </c>
      <c r="B8" s="5" t="n">
        <v>22446</v>
      </c>
      <c r="C8" s="5" t="n">
        <v>16104</v>
      </c>
    </row>
    <row r="9">
      <c r="A9" s="4" t="inlineStr">
        <is>
          <t>Ten percent of total liabilities</t>
        </is>
      </c>
      <c r="B9" s="6" t="n">
        <v>2145</v>
      </c>
      <c r="C9" s="6" t="n">
        <v>6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Operations - Summary of Combined Net Income for UPCIC and APPCIC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Combined net income (loss)</t>
        </is>
      </c>
      <c r="B4" s="6" t="n">
        <v>-67404</v>
      </c>
      <c r="C4" s="6" t="n">
        <v>-22903</v>
      </c>
      <c r="D4" s="6" t="n">
        <v>-79479</v>
      </c>
      <c r="E4" s="6" t="n">
        <v>-217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Operations - Assets Held by Insurance Regulators (Detail) - USD ($) $ in Thousands</t>
        </is>
      </c>
      <c r="B1" s="2" t="inlineStr">
        <is>
          <t>Sep. 30, 2022</t>
        </is>
      </c>
      <c r="C1" s="2" t="inlineStr">
        <is>
          <t>Dec. 31, 2021</t>
        </is>
      </c>
    </row>
    <row r="2">
      <c r="A2" s="4" t="inlineStr">
        <is>
          <t>Investments</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Assets held by insurance regulators</t>
        </is>
      </c>
      <c r="B4" s="6" t="n">
        <v>3242</v>
      </c>
      <c r="C4" s="6" t="n">
        <v>3441</v>
      </c>
    </row>
    <row r="5">
      <c r="A5" s="4" t="inlineStr">
        <is>
          <t>Restricted cash and cash equivalents</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Assets held by insurance regulators</t>
        </is>
      </c>
      <c r="B7" s="6" t="n">
        <v>2635</v>
      </c>
      <c r="C7" s="6" t="n">
        <v>26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Losses and Loss Adjustment Expenses - Change in Liability for Unpaid Losses and LA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86349</v>
      </c>
      <c r="C4" s="6" t="n">
        <v>278658</v>
      </c>
      <c r="D4" s="6" t="n">
        <v>346216</v>
      </c>
      <c r="E4" s="6" t="n">
        <v>322465</v>
      </c>
    </row>
    <row r="5">
      <c r="A5" s="4" t="inlineStr">
        <is>
          <t>Less: Reinsurance recoverable</t>
        </is>
      </c>
      <c r="B5" s="5" t="n">
        <v>-18972</v>
      </c>
      <c r="C5" s="5" t="n">
        <v>-113157</v>
      </c>
      <c r="D5" s="5" t="n">
        <v>-115860</v>
      </c>
      <c r="E5" s="5" t="n">
        <v>-119522</v>
      </c>
    </row>
    <row r="6">
      <c r="A6" s="4" t="inlineStr">
        <is>
          <t>Net balance at beginning of period</t>
        </is>
      </c>
      <c r="B6" s="5" t="n">
        <v>167377</v>
      </c>
      <c r="C6" s="5" t="n">
        <v>165501</v>
      </c>
      <c r="D6" s="5" t="n">
        <v>230356</v>
      </c>
      <c r="E6" s="5" t="n">
        <v>202943</v>
      </c>
    </row>
    <row r="7">
      <c r="A7" s="4" t="inlineStr">
        <is>
          <t>Incurred related to current year</t>
        </is>
      </c>
      <c r="B7" s="5" t="n">
        <v>327729</v>
      </c>
      <c r="C7" s="5" t="n">
        <v>176092</v>
      </c>
      <c r="D7" s="5" t="n">
        <v>708774</v>
      </c>
      <c r="E7" s="5" t="n">
        <v>480782</v>
      </c>
    </row>
    <row r="8">
      <c r="A8" s="4" t="inlineStr">
        <is>
          <t>Incurred related to prior years</t>
        </is>
      </c>
      <c r="B8" s="5" t="n">
        <v>2715</v>
      </c>
      <c r="C8" s="5" t="n">
        <v>11489</v>
      </c>
      <c r="D8" s="5" t="n">
        <v>7080</v>
      </c>
      <c r="E8" s="5" t="n">
        <v>17983</v>
      </c>
    </row>
    <row r="9">
      <c r="A9" s="4" t="inlineStr">
        <is>
          <t>Total incurred</t>
        </is>
      </c>
      <c r="B9" s="5" t="n">
        <v>330444</v>
      </c>
      <c r="C9" s="5" t="n">
        <v>187581</v>
      </c>
      <c r="D9" s="5" t="n">
        <v>715854</v>
      </c>
      <c r="E9" s="5" t="n">
        <v>498765</v>
      </c>
    </row>
    <row r="10">
      <c r="A10" s="4" t="inlineStr">
        <is>
          <t>Paid related to current year</t>
        </is>
      </c>
      <c r="B10" s="5" t="n">
        <v>216735</v>
      </c>
      <c r="C10" s="5" t="n">
        <v>180473</v>
      </c>
      <c r="D10" s="5" t="n">
        <v>453350</v>
      </c>
      <c r="E10" s="5" t="n">
        <v>386302</v>
      </c>
    </row>
    <row r="11">
      <c r="A11" s="4" t="inlineStr">
        <is>
          <t>Paid related to prior years</t>
        </is>
      </c>
      <c r="B11" s="5" t="n">
        <v>57227</v>
      </c>
      <c r="C11" s="5" t="n">
        <v>42841</v>
      </c>
      <c r="D11" s="5" t="n">
        <v>269001</v>
      </c>
      <c r="E11" s="5" t="n">
        <v>185638</v>
      </c>
    </row>
    <row r="12">
      <c r="A12" s="4" t="inlineStr">
        <is>
          <t>Total paid</t>
        </is>
      </c>
      <c r="B12" s="5" t="n">
        <v>273962</v>
      </c>
      <c r="C12" s="5" t="n">
        <v>223314</v>
      </c>
      <c r="D12" s="5" t="n">
        <v>722351</v>
      </c>
      <c r="E12" s="5" t="n">
        <v>571940</v>
      </c>
    </row>
    <row r="13">
      <c r="A13" s="4" t="inlineStr">
        <is>
          <t>Net balance at end of period</t>
        </is>
      </c>
      <c r="B13" s="5" t="n">
        <v>223859</v>
      </c>
      <c r="C13" s="5" t="n">
        <v>129768</v>
      </c>
      <c r="D13" s="5" t="n">
        <v>223859</v>
      </c>
      <c r="E13" s="5" t="n">
        <v>129768</v>
      </c>
    </row>
    <row r="14">
      <c r="A14" s="4" t="inlineStr">
        <is>
          <t>Plus: Reinsurance recoverable</t>
        </is>
      </c>
      <c r="B14" s="5" t="n">
        <v>929768</v>
      </c>
      <c r="C14" s="5" t="n">
        <v>82720</v>
      </c>
      <c r="D14" s="5" t="n">
        <v>929768</v>
      </c>
      <c r="E14" s="5" t="n">
        <v>82720</v>
      </c>
    </row>
    <row r="15">
      <c r="A15" s="4" t="inlineStr">
        <is>
          <t>Balance at end of period</t>
        </is>
      </c>
      <c r="B15" s="6" t="n">
        <v>1153627</v>
      </c>
      <c r="C15" s="6" t="n">
        <v>212488</v>
      </c>
      <c r="D15" s="6" t="n">
        <v>1153627</v>
      </c>
      <c r="E15" s="6" t="n">
        <v>2124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ability for Unpaid Losses and Loss Adjustment Expenses - Additional Information (Detail) - USD ($) $ in Thousands</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losses and loss adjustment expenses</t>
        </is>
      </c>
      <c r="B4" s="4" t="inlineStr">
        <is>
          <t xml:space="preserve"> </t>
        </is>
      </c>
      <c r="C4" s="6" t="n">
        <v>1269344</v>
      </c>
      <c r="D4" s="6" t="n">
        <v>264068</v>
      </c>
      <c r="E4" s="6" t="n">
        <v>1724729</v>
      </c>
      <c r="F4" s="6" t="n">
        <v>777668</v>
      </c>
    </row>
    <row r="5">
      <c r="A5" s="4" t="inlineStr">
        <is>
          <t>Losses and loss adjustment expenses</t>
        </is>
      </c>
      <c r="B5" s="6" t="n">
        <v>45000</v>
      </c>
      <c r="C5" s="5" t="n">
        <v>330444</v>
      </c>
      <c r="D5" s="5" t="n">
        <v>187581</v>
      </c>
      <c r="E5" s="5" t="n">
        <v>715854</v>
      </c>
      <c r="F5" s="5" t="n">
        <v>498765</v>
      </c>
    </row>
    <row r="6">
      <c r="A6" s="4" t="inlineStr">
        <is>
          <t>Ceded losses and loss adjustment expenses</t>
        </is>
      </c>
      <c r="B6" s="5" t="n">
        <v>66000</v>
      </c>
      <c r="C6" s="5" t="n">
        <v>938900</v>
      </c>
      <c r="D6" s="5" t="n">
        <v>76487</v>
      </c>
      <c r="E6" s="5" t="n">
        <v>1008875</v>
      </c>
      <c r="F6" s="5" t="n">
        <v>278903</v>
      </c>
    </row>
    <row r="7">
      <c r="A7" s="4" t="inlineStr">
        <is>
          <t>Incurred related to prior years</t>
        </is>
      </c>
      <c r="B7" s="4" t="inlineStr">
        <is>
          <t xml:space="preserve"> </t>
        </is>
      </c>
      <c r="C7" s="5" t="n">
        <v>2715</v>
      </c>
      <c r="D7" s="5" t="n">
        <v>11489</v>
      </c>
      <c r="E7" s="5" t="n">
        <v>7080</v>
      </c>
      <c r="F7" s="5" t="n">
        <v>17983</v>
      </c>
    </row>
    <row r="8">
      <c r="A8" s="4" t="inlineStr">
        <is>
          <t>Adverse Prior Years' Reserve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uses of Increase (Decrease) in Liability for Unpaid Claims and Claims Adjustment Expens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rect losses and loss adjustment expenses</t>
        </is>
      </c>
      <c r="B10" s="4" t="inlineStr">
        <is>
          <t xml:space="preserve"> </t>
        </is>
      </c>
      <c r="C10" s="5" t="n">
        <v>26400</v>
      </c>
      <c r="D10" s="5" t="n">
        <v>87900</v>
      </c>
      <c r="E10" s="5" t="n">
        <v>100600</v>
      </c>
      <c r="F10" s="5" t="n">
        <v>296900</v>
      </c>
    </row>
    <row r="11">
      <c r="A11" s="4" t="inlineStr">
        <is>
          <t>Ceded losses and loss adjustment expenses</t>
        </is>
      </c>
      <c r="B11" s="4" t="inlineStr">
        <is>
          <t xml:space="preserve"> </t>
        </is>
      </c>
      <c r="C11" s="5" t="n">
        <v>23700</v>
      </c>
      <c r="D11" s="5" t="n">
        <v>76400</v>
      </c>
      <c r="E11" s="5" t="n">
        <v>93500</v>
      </c>
      <c r="F11" s="5" t="n">
        <v>278900</v>
      </c>
    </row>
    <row r="12">
      <c r="A12" s="4" t="inlineStr">
        <is>
          <t>Incurred related to prior years</t>
        </is>
      </c>
      <c r="B12" s="4" t="inlineStr">
        <is>
          <t xml:space="preserve"> </t>
        </is>
      </c>
      <c r="C12" s="6" t="n">
        <v>2700</v>
      </c>
      <c r="D12" s="5" t="n">
        <v>11500</v>
      </c>
      <c r="E12" s="5" t="n">
        <v>7100</v>
      </c>
      <c r="F12" s="5" t="n">
        <v>18000</v>
      </c>
    </row>
    <row r="13">
      <c r="A13" s="4" t="inlineStr">
        <is>
          <t>Hurrica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uses of Increase (Decrease) in Liability for Unpaid Claims and Claims Adjust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rect losses and loss adjustment expenses</t>
        </is>
      </c>
      <c r="B15" s="4" t="inlineStr">
        <is>
          <t xml:space="preserve"> </t>
        </is>
      </c>
      <c r="C15" s="4" t="inlineStr">
        <is>
          <t xml:space="preserve"> </t>
        </is>
      </c>
      <c r="D15" s="5" t="n">
        <v>81700</v>
      </c>
      <c r="E15" s="4" t="inlineStr">
        <is>
          <t xml:space="preserve"> </t>
        </is>
      </c>
      <c r="F15" s="5" t="n">
        <v>282900</v>
      </c>
    </row>
    <row r="16">
      <c r="A16" s="4" t="inlineStr">
        <is>
          <t>Ceded losses and loss adjustment expenses</t>
        </is>
      </c>
      <c r="B16" s="4" t="inlineStr">
        <is>
          <t xml:space="preserve"> </t>
        </is>
      </c>
      <c r="C16" s="4" t="inlineStr">
        <is>
          <t xml:space="preserve"> </t>
        </is>
      </c>
      <c r="D16" s="5" t="n">
        <v>76400</v>
      </c>
      <c r="E16" s="4" t="inlineStr">
        <is>
          <t xml:space="preserve"> </t>
        </is>
      </c>
      <c r="F16" s="5" t="n">
        <v>278900</v>
      </c>
    </row>
    <row r="17">
      <c r="A17" s="4" t="inlineStr">
        <is>
          <t>Incurred related to prior years</t>
        </is>
      </c>
      <c r="B17" s="4" t="inlineStr">
        <is>
          <t xml:space="preserve"> </t>
        </is>
      </c>
      <c r="C17" s="4" t="inlineStr">
        <is>
          <t xml:space="preserve"> </t>
        </is>
      </c>
      <c r="D17" s="5" t="n">
        <v>5300</v>
      </c>
      <c r="E17" s="4" t="inlineStr">
        <is>
          <t xml:space="preserve"> </t>
        </is>
      </c>
      <c r="F17" s="5" t="n">
        <v>4000</v>
      </c>
    </row>
    <row r="18">
      <c r="A18" s="4" t="inlineStr">
        <is>
          <t>Hurricane I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uses of Increase (Decrease) in Liability for Unpaid Claims and Claims Adjustment Expens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rect losses and loss adjustment expenses</t>
        </is>
      </c>
      <c r="B20" s="5" t="n">
        <v>1000000</v>
      </c>
      <c r="C20" s="4" t="inlineStr">
        <is>
          <t xml:space="preserve"> </t>
        </is>
      </c>
      <c r="D20" s="4" t="inlineStr">
        <is>
          <t xml:space="preserve"> </t>
        </is>
      </c>
      <c r="E20" s="4" t="inlineStr">
        <is>
          <t xml:space="preserve"> </t>
        </is>
      </c>
      <c r="F20" s="4" t="inlineStr">
        <is>
          <t xml:space="preserve"> </t>
        </is>
      </c>
    </row>
    <row r="21">
      <c r="A21" s="4" t="inlineStr">
        <is>
          <t>Reinsurance tower</t>
        </is>
      </c>
      <c r="B21" s="5" t="n">
        <v>3000000</v>
      </c>
      <c r="C21" s="4" t="inlineStr">
        <is>
          <t xml:space="preserve"> </t>
        </is>
      </c>
      <c r="D21" s="4" t="inlineStr">
        <is>
          <t xml:space="preserve"> </t>
        </is>
      </c>
      <c r="E21" s="4" t="inlineStr">
        <is>
          <t xml:space="preserve"> </t>
        </is>
      </c>
      <c r="F21" s="4" t="inlineStr">
        <is>
          <t xml:space="preserve"> </t>
        </is>
      </c>
    </row>
    <row r="22">
      <c r="A22" s="4" t="inlineStr">
        <is>
          <t>Losses and loss adjustment expenses</t>
        </is>
      </c>
      <c r="B22" s="4" t="inlineStr">
        <is>
          <t xml:space="preserve"> </t>
        </is>
      </c>
      <c r="C22" s="4" t="inlineStr">
        <is>
          <t xml:space="preserve"> </t>
        </is>
      </c>
      <c r="D22" s="4" t="inlineStr">
        <is>
          <t xml:space="preserve"> </t>
        </is>
      </c>
      <c r="E22" s="5" t="n">
        <v>111000</v>
      </c>
      <c r="F22" s="4" t="inlineStr">
        <is>
          <t xml:space="preserve"> </t>
        </is>
      </c>
    </row>
    <row r="23">
      <c r="A23" s="4" t="inlineStr">
        <is>
          <t>Ceded losses and loss adjustment expenses</t>
        </is>
      </c>
      <c r="B23" s="6" t="n">
        <v>66000</v>
      </c>
      <c r="C23" s="4" t="inlineStr">
        <is>
          <t xml:space="preserve"> </t>
        </is>
      </c>
      <c r="D23" s="4" t="inlineStr">
        <is>
          <t xml:space="preserve"> </t>
        </is>
      </c>
      <c r="E23" s="4" t="inlineStr">
        <is>
          <t xml:space="preserve"> </t>
        </is>
      </c>
      <c r="F23" s="4" t="inlineStr">
        <is>
          <t xml:space="preserve"> </t>
        </is>
      </c>
    </row>
    <row r="24">
      <c r="A24" s="4" t="inlineStr">
        <is>
          <t>Hurricane Irm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uses of Increase (Decrease) in Liability for Unpaid Claims and Claims Adjustment Expens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rect losses and loss adjustment expenses</t>
        </is>
      </c>
      <c r="B26" s="4" t="inlineStr">
        <is>
          <t xml:space="preserve"> </t>
        </is>
      </c>
      <c r="C26" s="4" t="inlineStr">
        <is>
          <t xml:space="preserve"> </t>
        </is>
      </c>
      <c r="D26" s="4" t="inlineStr">
        <is>
          <t xml:space="preserve"> </t>
        </is>
      </c>
      <c r="E26" s="5" t="n">
        <v>76200</v>
      </c>
      <c r="F26" s="4" t="inlineStr">
        <is>
          <t xml:space="preserve"> </t>
        </is>
      </c>
    </row>
    <row r="27">
      <c r="A27" s="4" t="inlineStr">
        <is>
          <t>Ceded losses and loss adjustment expenses</t>
        </is>
      </c>
      <c r="B27" s="4" t="inlineStr">
        <is>
          <t xml:space="preserve"> </t>
        </is>
      </c>
      <c r="C27" s="4" t="inlineStr">
        <is>
          <t xml:space="preserve"> </t>
        </is>
      </c>
      <c r="D27" s="4" t="inlineStr">
        <is>
          <t xml:space="preserve"> </t>
        </is>
      </c>
      <c r="E27" s="5" t="n">
        <v>69200</v>
      </c>
      <c r="F27" s="4" t="inlineStr">
        <is>
          <t xml:space="preserve"> </t>
        </is>
      </c>
    </row>
    <row r="28">
      <c r="A28" s="4" t="inlineStr">
        <is>
          <t>Incurred related to prior years</t>
        </is>
      </c>
      <c r="B28" s="4" t="inlineStr">
        <is>
          <t xml:space="preserve"> </t>
        </is>
      </c>
      <c r="C28" s="4" t="inlineStr">
        <is>
          <t xml:space="preserve"> </t>
        </is>
      </c>
      <c r="D28" s="4" t="inlineStr">
        <is>
          <t xml:space="preserve"> </t>
        </is>
      </c>
      <c r="E28" s="5" t="n">
        <v>7000</v>
      </c>
      <c r="F28" s="4" t="inlineStr">
        <is>
          <t xml:space="preserve"> </t>
        </is>
      </c>
    </row>
    <row r="29">
      <c r="A29" s="4" t="inlineStr">
        <is>
          <t>Hurricane Matthew</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auses of Increase (Decrease) in Liability for Unpaid Claims and Claims Adjustment Expens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urred related to prior years</t>
        </is>
      </c>
      <c r="B31" s="4" t="inlineStr">
        <is>
          <t xml:space="preserve"> </t>
        </is>
      </c>
      <c r="C31" s="4" t="inlineStr">
        <is>
          <t xml:space="preserve"> </t>
        </is>
      </c>
      <c r="D31" s="4" t="inlineStr">
        <is>
          <t xml:space="preserve"> </t>
        </is>
      </c>
      <c r="E31" s="6" t="n">
        <v>100</v>
      </c>
      <c r="F31" s="4" t="inlineStr">
        <is>
          <t xml:space="preserve"> </t>
        </is>
      </c>
    </row>
    <row r="32">
      <c r="A32" s="4" t="inlineStr">
        <is>
          <t>Settlement on Litigated Clai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auses of Increase (Decrease) in Liability for Unpaid Claims and Claims Adjustment Expens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urred related to prior years</t>
        </is>
      </c>
      <c r="B34" s="4" t="inlineStr">
        <is>
          <t xml:space="preserve"> </t>
        </is>
      </c>
      <c r="C34" s="4" t="inlineStr">
        <is>
          <t xml:space="preserve"> </t>
        </is>
      </c>
      <c r="D34" s="6" t="n">
        <v>6200</v>
      </c>
      <c r="E34" s="4" t="inlineStr">
        <is>
          <t xml:space="preserve"> </t>
        </is>
      </c>
      <c r="F34" s="6" t="n">
        <v>14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principal amount</t>
        </is>
      </c>
      <c r="B3" s="6" t="n">
        <v>105882</v>
      </c>
      <c r="C3" s="6" t="n">
        <v>106985</v>
      </c>
    </row>
    <row r="4">
      <c r="A4" s="4" t="inlineStr">
        <is>
          <t>Less: unamortized debt issuance costs</t>
        </is>
      </c>
      <c r="B4" s="5" t="n">
        <v>-2914</v>
      </c>
      <c r="C4" s="5" t="n">
        <v>-3309</v>
      </c>
    </row>
    <row r="5">
      <c r="A5" s="4" t="inlineStr">
        <is>
          <t>Total long-term debt, net</t>
        </is>
      </c>
      <c r="B5" s="5" t="n">
        <v>102968</v>
      </c>
      <c r="C5" s="5" t="n">
        <v>103676</v>
      </c>
    </row>
    <row r="6">
      <c r="A6" s="4" t="inlineStr">
        <is>
          <t>Surplus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 amount</t>
        </is>
      </c>
      <c r="B8" s="5" t="n">
        <v>5882</v>
      </c>
      <c r="C8" s="5" t="n">
        <v>6985</v>
      </c>
    </row>
    <row r="9">
      <c r="A9" s="4" t="inlineStr">
        <is>
          <t>5.625% Senior unsecur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 amount</t>
        </is>
      </c>
      <c r="B11" s="6" t="n">
        <v>100000</v>
      </c>
      <c r="C11"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24" customWidth="1" min="6" max="6"/>
    <col width="27" customWidth="1" min="7" max="7"/>
    <col width="18" customWidth="1" min="8" max="8"/>
    <col width="46" customWidth="1" min="9" max="9"/>
  </cols>
  <sheetData>
    <row r="1">
      <c r="A1" s="1" t="inlineStr">
        <is>
          <t>CONDENSED CONSOLIDATED STATEMENTS OF STOCKHOLDERS' EQUITY (unaudited) - USD ($) $ in Thousands</t>
        </is>
      </c>
      <c r="B1" s="2" t="inlineStr">
        <is>
          <t>Total</t>
        </is>
      </c>
      <c r="C1" s="2" t="inlineStr">
        <is>
          <t>Treasury Shares</t>
        </is>
      </c>
      <c r="E1" s="2" t="inlineStr">
        <is>
          <t>Common stock</t>
        </is>
      </c>
      <c r="F1" s="2" t="inlineStr">
        <is>
          <t>Preferred Shares Issued</t>
        </is>
      </c>
      <c r="G1" s="2" t="inlineStr">
        <is>
          <t>Additional Paid-In Capital</t>
        </is>
      </c>
      <c r="H1" s="2" t="inlineStr">
        <is>
          <t>Retained Earnings</t>
        </is>
      </c>
      <c r="I1" s="2" t="inlineStr">
        <is>
          <t>Accumulated Other Comprehensive Income (Loss)</t>
        </is>
      </c>
    </row>
    <row r="2">
      <c r="A2" s="4" t="inlineStr">
        <is>
          <t>Treasury Shares, beginning balance (in shares) at Dec. 31, 2020</t>
        </is>
      </c>
      <c r="B2" s="4" t="inlineStr">
        <is>
          <t xml:space="preserve"> </t>
        </is>
      </c>
      <c r="C2" s="5" t="n">
        <v>-1568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hares Issued, beginning balance (in shares) at Dec. 31, 2020</t>
        </is>
      </c>
      <c r="B3" s="4" t="inlineStr">
        <is>
          <t xml:space="preserve"> </t>
        </is>
      </c>
      <c r="C3" s="4" t="inlineStr">
        <is>
          <t xml:space="preserve"> </t>
        </is>
      </c>
      <c r="E3" s="5" t="n">
        <v>46817000</v>
      </c>
      <c r="F3" s="4" t="inlineStr">
        <is>
          <t xml:space="preserve"> </t>
        </is>
      </c>
      <c r="G3" s="4" t="inlineStr">
        <is>
          <t xml:space="preserve"> </t>
        </is>
      </c>
      <c r="H3" s="4" t="inlineStr">
        <is>
          <t xml:space="preserve"> </t>
        </is>
      </c>
      <c r="I3" s="4" t="inlineStr">
        <is>
          <t xml:space="preserve"> </t>
        </is>
      </c>
    </row>
    <row r="4">
      <c r="A4" s="4" t="inlineStr">
        <is>
          <t>Preferred Shares Issued, beginning balance (in shares) at Dec. 31, 2020</t>
        </is>
      </c>
      <c r="B4" s="4" t="inlineStr">
        <is>
          <t xml:space="preserve"> </t>
        </is>
      </c>
      <c r="C4" s="4" t="inlineStr">
        <is>
          <t xml:space="preserve"> </t>
        </is>
      </c>
      <c r="E4" s="4" t="inlineStr">
        <is>
          <t xml:space="preserve"> </t>
        </is>
      </c>
      <c r="F4" s="5" t="n">
        <v>10000</v>
      </c>
      <c r="G4" s="4" t="inlineStr">
        <is>
          <t xml:space="preserve"> </t>
        </is>
      </c>
      <c r="H4" s="4" t="inlineStr">
        <is>
          <t xml:space="preserve"> </t>
        </is>
      </c>
      <c r="I4" s="4" t="inlineStr">
        <is>
          <t xml:space="preserve"> </t>
        </is>
      </c>
    </row>
    <row r="5">
      <c r="A5" s="4" t="inlineStr">
        <is>
          <t>Beginning balance at Dec. 31, 2020</t>
        </is>
      </c>
      <c r="B5" s="6" t="n">
        <v>449262</v>
      </c>
      <c r="C5" s="6" t="n">
        <v>-225506</v>
      </c>
      <c r="E5" s="6" t="n">
        <v>468</v>
      </c>
      <c r="F5" s="6" t="n">
        <v>0</v>
      </c>
      <c r="G5" s="6" t="n">
        <v>103445</v>
      </c>
      <c r="H5" s="6" t="n">
        <v>567512</v>
      </c>
      <c r="I5" s="6" t="n">
        <v>3343</v>
      </c>
    </row>
    <row r="6">
      <c r="A6" s="3" t="inlineStr">
        <is>
          <t>Increase (Decrease) in Stockholders' Equity [Roll Forward]</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performance share units (in shares)</t>
        </is>
      </c>
      <c r="B7" s="4" t="inlineStr">
        <is>
          <t xml:space="preserve"> </t>
        </is>
      </c>
      <c r="C7" s="5" t="n">
        <v>16000</v>
      </c>
      <c r="D7" s="4" t="inlineStr">
        <is>
          <t>[1]</t>
        </is>
      </c>
      <c r="E7" s="5" t="n">
        <v>62000</v>
      </c>
      <c r="F7" s="4" t="inlineStr">
        <is>
          <t xml:space="preserve"> </t>
        </is>
      </c>
      <c r="G7" s="4" t="inlineStr">
        <is>
          <t xml:space="preserve"> </t>
        </is>
      </c>
      <c r="H7" s="4" t="inlineStr">
        <is>
          <t xml:space="preserve"> </t>
        </is>
      </c>
      <c r="I7" s="4" t="inlineStr">
        <is>
          <t xml:space="preserve"> </t>
        </is>
      </c>
    </row>
    <row r="8">
      <c r="A8" s="4" t="inlineStr">
        <is>
          <t>Vesting of performance share units</t>
        </is>
      </c>
      <c r="B8" s="5" t="n">
        <v>-241</v>
      </c>
      <c r="C8" s="6" t="n">
        <v>-24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restricted stock units (in shares)</t>
        </is>
      </c>
      <c r="B9" s="4" t="inlineStr">
        <is>
          <t xml:space="preserve"> </t>
        </is>
      </c>
      <c r="C9" s="5" t="n">
        <v>-17000</v>
      </c>
      <c r="D9" s="4" t="inlineStr">
        <is>
          <t>[1]</t>
        </is>
      </c>
      <c r="E9" s="5" t="n">
        <v>-65000</v>
      </c>
      <c r="F9" s="4" t="inlineStr">
        <is>
          <t xml:space="preserve"> </t>
        </is>
      </c>
      <c r="G9" s="4" t="inlineStr">
        <is>
          <t xml:space="preserve"> </t>
        </is>
      </c>
      <c r="H9" s="4" t="inlineStr">
        <is>
          <t xml:space="preserve"> </t>
        </is>
      </c>
      <c r="I9" s="4" t="inlineStr">
        <is>
          <t xml:space="preserve"> </t>
        </is>
      </c>
    </row>
    <row r="10">
      <c r="A10" s="4" t="inlineStr">
        <is>
          <t>Vesting of restricted stock units</t>
        </is>
      </c>
      <c r="B10" s="5" t="n">
        <v>-254</v>
      </c>
      <c r="C10" s="6" t="n">
        <v>-254</v>
      </c>
      <c r="E10" s="6" t="n">
        <v>1</v>
      </c>
      <c r="F10" s="4" t="inlineStr">
        <is>
          <t xml:space="preserve"> </t>
        </is>
      </c>
      <c r="G10" s="5" t="n">
        <v>-1</v>
      </c>
      <c r="H10" s="4" t="inlineStr">
        <is>
          <t xml:space="preserve"> </t>
        </is>
      </c>
      <c r="I10" s="4" t="inlineStr">
        <is>
          <t xml:space="preserve"> </t>
        </is>
      </c>
    </row>
    <row r="11">
      <c r="A11" s="4" t="inlineStr">
        <is>
          <t>Retirement of treasury shares (in shares)</t>
        </is>
      </c>
      <c r="B11" s="4" t="inlineStr">
        <is>
          <t xml:space="preserve"> </t>
        </is>
      </c>
      <c r="C11" s="5" t="n">
        <v>33000</v>
      </c>
      <c r="D11" s="4" t="inlineStr">
        <is>
          <t>[1]</t>
        </is>
      </c>
      <c r="E11" s="5" t="n">
        <v>33000</v>
      </c>
      <c r="F11" s="4" t="inlineStr">
        <is>
          <t xml:space="preserve"> </t>
        </is>
      </c>
      <c r="G11" s="4" t="inlineStr">
        <is>
          <t xml:space="preserve"> </t>
        </is>
      </c>
      <c r="H11" s="4" t="inlineStr">
        <is>
          <t xml:space="preserve"> </t>
        </is>
      </c>
      <c r="I11" s="4" t="inlineStr">
        <is>
          <t xml:space="preserve"> </t>
        </is>
      </c>
    </row>
    <row r="12">
      <c r="A12" s="4" t="inlineStr">
        <is>
          <t>Retirement of treasury shares</t>
        </is>
      </c>
      <c r="B12" s="5" t="n">
        <v>0</v>
      </c>
      <c r="C12" s="6" t="n">
        <v>495</v>
      </c>
      <c r="E12" s="4" t="inlineStr">
        <is>
          <t xml:space="preserve"> </t>
        </is>
      </c>
      <c r="F12" s="4" t="inlineStr">
        <is>
          <t xml:space="preserve"> </t>
        </is>
      </c>
      <c r="G12" s="5" t="n">
        <v>-495</v>
      </c>
      <c r="H12" s="4" t="inlineStr">
        <is>
          <t xml:space="preserve"> </t>
        </is>
      </c>
      <c r="I12" s="4" t="inlineStr">
        <is>
          <t xml:space="preserve"> </t>
        </is>
      </c>
    </row>
    <row r="13">
      <c r="A13" s="4" t="inlineStr">
        <is>
          <t>Purchases of treasury stock (in shares)</t>
        </is>
      </c>
      <c r="B13" s="4" t="inlineStr">
        <is>
          <t xml:space="preserve"> </t>
        </is>
      </c>
      <c r="C13" s="5" t="n">
        <v>-1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s of treasury stock</t>
        </is>
      </c>
      <c r="B14" s="5" t="n">
        <v>-245</v>
      </c>
      <c r="C14" s="6" t="n">
        <v>-24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t>
        </is>
      </c>
      <c r="B15" s="5" t="n">
        <v>1675</v>
      </c>
      <c r="C15" s="4" t="inlineStr">
        <is>
          <t xml:space="preserve"> </t>
        </is>
      </c>
      <c r="E15" s="4" t="inlineStr">
        <is>
          <t xml:space="preserve"> </t>
        </is>
      </c>
      <c r="F15" s="4" t="inlineStr">
        <is>
          <t xml:space="preserve"> </t>
        </is>
      </c>
      <c r="G15" s="5" t="n">
        <v>1675</v>
      </c>
      <c r="H15" s="4" t="inlineStr">
        <is>
          <t xml:space="preserve"> </t>
        </is>
      </c>
      <c r="I15" s="4" t="inlineStr">
        <is>
          <t xml:space="preserve"> </t>
        </is>
      </c>
    </row>
    <row r="16">
      <c r="A16" s="4" t="inlineStr">
        <is>
          <t>Net income (loss)</t>
        </is>
      </c>
      <c r="B16" s="5" t="n">
        <v>26408</v>
      </c>
      <c r="C16" s="4" t="inlineStr">
        <is>
          <t xml:space="preserve"> </t>
        </is>
      </c>
      <c r="E16" s="4" t="inlineStr">
        <is>
          <t xml:space="preserve"> </t>
        </is>
      </c>
      <c r="F16" s="4" t="inlineStr">
        <is>
          <t xml:space="preserve"> </t>
        </is>
      </c>
      <c r="G16" s="4" t="inlineStr">
        <is>
          <t xml:space="preserve"> </t>
        </is>
      </c>
      <c r="H16" s="5" t="n">
        <v>26408</v>
      </c>
      <c r="I16" s="4" t="inlineStr">
        <is>
          <t xml:space="preserve"> </t>
        </is>
      </c>
    </row>
    <row r="17">
      <c r="A17" s="4" t="inlineStr">
        <is>
          <t>Other comprehensive income (loss), net of taxes</t>
        </is>
      </c>
      <c r="B17" s="5" t="n">
        <v>-16910</v>
      </c>
      <c r="C17" s="4" t="inlineStr">
        <is>
          <t xml:space="preserve"> </t>
        </is>
      </c>
      <c r="E17" s="4" t="inlineStr">
        <is>
          <t xml:space="preserve"> </t>
        </is>
      </c>
      <c r="F17" s="4" t="inlineStr">
        <is>
          <t xml:space="preserve"> </t>
        </is>
      </c>
      <c r="G17" s="4" t="inlineStr">
        <is>
          <t xml:space="preserve"> </t>
        </is>
      </c>
      <c r="H17" s="4" t="inlineStr">
        <is>
          <t xml:space="preserve"> </t>
        </is>
      </c>
      <c r="I17" s="5" t="n">
        <v>-16910</v>
      </c>
    </row>
    <row r="18">
      <c r="A18" s="4" t="inlineStr">
        <is>
          <t>Declaration of dividends ($0.16 per common share and $0.25 per preferred share)</t>
        </is>
      </c>
      <c r="B18" s="5" t="n">
        <v>-5030</v>
      </c>
      <c r="C18" s="4" t="inlineStr">
        <is>
          <t xml:space="preserve"> </t>
        </is>
      </c>
      <c r="E18" s="4" t="inlineStr">
        <is>
          <t xml:space="preserve"> </t>
        </is>
      </c>
      <c r="F18" s="4" t="inlineStr">
        <is>
          <t xml:space="preserve"> </t>
        </is>
      </c>
      <c r="G18" s="4" t="inlineStr">
        <is>
          <t xml:space="preserve"> </t>
        </is>
      </c>
      <c r="H18" s="5" t="n">
        <v>-5030</v>
      </c>
      <c r="I18" s="4" t="inlineStr">
        <is>
          <t xml:space="preserve"> </t>
        </is>
      </c>
    </row>
    <row r="19">
      <c r="A19" s="4" t="inlineStr">
        <is>
          <t>Treasury Shares, ending balance (in shares) at Mar. 31, 2021</t>
        </is>
      </c>
      <c r="B19" s="4" t="inlineStr">
        <is>
          <t xml:space="preserve"> </t>
        </is>
      </c>
      <c r="C19" s="5" t="n">
        <v>-1569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hares Issued shares, ending balance (in shares) at Mar. 31, 2021</t>
        </is>
      </c>
      <c r="B20" s="4" t="inlineStr">
        <is>
          <t xml:space="preserve"> </t>
        </is>
      </c>
      <c r="C20" s="4" t="inlineStr">
        <is>
          <t xml:space="preserve"> </t>
        </is>
      </c>
      <c r="E20" s="5" t="n">
        <v>46911000</v>
      </c>
      <c r="F20" s="4" t="inlineStr">
        <is>
          <t xml:space="preserve"> </t>
        </is>
      </c>
      <c r="G20" s="4" t="inlineStr">
        <is>
          <t xml:space="preserve"> </t>
        </is>
      </c>
      <c r="H20" s="4" t="inlineStr">
        <is>
          <t xml:space="preserve"> </t>
        </is>
      </c>
      <c r="I20" s="4" t="inlineStr">
        <is>
          <t xml:space="preserve"> </t>
        </is>
      </c>
    </row>
    <row r="21">
      <c r="A21" s="4" t="inlineStr">
        <is>
          <t>Preferred Shares Issued, ending balance (in shares) at Mar. 31, 2021</t>
        </is>
      </c>
      <c r="B21" s="4" t="inlineStr">
        <is>
          <t xml:space="preserve"> </t>
        </is>
      </c>
      <c r="C21" s="4" t="inlineStr">
        <is>
          <t xml:space="preserve"> </t>
        </is>
      </c>
      <c r="E21" s="4" t="inlineStr">
        <is>
          <t xml:space="preserve"> </t>
        </is>
      </c>
      <c r="F21" s="5" t="n">
        <v>10000</v>
      </c>
      <c r="G21" s="4" t="inlineStr">
        <is>
          <t xml:space="preserve"> </t>
        </is>
      </c>
      <c r="H21" s="4" t="inlineStr">
        <is>
          <t xml:space="preserve"> </t>
        </is>
      </c>
      <c r="I21" s="4" t="inlineStr">
        <is>
          <t xml:space="preserve"> </t>
        </is>
      </c>
    </row>
    <row r="22">
      <c r="A22" s="4" t="inlineStr">
        <is>
          <t>Ending balance at Mar. 31, 2021</t>
        </is>
      </c>
      <c r="B22" s="5" t="n">
        <v>454665</v>
      </c>
      <c r="C22" s="6" t="n">
        <v>-225751</v>
      </c>
      <c r="E22" s="6" t="n">
        <v>469</v>
      </c>
      <c r="F22" s="6" t="n">
        <v>0</v>
      </c>
      <c r="G22" s="5" t="n">
        <v>104624</v>
      </c>
      <c r="H22" s="5" t="n">
        <v>588890</v>
      </c>
      <c r="I22" s="5" t="n">
        <v>-13567</v>
      </c>
    </row>
    <row r="23">
      <c r="A23" s="4" t="inlineStr">
        <is>
          <t>Treasury Shares, beginning balance (in shares) at Dec. 31, 2020</t>
        </is>
      </c>
      <c r="B23" s="4" t="inlineStr">
        <is>
          <t xml:space="preserve"> </t>
        </is>
      </c>
      <c r="C23" s="5" t="n">
        <v>-1568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hares Issued, beginning balance (in shares) at Dec. 31, 2020</t>
        </is>
      </c>
      <c r="B24" s="4" t="inlineStr">
        <is>
          <t xml:space="preserve"> </t>
        </is>
      </c>
      <c r="C24" s="4" t="inlineStr">
        <is>
          <t xml:space="preserve"> </t>
        </is>
      </c>
      <c r="E24" s="5" t="n">
        <v>46817000</v>
      </c>
      <c r="F24" s="4" t="inlineStr">
        <is>
          <t xml:space="preserve"> </t>
        </is>
      </c>
      <c r="G24" s="4" t="inlineStr">
        <is>
          <t xml:space="preserve"> </t>
        </is>
      </c>
      <c r="H24" s="4" t="inlineStr">
        <is>
          <t xml:space="preserve"> </t>
        </is>
      </c>
      <c r="I24" s="4" t="inlineStr">
        <is>
          <t xml:space="preserve"> </t>
        </is>
      </c>
    </row>
    <row r="25">
      <c r="A25" s="4" t="inlineStr">
        <is>
          <t>Preferred Shares Issued, beginning balance (in shares) at Dec. 31, 2020</t>
        </is>
      </c>
      <c r="B25" s="4" t="inlineStr">
        <is>
          <t xml:space="preserve"> </t>
        </is>
      </c>
      <c r="C25" s="4" t="inlineStr">
        <is>
          <t xml:space="preserve"> </t>
        </is>
      </c>
      <c r="E25" s="4" t="inlineStr">
        <is>
          <t xml:space="preserve"> </t>
        </is>
      </c>
      <c r="F25" s="5" t="n">
        <v>10000</v>
      </c>
      <c r="G25" s="4" t="inlineStr">
        <is>
          <t xml:space="preserve"> </t>
        </is>
      </c>
      <c r="H25" s="4" t="inlineStr">
        <is>
          <t xml:space="preserve"> </t>
        </is>
      </c>
      <c r="I25" s="4" t="inlineStr">
        <is>
          <t xml:space="preserve"> </t>
        </is>
      </c>
    </row>
    <row r="26">
      <c r="A26" s="4" t="inlineStr">
        <is>
          <t>Beginning balance at Dec. 31, 2020</t>
        </is>
      </c>
      <c r="B26" s="5" t="n">
        <v>449262</v>
      </c>
      <c r="C26" s="6" t="n">
        <v>-225506</v>
      </c>
      <c r="E26" s="6" t="n">
        <v>468</v>
      </c>
      <c r="F26" s="6" t="n">
        <v>0</v>
      </c>
      <c r="G26" s="5" t="n">
        <v>103445</v>
      </c>
      <c r="H26" s="5" t="n">
        <v>567512</v>
      </c>
      <c r="I26" s="5" t="n">
        <v>3343</v>
      </c>
    </row>
    <row r="27">
      <c r="A27" s="3" t="inlineStr">
        <is>
          <t>Increase (Decrease) in Stockholders' Equity [Roll Forward]</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5" t="n">
        <v>68532</v>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comprehensive income (loss), net of taxes</t>
        </is>
      </c>
      <c r="B29" s="5" t="n">
        <v>-10741</v>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easury Shares, ending balance (in shares) at Sep. 30, 2021</t>
        </is>
      </c>
      <c r="B30" s="4" t="inlineStr">
        <is>
          <t xml:space="preserve"> </t>
        </is>
      </c>
      <c r="C30" s="5" t="n">
        <v>15797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hares Issued shares, ending balance (in shares) at Sep. 30, 2021</t>
        </is>
      </c>
      <c r="B31" s="4" t="inlineStr">
        <is>
          <t xml:space="preserve"> </t>
        </is>
      </c>
      <c r="C31" s="4" t="inlineStr">
        <is>
          <t xml:space="preserve"> </t>
        </is>
      </c>
      <c r="E31" s="5" t="n">
        <v>46964000</v>
      </c>
      <c r="F31" s="4" t="inlineStr">
        <is>
          <t xml:space="preserve"> </t>
        </is>
      </c>
      <c r="G31" s="4" t="inlineStr">
        <is>
          <t xml:space="preserve"> </t>
        </is>
      </c>
      <c r="H31" s="4" t="inlineStr">
        <is>
          <t xml:space="preserve"> </t>
        </is>
      </c>
      <c r="I31" s="4" t="inlineStr">
        <is>
          <t xml:space="preserve"> </t>
        </is>
      </c>
    </row>
    <row r="32">
      <c r="A32" s="4" t="inlineStr">
        <is>
          <t>Preferred Shares Issued, ending balance (in shares) at Sep. 30, 2021</t>
        </is>
      </c>
      <c r="B32" s="4" t="inlineStr">
        <is>
          <t xml:space="preserve"> </t>
        </is>
      </c>
      <c r="C32" s="4" t="inlineStr">
        <is>
          <t xml:space="preserve"> </t>
        </is>
      </c>
      <c r="E32" s="4" t="inlineStr">
        <is>
          <t xml:space="preserve"> </t>
        </is>
      </c>
      <c r="F32" s="5" t="n">
        <v>10000</v>
      </c>
      <c r="G32" s="4" t="inlineStr">
        <is>
          <t xml:space="preserve"> </t>
        </is>
      </c>
      <c r="H32" s="4" t="inlineStr">
        <is>
          <t xml:space="preserve"> </t>
        </is>
      </c>
      <c r="I32" s="4" t="inlineStr">
        <is>
          <t xml:space="preserve"> </t>
        </is>
      </c>
    </row>
    <row r="33">
      <c r="A33" s="4" t="inlineStr">
        <is>
          <t>Ending balance at Sep. 30, 2021</t>
        </is>
      </c>
      <c r="B33" s="5" t="n">
        <v>494275</v>
      </c>
      <c r="C33" s="6" t="n">
        <v>-227115</v>
      </c>
      <c r="E33" s="6" t="n">
        <v>470</v>
      </c>
      <c r="F33" s="6" t="n">
        <v>0</v>
      </c>
      <c r="G33" s="5" t="n">
        <v>107382</v>
      </c>
      <c r="H33" s="5" t="n">
        <v>620936</v>
      </c>
      <c r="I33" s="5" t="n">
        <v>-7398</v>
      </c>
    </row>
    <row r="34">
      <c r="A34" s="4" t="inlineStr">
        <is>
          <t>Treasury Shares, beginning balance (in shares) at Mar. 31, 2021</t>
        </is>
      </c>
      <c r="B34" s="4" t="inlineStr">
        <is>
          <t xml:space="preserve"> </t>
        </is>
      </c>
      <c r="C34" s="5" t="n">
        <v>-1569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hares Issued, beginning balance (in shares) at Mar. 31, 2021</t>
        </is>
      </c>
      <c r="B35" s="4" t="inlineStr">
        <is>
          <t xml:space="preserve"> </t>
        </is>
      </c>
      <c r="C35" s="4" t="inlineStr">
        <is>
          <t xml:space="preserve"> </t>
        </is>
      </c>
      <c r="E35" s="5" t="n">
        <v>46911000</v>
      </c>
      <c r="F35" s="4" t="inlineStr">
        <is>
          <t xml:space="preserve"> </t>
        </is>
      </c>
      <c r="G35" s="4" t="inlineStr">
        <is>
          <t xml:space="preserve"> </t>
        </is>
      </c>
      <c r="H35" s="4" t="inlineStr">
        <is>
          <t xml:space="preserve"> </t>
        </is>
      </c>
      <c r="I35" s="4" t="inlineStr">
        <is>
          <t xml:space="preserve"> </t>
        </is>
      </c>
    </row>
    <row r="36">
      <c r="A36" s="4" t="inlineStr">
        <is>
          <t>Preferred Shares Issued, beginning balance (in shares) at Mar. 31, 2021</t>
        </is>
      </c>
      <c r="B36" s="4" t="inlineStr">
        <is>
          <t xml:space="preserve"> </t>
        </is>
      </c>
      <c r="C36" s="4" t="inlineStr">
        <is>
          <t xml:space="preserve"> </t>
        </is>
      </c>
      <c r="E36" s="4" t="inlineStr">
        <is>
          <t xml:space="preserve"> </t>
        </is>
      </c>
      <c r="F36" s="5" t="n">
        <v>10000</v>
      </c>
      <c r="G36" s="4" t="inlineStr">
        <is>
          <t xml:space="preserve"> </t>
        </is>
      </c>
      <c r="H36" s="4" t="inlineStr">
        <is>
          <t xml:space="preserve"> </t>
        </is>
      </c>
      <c r="I36" s="4" t="inlineStr">
        <is>
          <t xml:space="preserve"> </t>
        </is>
      </c>
    </row>
    <row r="37">
      <c r="A37" s="4" t="inlineStr">
        <is>
          <t>Beginning balance at Mar. 31, 2021</t>
        </is>
      </c>
      <c r="B37" s="5" t="n">
        <v>454665</v>
      </c>
      <c r="C37" s="6" t="n">
        <v>-225751</v>
      </c>
      <c r="E37" s="6" t="n">
        <v>469</v>
      </c>
      <c r="F37" s="6" t="n">
        <v>0</v>
      </c>
      <c r="G37" s="5" t="n">
        <v>104624</v>
      </c>
      <c r="H37" s="5" t="n">
        <v>588890</v>
      </c>
      <c r="I37" s="5" t="n">
        <v>-13567</v>
      </c>
    </row>
    <row r="38">
      <c r="A38" s="3" t="inlineStr">
        <is>
          <t>Increase (Decrease) in Stockholders' Equity [Roll Forward]</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of restricted stock units (in shares)</t>
        </is>
      </c>
      <c r="B39" s="4" t="inlineStr">
        <is>
          <t xml:space="preserve"> </t>
        </is>
      </c>
      <c r="C39" s="5" t="n">
        <v>-20000</v>
      </c>
      <c r="D39" s="4" t="inlineStr">
        <is>
          <t>[1]</t>
        </is>
      </c>
      <c r="E39" s="5" t="n">
        <v>-73000</v>
      </c>
      <c r="F39" s="4" t="inlineStr">
        <is>
          <t xml:space="preserve"> </t>
        </is>
      </c>
      <c r="G39" s="4" t="inlineStr">
        <is>
          <t xml:space="preserve"> </t>
        </is>
      </c>
      <c r="H39" s="4" t="inlineStr">
        <is>
          <t xml:space="preserve"> </t>
        </is>
      </c>
      <c r="I39" s="4" t="inlineStr">
        <is>
          <t xml:space="preserve"> </t>
        </is>
      </c>
    </row>
    <row r="40">
      <c r="A40" s="4" t="inlineStr">
        <is>
          <t>Vesting of restricted stock units</t>
        </is>
      </c>
      <c r="B40" s="5" t="n">
        <v>-288</v>
      </c>
      <c r="C40" s="6" t="n">
        <v>-288</v>
      </c>
      <c r="E40" s="6" t="n">
        <v>1</v>
      </c>
      <c r="F40" s="4" t="inlineStr">
        <is>
          <t xml:space="preserve"> </t>
        </is>
      </c>
      <c r="G40" s="5" t="n">
        <v>-1</v>
      </c>
      <c r="H40" s="4" t="inlineStr">
        <is>
          <t xml:space="preserve"> </t>
        </is>
      </c>
      <c r="I40" s="4" t="inlineStr">
        <is>
          <t xml:space="preserve"> </t>
        </is>
      </c>
    </row>
    <row r="41">
      <c r="A41" s="4" t="inlineStr">
        <is>
          <t>Retirement of treasury shares (in shares)</t>
        </is>
      </c>
      <c r="B41" s="4" t="inlineStr">
        <is>
          <t xml:space="preserve"> </t>
        </is>
      </c>
      <c r="C41" s="5" t="n">
        <v>20000</v>
      </c>
      <c r="D41" s="4" t="inlineStr">
        <is>
          <t>[1]</t>
        </is>
      </c>
      <c r="E41" s="5" t="n">
        <v>20000</v>
      </c>
      <c r="F41" s="4" t="inlineStr">
        <is>
          <t xml:space="preserve"> </t>
        </is>
      </c>
      <c r="G41" s="4" t="inlineStr">
        <is>
          <t xml:space="preserve"> </t>
        </is>
      </c>
      <c r="H41" s="4" t="inlineStr">
        <is>
          <t xml:space="preserve"> </t>
        </is>
      </c>
      <c r="I41" s="4" t="inlineStr">
        <is>
          <t xml:space="preserve"> </t>
        </is>
      </c>
    </row>
    <row r="42">
      <c r="A42" s="4" t="inlineStr">
        <is>
          <t>Retirement of treasury shares</t>
        </is>
      </c>
      <c r="B42" s="5" t="n">
        <v>0</v>
      </c>
      <c r="C42" s="6" t="n">
        <v>288</v>
      </c>
      <c r="E42" s="4" t="inlineStr">
        <is>
          <t xml:space="preserve"> </t>
        </is>
      </c>
      <c r="F42" s="4" t="inlineStr">
        <is>
          <t xml:space="preserve"> </t>
        </is>
      </c>
      <c r="G42" s="5" t="n">
        <v>-288</v>
      </c>
      <c r="H42" s="4" t="inlineStr">
        <is>
          <t xml:space="preserve"> </t>
        </is>
      </c>
      <c r="I42" s="4" t="inlineStr">
        <is>
          <t xml:space="preserve"> </t>
        </is>
      </c>
    </row>
    <row r="43">
      <c r="A43" s="4" t="inlineStr">
        <is>
          <t>Share-based compensation</t>
        </is>
      </c>
      <c r="B43" s="5" t="n">
        <v>1569</v>
      </c>
      <c r="C43" s="4" t="inlineStr">
        <is>
          <t xml:space="preserve"> </t>
        </is>
      </c>
      <c r="E43" s="4" t="inlineStr">
        <is>
          <t xml:space="preserve"> </t>
        </is>
      </c>
      <c r="F43" s="4" t="inlineStr">
        <is>
          <t xml:space="preserve"> </t>
        </is>
      </c>
      <c r="G43" s="5" t="n">
        <v>1569</v>
      </c>
      <c r="H43" s="4" t="inlineStr">
        <is>
          <t xml:space="preserve"> </t>
        </is>
      </c>
      <c r="I43" s="4" t="inlineStr">
        <is>
          <t xml:space="preserve"> </t>
        </is>
      </c>
    </row>
    <row r="44">
      <c r="A44" s="4" t="inlineStr">
        <is>
          <t>Net income (loss)</t>
        </is>
      </c>
      <c r="B44" s="5" t="n">
        <v>21941</v>
      </c>
      <c r="C44" s="4" t="inlineStr">
        <is>
          <t xml:space="preserve"> </t>
        </is>
      </c>
      <c r="E44" s="4" t="inlineStr">
        <is>
          <t xml:space="preserve"> </t>
        </is>
      </c>
      <c r="F44" s="4" t="inlineStr">
        <is>
          <t xml:space="preserve"> </t>
        </is>
      </c>
      <c r="G44" s="4" t="inlineStr">
        <is>
          <t xml:space="preserve"> </t>
        </is>
      </c>
      <c r="H44" s="5" t="n">
        <v>21941</v>
      </c>
      <c r="I44" s="4" t="inlineStr">
        <is>
          <t xml:space="preserve"> </t>
        </is>
      </c>
    </row>
    <row r="45">
      <c r="A45" s="4" t="inlineStr">
        <is>
          <t>Other comprehensive income (loss), net of taxes</t>
        </is>
      </c>
      <c r="B45" s="5" t="n">
        <v>7996</v>
      </c>
      <c r="C45" s="4" t="inlineStr">
        <is>
          <t xml:space="preserve"> </t>
        </is>
      </c>
      <c r="E45" s="4" t="inlineStr">
        <is>
          <t xml:space="preserve"> </t>
        </is>
      </c>
      <c r="F45" s="4" t="inlineStr">
        <is>
          <t xml:space="preserve"> </t>
        </is>
      </c>
      <c r="G45" s="4" t="inlineStr">
        <is>
          <t xml:space="preserve"> </t>
        </is>
      </c>
      <c r="H45" s="4" t="inlineStr">
        <is>
          <t xml:space="preserve"> </t>
        </is>
      </c>
      <c r="I45" s="5" t="n">
        <v>7996</v>
      </c>
    </row>
    <row r="46">
      <c r="A46" s="4" t="inlineStr">
        <is>
          <t>Declaration of dividends ($0.16 per common share and $0.25 per preferred share)</t>
        </is>
      </c>
      <c r="B46" s="5" t="n">
        <v>-5041</v>
      </c>
      <c r="C46" s="4" t="inlineStr">
        <is>
          <t xml:space="preserve"> </t>
        </is>
      </c>
      <c r="E46" s="4" t="inlineStr">
        <is>
          <t xml:space="preserve"> </t>
        </is>
      </c>
      <c r="F46" s="4" t="inlineStr">
        <is>
          <t xml:space="preserve"> </t>
        </is>
      </c>
      <c r="G46" s="4" t="inlineStr">
        <is>
          <t xml:space="preserve"> </t>
        </is>
      </c>
      <c r="H46" s="5" t="n">
        <v>-5041</v>
      </c>
      <c r="I46" s="4" t="inlineStr">
        <is>
          <t xml:space="preserve"> </t>
        </is>
      </c>
    </row>
    <row r="47">
      <c r="A47" s="4" t="inlineStr">
        <is>
          <t>Treasury Shares, ending balance (in shares) at Jun. 30, 2021</t>
        </is>
      </c>
      <c r="B47" s="4" t="inlineStr">
        <is>
          <t xml:space="preserve"> </t>
        </is>
      </c>
      <c r="C47" s="5" t="n">
        <v>-15695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hares Issued shares, ending balance (in shares) at Jun. 30, 2021</t>
        </is>
      </c>
      <c r="B48" s="4" t="inlineStr">
        <is>
          <t xml:space="preserve"> </t>
        </is>
      </c>
      <c r="C48" s="4" t="inlineStr">
        <is>
          <t xml:space="preserve"> </t>
        </is>
      </c>
      <c r="E48" s="5" t="n">
        <v>46964000</v>
      </c>
      <c r="F48" s="4" t="inlineStr">
        <is>
          <t xml:space="preserve"> </t>
        </is>
      </c>
      <c r="G48" s="4" t="inlineStr">
        <is>
          <t xml:space="preserve"> </t>
        </is>
      </c>
      <c r="H48" s="4" t="inlineStr">
        <is>
          <t xml:space="preserve"> </t>
        </is>
      </c>
      <c r="I48" s="4" t="inlineStr">
        <is>
          <t xml:space="preserve"> </t>
        </is>
      </c>
    </row>
    <row r="49">
      <c r="A49" s="4" t="inlineStr">
        <is>
          <t>Preferred Shares Issued, ending balance (in shares) at Jun. 30, 2021</t>
        </is>
      </c>
      <c r="B49" s="4" t="inlineStr">
        <is>
          <t xml:space="preserve"> </t>
        </is>
      </c>
      <c r="C49" s="4" t="inlineStr">
        <is>
          <t xml:space="preserve"> </t>
        </is>
      </c>
      <c r="E49" s="4" t="inlineStr">
        <is>
          <t xml:space="preserve"> </t>
        </is>
      </c>
      <c r="F49" s="5" t="n">
        <v>10000</v>
      </c>
      <c r="G49" s="4" t="inlineStr">
        <is>
          <t xml:space="preserve"> </t>
        </is>
      </c>
      <c r="H49" s="4" t="inlineStr">
        <is>
          <t xml:space="preserve"> </t>
        </is>
      </c>
      <c r="I49" s="4" t="inlineStr">
        <is>
          <t xml:space="preserve"> </t>
        </is>
      </c>
    </row>
    <row r="50">
      <c r="A50" s="4" t="inlineStr">
        <is>
          <t>Ending balance at Jun. 30, 2021</t>
        </is>
      </c>
      <c r="B50" s="5" t="n">
        <v>480842</v>
      </c>
      <c r="C50" s="6" t="n">
        <v>-225751</v>
      </c>
      <c r="E50" s="6" t="n">
        <v>470</v>
      </c>
      <c r="F50" s="6" t="n">
        <v>0</v>
      </c>
      <c r="G50" s="5" t="n">
        <v>105904</v>
      </c>
      <c r="H50" s="5" t="n">
        <v>605790</v>
      </c>
      <c r="I50" s="5" t="n">
        <v>-5571</v>
      </c>
    </row>
    <row r="51">
      <c r="A51" s="3" t="inlineStr">
        <is>
          <t>Increase (Decrease) in Stockholders' Equity [Roll Forward]</t>
        </is>
      </c>
      <c r="B51" s="4" t="inlineStr">
        <is>
          <t xml:space="preserve"> </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rchases of treasury stock (in shares)</t>
        </is>
      </c>
      <c r="B52" s="4" t="inlineStr">
        <is>
          <t xml:space="preserve"> </t>
        </is>
      </c>
      <c r="C52" s="5" t="n">
        <v>-102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urchases of treasury stock</t>
        </is>
      </c>
      <c r="B53" s="5" t="n">
        <v>-1364</v>
      </c>
      <c r="C53" s="6" t="n">
        <v>-1364</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t>
        </is>
      </c>
      <c r="B54" s="5" t="n">
        <v>1478</v>
      </c>
      <c r="C54" s="4" t="inlineStr">
        <is>
          <t xml:space="preserve"> </t>
        </is>
      </c>
      <c r="E54" s="4" t="inlineStr">
        <is>
          <t xml:space="preserve"> </t>
        </is>
      </c>
      <c r="F54" s="4" t="inlineStr">
        <is>
          <t xml:space="preserve"> </t>
        </is>
      </c>
      <c r="G54" s="5" t="n">
        <v>1478</v>
      </c>
      <c r="H54" s="4" t="inlineStr">
        <is>
          <t xml:space="preserve"> </t>
        </is>
      </c>
      <c r="I54" s="4" t="inlineStr">
        <is>
          <t xml:space="preserve"> </t>
        </is>
      </c>
    </row>
    <row r="55">
      <c r="A55" s="4" t="inlineStr">
        <is>
          <t>Net income (loss)</t>
        </is>
      </c>
      <c r="B55" s="5" t="n">
        <v>20183</v>
      </c>
      <c r="C55" s="4" t="inlineStr">
        <is>
          <t xml:space="preserve"> </t>
        </is>
      </c>
      <c r="E55" s="4" t="inlineStr">
        <is>
          <t xml:space="preserve"> </t>
        </is>
      </c>
      <c r="F55" s="4" t="inlineStr">
        <is>
          <t xml:space="preserve"> </t>
        </is>
      </c>
      <c r="G55" s="4" t="inlineStr">
        <is>
          <t xml:space="preserve"> </t>
        </is>
      </c>
      <c r="H55" s="5" t="n">
        <v>20183</v>
      </c>
      <c r="I55" s="4" t="inlineStr">
        <is>
          <t xml:space="preserve"> </t>
        </is>
      </c>
    </row>
    <row r="56">
      <c r="A56" s="4" t="inlineStr">
        <is>
          <t>Other comprehensive income (loss), net of taxes</t>
        </is>
      </c>
      <c r="B56" s="5" t="n">
        <v>-1827</v>
      </c>
      <c r="C56" s="4" t="inlineStr">
        <is>
          <t xml:space="preserve"> </t>
        </is>
      </c>
      <c r="E56" s="4" t="inlineStr">
        <is>
          <t xml:space="preserve"> </t>
        </is>
      </c>
      <c r="F56" s="4" t="inlineStr">
        <is>
          <t xml:space="preserve"> </t>
        </is>
      </c>
      <c r="G56" s="4" t="inlineStr">
        <is>
          <t xml:space="preserve"> </t>
        </is>
      </c>
      <c r="H56" s="4" t="inlineStr">
        <is>
          <t xml:space="preserve"> </t>
        </is>
      </c>
      <c r="I56" s="5" t="n">
        <v>-1827</v>
      </c>
    </row>
    <row r="57">
      <c r="A57" s="4" t="inlineStr">
        <is>
          <t>Declaration of dividends ($0.16 per common share and $0.25 per preferred share)</t>
        </is>
      </c>
      <c r="B57" s="5" t="n">
        <v>-5037</v>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easury Shares, ending balance (in shares) at Sep. 30, 2021</t>
        </is>
      </c>
      <c r="B58" s="4" t="inlineStr">
        <is>
          <t xml:space="preserve"> </t>
        </is>
      </c>
      <c r="C58" s="5" t="n">
        <v>15797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hares Issued shares, ending balance (in shares) at Sep. 30, 2021</t>
        </is>
      </c>
      <c r="B59" s="4" t="inlineStr">
        <is>
          <t xml:space="preserve"> </t>
        </is>
      </c>
      <c r="C59" s="4" t="inlineStr">
        <is>
          <t xml:space="preserve"> </t>
        </is>
      </c>
      <c r="E59" s="5" t="n">
        <v>46964000</v>
      </c>
      <c r="F59" s="4" t="inlineStr">
        <is>
          <t xml:space="preserve"> </t>
        </is>
      </c>
      <c r="G59" s="4" t="inlineStr">
        <is>
          <t xml:space="preserve"> </t>
        </is>
      </c>
      <c r="H59" s="4" t="inlineStr">
        <is>
          <t xml:space="preserve"> </t>
        </is>
      </c>
      <c r="I59" s="4" t="inlineStr">
        <is>
          <t xml:space="preserve"> </t>
        </is>
      </c>
    </row>
    <row r="60">
      <c r="A60" s="4" t="inlineStr">
        <is>
          <t>Preferred Shares Issued, ending balance (in shares) at Sep. 30, 2021</t>
        </is>
      </c>
      <c r="B60" s="4" t="inlineStr">
        <is>
          <t xml:space="preserve"> </t>
        </is>
      </c>
      <c r="C60" s="4" t="inlineStr">
        <is>
          <t xml:space="preserve"> </t>
        </is>
      </c>
      <c r="E60" s="4" t="inlineStr">
        <is>
          <t xml:space="preserve"> </t>
        </is>
      </c>
      <c r="F60" s="5" t="n">
        <v>10000</v>
      </c>
      <c r="G60" s="4" t="inlineStr">
        <is>
          <t xml:space="preserve"> </t>
        </is>
      </c>
      <c r="H60" s="4" t="inlineStr">
        <is>
          <t xml:space="preserve"> </t>
        </is>
      </c>
      <c r="I60" s="4" t="inlineStr">
        <is>
          <t xml:space="preserve"> </t>
        </is>
      </c>
    </row>
    <row r="61">
      <c r="A61" s="4" t="inlineStr">
        <is>
          <t>Ending balance at Sep. 30, 2021</t>
        </is>
      </c>
      <c r="B61" s="6" t="n">
        <v>494275</v>
      </c>
      <c r="C61" s="6" t="n">
        <v>-227115</v>
      </c>
      <c r="E61" s="6" t="n">
        <v>470</v>
      </c>
      <c r="F61" s="6" t="n">
        <v>0</v>
      </c>
      <c r="G61" s="5" t="n">
        <v>107382</v>
      </c>
      <c r="H61" s="5" t="n">
        <v>620936</v>
      </c>
      <c r="I61" s="5" t="n">
        <v>-7398</v>
      </c>
    </row>
    <row r="62">
      <c r="A62" s="4" t="inlineStr">
        <is>
          <t>Treasury Shares, beginning balance (in shares) at Dec. 31, 2021</t>
        </is>
      </c>
      <c r="B62" s="5" t="n">
        <v>-15797000</v>
      </c>
      <c r="C62" s="5" t="n">
        <v>-15797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hares Issued, beginning balance (in shares) at Dec. 31, 2021</t>
        </is>
      </c>
      <c r="B63" s="5" t="n">
        <v>47018000</v>
      </c>
      <c r="C63" s="4" t="inlineStr">
        <is>
          <t xml:space="preserve"> </t>
        </is>
      </c>
      <c r="E63" s="5" t="n">
        <v>47018000</v>
      </c>
      <c r="F63" s="4" t="inlineStr">
        <is>
          <t xml:space="preserve"> </t>
        </is>
      </c>
      <c r="G63" s="4" t="inlineStr">
        <is>
          <t xml:space="preserve"> </t>
        </is>
      </c>
      <c r="H63" s="4" t="inlineStr">
        <is>
          <t xml:space="preserve"> </t>
        </is>
      </c>
      <c r="I63" s="4" t="inlineStr">
        <is>
          <t xml:space="preserve"> </t>
        </is>
      </c>
    </row>
    <row r="64">
      <c r="A64" s="4" t="inlineStr">
        <is>
          <t>Preferred Shares Issued, beginning balance (in shares) at Dec. 31, 2021</t>
        </is>
      </c>
      <c r="B64" s="5" t="n">
        <v>10000</v>
      </c>
      <c r="C64" s="4" t="inlineStr">
        <is>
          <t xml:space="preserve"> </t>
        </is>
      </c>
      <c r="E64" s="4" t="inlineStr">
        <is>
          <t xml:space="preserve"> </t>
        </is>
      </c>
      <c r="F64" s="5" t="n">
        <v>10000</v>
      </c>
      <c r="G64" s="4" t="inlineStr">
        <is>
          <t xml:space="preserve"> </t>
        </is>
      </c>
      <c r="H64" s="4" t="inlineStr">
        <is>
          <t xml:space="preserve"> </t>
        </is>
      </c>
      <c r="I64" s="4" t="inlineStr">
        <is>
          <t xml:space="preserve"> </t>
        </is>
      </c>
    </row>
    <row r="65">
      <c r="A65" s="4" t="inlineStr">
        <is>
          <t>Beginning balance at Dec. 31, 2021</t>
        </is>
      </c>
      <c r="B65" s="6" t="n">
        <v>429702</v>
      </c>
      <c r="C65" s="6" t="n">
        <v>-227115</v>
      </c>
      <c r="E65" s="6" t="n">
        <v>470</v>
      </c>
      <c r="F65" s="6" t="n">
        <v>0</v>
      </c>
      <c r="G65" s="5" t="n">
        <v>108202</v>
      </c>
      <c r="H65" s="5" t="n">
        <v>563713</v>
      </c>
      <c r="I65" s="5" t="n">
        <v>-15568</v>
      </c>
    </row>
    <row r="66">
      <c r="A66" s="3" t="inlineStr">
        <is>
          <t>Increase (Decrease) in Stockholders' Equity [Roll Forward]</t>
        </is>
      </c>
      <c r="B66" s="4" t="inlineStr">
        <is>
          <t xml:space="preserve"> </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esting of performance share units (in shares)</t>
        </is>
      </c>
      <c r="B67" s="4" t="inlineStr">
        <is>
          <t xml:space="preserve"> </t>
        </is>
      </c>
      <c r="C67" s="5" t="n">
        <v>9000</v>
      </c>
      <c r="D67" s="4" t="inlineStr">
        <is>
          <t>[2]</t>
        </is>
      </c>
      <c r="E67" s="5" t="n">
        <v>33000</v>
      </c>
      <c r="F67" s="4" t="inlineStr">
        <is>
          <t xml:space="preserve"> </t>
        </is>
      </c>
      <c r="G67" s="4" t="inlineStr">
        <is>
          <t xml:space="preserve"> </t>
        </is>
      </c>
      <c r="H67" s="4" t="inlineStr">
        <is>
          <t xml:space="preserve"> </t>
        </is>
      </c>
      <c r="I67" s="4" t="inlineStr">
        <is>
          <t xml:space="preserve"> </t>
        </is>
      </c>
    </row>
    <row r="68">
      <c r="A68" s="4" t="inlineStr">
        <is>
          <t>Vesting of performance share units</t>
        </is>
      </c>
      <c r="B68" s="5" t="n">
        <v>-104</v>
      </c>
      <c r="C68" s="6" t="n">
        <v>-104</v>
      </c>
      <c r="E68" s="6" t="n">
        <v>1</v>
      </c>
      <c r="F68" s="4" t="inlineStr">
        <is>
          <t xml:space="preserve"> </t>
        </is>
      </c>
      <c r="G68" s="5" t="n">
        <v>-1</v>
      </c>
      <c r="H68" s="4" t="inlineStr">
        <is>
          <t xml:space="preserve"> </t>
        </is>
      </c>
      <c r="I68" s="4" t="inlineStr">
        <is>
          <t xml:space="preserve"> </t>
        </is>
      </c>
    </row>
    <row r="69">
      <c r="A69" s="4" t="inlineStr">
        <is>
          <t>Vesting of restricted stock units (in shares)</t>
        </is>
      </c>
      <c r="B69" s="4" t="inlineStr">
        <is>
          <t xml:space="preserve"> </t>
        </is>
      </c>
      <c r="C69" s="5" t="n">
        <v>-6000</v>
      </c>
      <c r="D69" s="4" t="inlineStr">
        <is>
          <t>[2]</t>
        </is>
      </c>
      <c r="E69" s="5" t="n">
        <v>-27000</v>
      </c>
      <c r="F69" s="4" t="inlineStr">
        <is>
          <t xml:space="preserve"> </t>
        </is>
      </c>
      <c r="G69" s="4" t="inlineStr">
        <is>
          <t xml:space="preserve"> </t>
        </is>
      </c>
      <c r="H69" s="4" t="inlineStr">
        <is>
          <t xml:space="preserve"> </t>
        </is>
      </c>
      <c r="I69" s="4" t="inlineStr">
        <is>
          <t xml:space="preserve"> </t>
        </is>
      </c>
    </row>
    <row r="70">
      <c r="A70" s="4" t="inlineStr">
        <is>
          <t>Vesting of restricted stock units</t>
        </is>
      </c>
      <c r="B70" s="5" t="n">
        <v>-105</v>
      </c>
      <c r="C70" s="6" t="n">
        <v>-10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tirement of treasury shares (in shares)</t>
        </is>
      </c>
      <c r="B71" s="4" t="inlineStr">
        <is>
          <t xml:space="preserve"> </t>
        </is>
      </c>
      <c r="C71" s="5" t="n">
        <v>15000</v>
      </c>
      <c r="D71" s="4" t="inlineStr">
        <is>
          <t>[2]</t>
        </is>
      </c>
      <c r="E71" s="5" t="n">
        <v>15000</v>
      </c>
      <c r="F71" s="4" t="inlineStr">
        <is>
          <t xml:space="preserve"> </t>
        </is>
      </c>
      <c r="G71" s="4" t="inlineStr">
        <is>
          <t xml:space="preserve"> </t>
        </is>
      </c>
      <c r="H71" s="4" t="inlineStr">
        <is>
          <t xml:space="preserve"> </t>
        </is>
      </c>
      <c r="I71" s="4" t="inlineStr">
        <is>
          <t xml:space="preserve"> </t>
        </is>
      </c>
    </row>
    <row r="72">
      <c r="A72" s="4" t="inlineStr">
        <is>
          <t>Retirement of treasury shares</t>
        </is>
      </c>
      <c r="B72" s="5" t="n">
        <v>0</v>
      </c>
      <c r="C72" s="6" t="n">
        <v>209</v>
      </c>
      <c r="E72" s="4" t="inlineStr">
        <is>
          <t xml:space="preserve"> </t>
        </is>
      </c>
      <c r="F72" s="4" t="inlineStr">
        <is>
          <t xml:space="preserve"> </t>
        </is>
      </c>
      <c r="G72" s="5" t="n">
        <v>-209</v>
      </c>
      <c r="H72" s="4" t="inlineStr">
        <is>
          <t xml:space="preserve"> </t>
        </is>
      </c>
      <c r="I72" s="4" t="inlineStr">
        <is>
          <t xml:space="preserve"> </t>
        </is>
      </c>
    </row>
    <row r="73">
      <c r="A73" s="4" t="inlineStr">
        <is>
          <t>Purchases of treasury stock (in shares)</t>
        </is>
      </c>
      <c r="B73" s="4" t="inlineStr">
        <is>
          <t xml:space="preserve"> </t>
        </is>
      </c>
      <c r="C73" s="5" t="n">
        <v>-32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urchases of treasury stock</t>
        </is>
      </c>
      <c r="B74" s="5" t="n">
        <v>-3879</v>
      </c>
      <c r="C74" s="6" t="n">
        <v>-3879</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based compensation</t>
        </is>
      </c>
      <c r="B75" s="5" t="n">
        <v>1107</v>
      </c>
      <c r="C75" s="4" t="inlineStr">
        <is>
          <t xml:space="preserve"> </t>
        </is>
      </c>
      <c r="E75" s="4" t="inlineStr">
        <is>
          <t xml:space="preserve"> </t>
        </is>
      </c>
      <c r="F75" s="4" t="inlineStr">
        <is>
          <t xml:space="preserve"> </t>
        </is>
      </c>
      <c r="G75" s="5" t="n">
        <v>1107</v>
      </c>
      <c r="H75" s="4" t="inlineStr">
        <is>
          <t xml:space="preserve"> </t>
        </is>
      </c>
      <c r="I75" s="4" t="inlineStr">
        <is>
          <t xml:space="preserve"> </t>
        </is>
      </c>
    </row>
    <row r="76">
      <c r="A76" s="4" t="inlineStr">
        <is>
          <t>Net income (loss)</t>
        </is>
      </c>
      <c r="B76" s="5" t="n">
        <v>17537</v>
      </c>
      <c r="C76" s="4" t="inlineStr">
        <is>
          <t xml:space="preserve"> </t>
        </is>
      </c>
      <c r="E76" s="4" t="inlineStr">
        <is>
          <t xml:space="preserve"> </t>
        </is>
      </c>
      <c r="F76" s="4" t="inlineStr">
        <is>
          <t xml:space="preserve"> </t>
        </is>
      </c>
      <c r="G76" s="4" t="inlineStr">
        <is>
          <t xml:space="preserve"> </t>
        </is>
      </c>
      <c r="H76" s="5" t="n">
        <v>17537</v>
      </c>
      <c r="I76" s="4" t="inlineStr">
        <is>
          <t xml:space="preserve"> </t>
        </is>
      </c>
    </row>
    <row r="77">
      <c r="A77" s="4" t="inlineStr">
        <is>
          <t>Other comprehensive income (loss), net of taxes</t>
        </is>
      </c>
      <c r="B77" s="5" t="n">
        <v>-42910</v>
      </c>
      <c r="C77" s="4" t="inlineStr">
        <is>
          <t xml:space="preserve"> </t>
        </is>
      </c>
      <c r="E77" s="4" t="inlineStr">
        <is>
          <t xml:space="preserve"> </t>
        </is>
      </c>
      <c r="F77" s="4" t="inlineStr">
        <is>
          <t xml:space="preserve"> </t>
        </is>
      </c>
      <c r="G77" s="4" t="inlineStr">
        <is>
          <t xml:space="preserve"> </t>
        </is>
      </c>
      <c r="H77" s="4" t="inlineStr">
        <is>
          <t xml:space="preserve"> </t>
        </is>
      </c>
      <c r="I77" s="5" t="n">
        <v>-42910</v>
      </c>
    </row>
    <row r="78">
      <c r="A78" s="4" t="inlineStr">
        <is>
          <t>Declaration of dividends ($0.16 per common share and $0.25 per preferred share)</t>
        </is>
      </c>
      <c r="B78" s="5" t="n">
        <v>-5007</v>
      </c>
      <c r="C78" s="4" t="inlineStr">
        <is>
          <t xml:space="preserve"> </t>
        </is>
      </c>
      <c r="E78" s="4" t="inlineStr">
        <is>
          <t xml:space="preserve"> </t>
        </is>
      </c>
      <c r="F78" s="4" t="inlineStr">
        <is>
          <t xml:space="preserve"> </t>
        </is>
      </c>
      <c r="G78" s="4" t="inlineStr">
        <is>
          <t xml:space="preserve"> </t>
        </is>
      </c>
      <c r="H78" s="5" t="n">
        <v>-5007</v>
      </c>
      <c r="I78" s="4" t="inlineStr">
        <is>
          <t xml:space="preserve"> </t>
        </is>
      </c>
    </row>
    <row r="79">
      <c r="A79" s="4" t="inlineStr">
        <is>
          <t>Treasury Shares, ending balance (in shares) at Mar. 31, 2022</t>
        </is>
      </c>
      <c r="B79" s="4" t="inlineStr">
        <is>
          <t xml:space="preserve"> </t>
        </is>
      </c>
      <c r="C79" s="5" t="n">
        <v>-16117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n Shares Issued shares, ending balance (in shares) at Mar. 31, 2022</t>
        </is>
      </c>
      <c r="B80" s="4" t="inlineStr">
        <is>
          <t xml:space="preserve"> </t>
        </is>
      </c>
      <c r="C80" s="4" t="inlineStr">
        <is>
          <t xml:space="preserve"> </t>
        </is>
      </c>
      <c r="E80" s="5" t="n">
        <v>47063000</v>
      </c>
      <c r="F80" s="4" t="inlineStr">
        <is>
          <t xml:space="preserve"> </t>
        </is>
      </c>
      <c r="G80" s="4" t="inlineStr">
        <is>
          <t xml:space="preserve"> </t>
        </is>
      </c>
      <c r="H80" s="4" t="inlineStr">
        <is>
          <t xml:space="preserve"> </t>
        </is>
      </c>
      <c r="I80" s="4" t="inlineStr">
        <is>
          <t xml:space="preserve"> </t>
        </is>
      </c>
    </row>
    <row r="81">
      <c r="A81" s="4" t="inlineStr">
        <is>
          <t>Preferred Shares Issued, ending balance (in shares) at Mar. 31, 2022</t>
        </is>
      </c>
      <c r="B81" s="4" t="inlineStr">
        <is>
          <t xml:space="preserve"> </t>
        </is>
      </c>
      <c r="C81" s="4" t="inlineStr">
        <is>
          <t xml:space="preserve"> </t>
        </is>
      </c>
      <c r="E81" s="4" t="inlineStr">
        <is>
          <t xml:space="preserve"> </t>
        </is>
      </c>
      <c r="F81" s="5" t="n">
        <v>10000</v>
      </c>
      <c r="G81" s="4" t="inlineStr">
        <is>
          <t xml:space="preserve"> </t>
        </is>
      </c>
      <c r="H81" s="4" t="inlineStr">
        <is>
          <t xml:space="preserve"> </t>
        </is>
      </c>
      <c r="I81" s="4" t="inlineStr">
        <is>
          <t xml:space="preserve"> </t>
        </is>
      </c>
    </row>
    <row r="82">
      <c r="A82" s="4" t="inlineStr">
        <is>
          <t>Ending balance at Mar. 31, 2022</t>
        </is>
      </c>
      <c r="B82" s="6" t="n">
        <v>396341</v>
      </c>
      <c r="C82" s="6" t="n">
        <v>-230994</v>
      </c>
      <c r="E82" s="6" t="n">
        <v>471</v>
      </c>
      <c r="F82" s="6" t="n">
        <v>0</v>
      </c>
      <c r="G82" s="5" t="n">
        <v>109099</v>
      </c>
      <c r="H82" s="5" t="n">
        <v>576243</v>
      </c>
      <c r="I82" s="5" t="n">
        <v>-58478</v>
      </c>
    </row>
    <row r="83">
      <c r="A83" s="4" t="inlineStr">
        <is>
          <t>Treasury Shares, beginning balance (in shares) at Dec. 31, 2021</t>
        </is>
      </c>
      <c r="B83" s="5" t="n">
        <v>-15797000</v>
      </c>
      <c r="C83" s="5" t="n">
        <v>-15797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hares Issued, beginning balance (in shares) at Dec. 31, 2021</t>
        </is>
      </c>
      <c r="B84" s="5" t="n">
        <v>47018000</v>
      </c>
      <c r="C84" s="4" t="inlineStr">
        <is>
          <t xml:space="preserve"> </t>
        </is>
      </c>
      <c r="E84" s="5" t="n">
        <v>47018000</v>
      </c>
      <c r="F84" s="4" t="inlineStr">
        <is>
          <t xml:space="preserve"> </t>
        </is>
      </c>
      <c r="G84" s="4" t="inlineStr">
        <is>
          <t xml:space="preserve"> </t>
        </is>
      </c>
      <c r="H84" s="4" t="inlineStr">
        <is>
          <t xml:space="preserve"> </t>
        </is>
      </c>
      <c r="I84" s="4" t="inlineStr">
        <is>
          <t xml:space="preserve"> </t>
        </is>
      </c>
    </row>
    <row r="85">
      <c r="A85" s="4" t="inlineStr">
        <is>
          <t>Preferred Shares Issued, beginning balance (in shares) at Dec. 31, 2021</t>
        </is>
      </c>
      <c r="B85" s="5" t="n">
        <v>10000</v>
      </c>
      <c r="C85" s="4" t="inlineStr">
        <is>
          <t xml:space="preserve"> </t>
        </is>
      </c>
      <c r="E85" s="4" t="inlineStr">
        <is>
          <t xml:space="preserve"> </t>
        </is>
      </c>
      <c r="F85" s="5" t="n">
        <v>10000</v>
      </c>
      <c r="G85" s="4" t="inlineStr">
        <is>
          <t xml:space="preserve"> </t>
        </is>
      </c>
      <c r="H85" s="4" t="inlineStr">
        <is>
          <t xml:space="preserve"> </t>
        </is>
      </c>
      <c r="I85" s="4" t="inlineStr">
        <is>
          <t xml:space="preserve"> </t>
        </is>
      </c>
    </row>
    <row r="86">
      <c r="A86" s="4" t="inlineStr">
        <is>
          <t>Beginning balance at Dec. 31, 2021</t>
        </is>
      </c>
      <c r="B86" s="6" t="n">
        <v>429702</v>
      </c>
      <c r="C86" s="6" t="n">
        <v>-227115</v>
      </c>
      <c r="E86" s="6" t="n">
        <v>470</v>
      </c>
      <c r="F86" s="6" t="n">
        <v>0</v>
      </c>
      <c r="G86" s="5" t="n">
        <v>108202</v>
      </c>
      <c r="H86" s="5" t="n">
        <v>563713</v>
      </c>
      <c r="I86" s="5" t="n">
        <v>-15568</v>
      </c>
    </row>
    <row r="87">
      <c r="A87" s="3" t="inlineStr">
        <is>
          <t>Increase (Decrease) in Stockholders' Equity [Roll Forward]</t>
        </is>
      </c>
      <c r="B87" s="4" t="inlineStr">
        <is>
          <t xml:space="preserve"> </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income (loss)</t>
        </is>
      </c>
      <c r="B88" s="5" t="n">
        <v>-47368</v>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Other comprehensive income (loss), net of taxes</t>
        </is>
      </c>
      <c r="B89" s="6" t="n">
        <v>-100097</v>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reasury Shares, ending balance (in shares) at Sep. 30, 2022</t>
        </is>
      </c>
      <c r="B90" s="5" t="n">
        <v>-16603000</v>
      </c>
      <c r="C90" s="5" t="n">
        <v>-166030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mmon Shares Issued shares, ending balance (in shares) at Sep. 30, 2022</t>
        </is>
      </c>
      <c r="B91" s="5" t="n">
        <v>47116000</v>
      </c>
      <c r="C91" s="4" t="inlineStr">
        <is>
          <t xml:space="preserve"> </t>
        </is>
      </c>
      <c r="E91" s="5" t="n">
        <v>47116000</v>
      </c>
      <c r="F91" s="4" t="inlineStr">
        <is>
          <t xml:space="preserve"> </t>
        </is>
      </c>
      <c r="G91" s="4" t="inlineStr">
        <is>
          <t xml:space="preserve"> </t>
        </is>
      </c>
      <c r="H91" s="4" t="inlineStr">
        <is>
          <t xml:space="preserve"> </t>
        </is>
      </c>
      <c r="I91" s="4" t="inlineStr">
        <is>
          <t xml:space="preserve"> </t>
        </is>
      </c>
    </row>
    <row r="92">
      <c r="A92" s="4" t="inlineStr">
        <is>
          <t>Preferred Shares Issued, ending balance (in shares) at Sep. 30, 2022</t>
        </is>
      </c>
      <c r="B92" s="5" t="n">
        <v>10000</v>
      </c>
      <c r="C92" s="4" t="inlineStr">
        <is>
          <t xml:space="preserve"> </t>
        </is>
      </c>
      <c r="E92" s="4" t="inlineStr">
        <is>
          <t xml:space="preserve"> </t>
        </is>
      </c>
      <c r="F92" s="5" t="n">
        <v>10000</v>
      </c>
      <c r="G92" s="4" t="inlineStr">
        <is>
          <t xml:space="preserve"> </t>
        </is>
      </c>
      <c r="H92" s="4" t="inlineStr">
        <is>
          <t xml:space="preserve"> </t>
        </is>
      </c>
      <c r="I92" s="4" t="inlineStr">
        <is>
          <t xml:space="preserve"> </t>
        </is>
      </c>
    </row>
    <row r="93">
      <c r="A93" s="4" t="inlineStr">
        <is>
          <t>Ending balance at Sep. 30, 2022</t>
        </is>
      </c>
      <c r="B93" s="6" t="n">
        <v>260637</v>
      </c>
      <c r="C93" s="6" t="n">
        <v>-236915</v>
      </c>
      <c r="E93" s="6" t="n">
        <v>471</v>
      </c>
      <c r="F93" s="6" t="n">
        <v>0</v>
      </c>
      <c r="G93" s="5" t="n">
        <v>111397</v>
      </c>
      <c r="H93" s="5" t="n">
        <v>501349</v>
      </c>
      <c r="I93" s="5" t="n">
        <v>-115665</v>
      </c>
    </row>
    <row r="94">
      <c r="A94" s="4" t="inlineStr">
        <is>
          <t>Treasury Shares, beginning balance (in shares) at Mar. 31, 2022</t>
        </is>
      </c>
      <c r="B94" s="4" t="inlineStr">
        <is>
          <t xml:space="preserve"> </t>
        </is>
      </c>
      <c r="C94" s="5" t="n">
        <v>-161170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on Shares Issued, beginning balance (in shares) at Mar. 31, 2022</t>
        </is>
      </c>
      <c r="B95" s="4" t="inlineStr">
        <is>
          <t xml:space="preserve"> </t>
        </is>
      </c>
      <c r="C95" s="4" t="inlineStr">
        <is>
          <t xml:space="preserve"> </t>
        </is>
      </c>
      <c r="E95" s="5" t="n">
        <v>47063000</v>
      </c>
      <c r="F95" s="4" t="inlineStr">
        <is>
          <t xml:space="preserve"> </t>
        </is>
      </c>
      <c r="G95" s="4" t="inlineStr">
        <is>
          <t xml:space="preserve"> </t>
        </is>
      </c>
      <c r="H95" s="4" t="inlineStr">
        <is>
          <t xml:space="preserve"> </t>
        </is>
      </c>
      <c r="I95" s="4" t="inlineStr">
        <is>
          <t xml:space="preserve"> </t>
        </is>
      </c>
    </row>
    <row r="96">
      <c r="A96" s="4" t="inlineStr">
        <is>
          <t>Preferred Shares Issued, beginning balance (in shares) at Mar. 31, 2022</t>
        </is>
      </c>
      <c r="B96" s="4" t="inlineStr">
        <is>
          <t xml:space="preserve"> </t>
        </is>
      </c>
      <c r="C96" s="4" t="inlineStr">
        <is>
          <t xml:space="preserve"> </t>
        </is>
      </c>
      <c r="E96" s="4" t="inlineStr">
        <is>
          <t xml:space="preserve"> </t>
        </is>
      </c>
      <c r="F96" s="5" t="n">
        <v>10000</v>
      </c>
      <c r="G96" s="4" t="inlineStr">
        <is>
          <t xml:space="preserve"> </t>
        </is>
      </c>
      <c r="H96" s="4" t="inlineStr">
        <is>
          <t xml:space="preserve"> </t>
        </is>
      </c>
      <c r="I96" s="4" t="inlineStr">
        <is>
          <t xml:space="preserve"> </t>
        </is>
      </c>
    </row>
    <row r="97">
      <c r="A97" s="4" t="inlineStr">
        <is>
          <t>Beginning balance at Mar. 31, 2022</t>
        </is>
      </c>
      <c r="B97" s="5" t="n">
        <v>396341</v>
      </c>
      <c r="C97" s="6" t="n">
        <v>-230994</v>
      </c>
      <c r="E97" s="6" t="n">
        <v>471</v>
      </c>
      <c r="F97" s="6" t="n">
        <v>0</v>
      </c>
      <c r="G97" s="5" t="n">
        <v>109099</v>
      </c>
      <c r="H97" s="5" t="n">
        <v>576243</v>
      </c>
      <c r="I97" s="5" t="n">
        <v>-58478</v>
      </c>
    </row>
    <row r="98">
      <c r="A98" s="3" t="inlineStr">
        <is>
          <t>Increase (Decrease) in Stockholders' Equity [Roll Forward]</t>
        </is>
      </c>
      <c r="B98" s="4" t="inlineStr">
        <is>
          <t xml:space="preserve"> </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Grant of restricted stock awards (in shares)</t>
        </is>
      </c>
      <c r="B99" s="4" t="inlineStr">
        <is>
          <t xml:space="preserve"> </t>
        </is>
      </c>
      <c r="C99" s="4" t="inlineStr">
        <is>
          <t xml:space="preserve"> </t>
        </is>
      </c>
      <c r="E99" s="5" t="n">
        <v>53000</v>
      </c>
      <c r="F99" s="4" t="inlineStr">
        <is>
          <t xml:space="preserve"> </t>
        </is>
      </c>
      <c r="G99" s="4" t="inlineStr">
        <is>
          <t xml:space="preserve"> </t>
        </is>
      </c>
      <c r="H99" s="4" t="inlineStr">
        <is>
          <t xml:space="preserve"> </t>
        </is>
      </c>
      <c r="I99" s="4" t="inlineStr">
        <is>
          <t xml:space="preserve"> </t>
        </is>
      </c>
    </row>
    <row r="100">
      <c r="A100" s="4" t="inlineStr">
        <is>
          <t>Grant of restricted stock awards</t>
        </is>
      </c>
      <c r="B100" s="5" t="n">
        <v>0</v>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urchases of treasury stock (in shares)</t>
        </is>
      </c>
      <c r="B101" s="4" t="inlineStr">
        <is>
          <t xml:space="preserve"> </t>
        </is>
      </c>
      <c r="C101" s="5" t="n">
        <v>-283000</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urchases of treasury stock</t>
        </is>
      </c>
      <c r="B102" s="5" t="n">
        <v>-3502</v>
      </c>
      <c r="C102" s="6" t="n">
        <v>-3502</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hare-based compensation</t>
        </is>
      </c>
      <c r="B103" s="5" t="n">
        <v>990</v>
      </c>
      <c r="C103" s="4" t="inlineStr">
        <is>
          <t xml:space="preserve"> </t>
        </is>
      </c>
      <c r="E103" s="4" t="inlineStr">
        <is>
          <t xml:space="preserve"> </t>
        </is>
      </c>
      <c r="F103" s="4" t="inlineStr">
        <is>
          <t xml:space="preserve"> </t>
        </is>
      </c>
      <c r="G103" s="5" t="n">
        <v>990</v>
      </c>
      <c r="H103" s="4" t="inlineStr">
        <is>
          <t xml:space="preserve"> </t>
        </is>
      </c>
      <c r="I103" s="4" t="inlineStr">
        <is>
          <t xml:space="preserve"> </t>
        </is>
      </c>
    </row>
    <row r="104">
      <c r="A104" s="4" t="inlineStr">
        <is>
          <t>Net income (loss)</t>
        </is>
      </c>
      <c r="B104" s="5" t="n">
        <v>7370</v>
      </c>
      <c r="C104" s="4" t="inlineStr">
        <is>
          <t xml:space="preserve"> </t>
        </is>
      </c>
      <c r="E104" s="4" t="inlineStr">
        <is>
          <t xml:space="preserve"> </t>
        </is>
      </c>
      <c r="F104" s="4" t="inlineStr">
        <is>
          <t xml:space="preserve"> </t>
        </is>
      </c>
      <c r="G104" s="4" t="inlineStr">
        <is>
          <t xml:space="preserve"> </t>
        </is>
      </c>
      <c r="H104" s="5" t="n">
        <v>7370</v>
      </c>
      <c r="I104" s="4" t="inlineStr">
        <is>
          <t xml:space="preserve"> </t>
        </is>
      </c>
    </row>
    <row r="105">
      <c r="A105" s="4" t="inlineStr">
        <is>
          <t>Other comprehensive income (loss), net of taxes</t>
        </is>
      </c>
      <c r="B105" s="5" t="n">
        <v>-29656</v>
      </c>
      <c r="C105" s="4" t="inlineStr">
        <is>
          <t xml:space="preserve"> </t>
        </is>
      </c>
      <c r="E105" s="4" t="inlineStr">
        <is>
          <t xml:space="preserve"> </t>
        </is>
      </c>
      <c r="F105" s="4" t="inlineStr">
        <is>
          <t xml:space="preserve"> </t>
        </is>
      </c>
      <c r="G105" s="4" t="inlineStr">
        <is>
          <t xml:space="preserve"> </t>
        </is>
      </c>
      <c r="H105" s="4" t="inlineStr">
        <is>
          <t xml:space="preserve"> </t>
        </is>
      </c>
      <c r="I105" s="5" t="n">
        <v>-29656</v>
      </c>
    </row>
    <row r="106">
      <c r="A106" s="4" t="inlineStr">
        <is>
          <t>Declaration of dividends ($0.16 per common share and $0.25 per preferred share)</t>
        </is>
      </c>
      <c r="B106" s="5" t="n">
        <v>-4992</v>
      </c>
      <c r="C106" s="4" t="inlineStr">
        <is>
          <t xml:space="preserve"> </t>
        </is>
      </c>
      <c r="E106" s="4" t="inlineStr">
        <is>
          <t xml:space="preserve"> </t>
        </is>
      </c>
      <c r="F106" s="4" t="inlineStr">
        <is>
          <t xml:space="preserve"> </t>
        </is>
      </c>
      <c r="G106" s="4" t="inlineStr">
        <is>
          <t xml:space="preserve"> </t>
        </is>
      </c>
      <c r="H106" s="5" t="n">
        <v>-4992</v>
      </c>
      <c r="I106" s="4" t="inlineStr">
        <is>
          <t xml:space="preserve"> </t>
        </is>
      </c>
    </row>
    <row r="107">
      <c r="A107" s="4" t="inlineStr">
        <is>
          <t>Treasury Shares, ending balance (in shares) at Jun. 30, 2022</t>
        </is>
      </c>
      <c r="B107" s="4" t="inlineStr">
        <is>
          <t xml:space="preserve"> </t>
        </is>
      </c>
      <c r="C107" s="5" t="n">
        <v>-1640000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ommon Shares Issued shares, ending balance (in shares) at Jun. 30, 2022</t>
        </is>
      </c>
      <c r="B108" s="4" t="inlineStr">
        <is>
          <t xml:space="preserve"> </t>
        </is>
      </c>
      <c r="C108" s="4" t="inlineStr">
        <is>
          <t xml:space="preserve"> </t>
        </is>
      </c>
      <c r="E108" s="5" t="n">
        <v>47116000</v>
      </c>
      <c r="F108" s="4" t="inlineStr">
        <is>
          <t xml:space="preserve"> </t>
        </is>
      </c>
      <c r="G108" s="4" t="inlineStr">
        <is>
          <t xml:space="preserve"> </t>
        </is>
      </c>
      <c r="H108" s="4" t="inlineStr">
        <is>
          <t xml:space="preserve"> </t>
        </is>
      </c>
      <c r="I108" s="4" t="inlineStr">
        <is>
          <t xml:space="preserve"> </t>
        </is>
      </c>
    </row>
    <row r="109">
      <c r="A109" s="4" t="inlineStr">
        <is>
          <t>Preferred Shares Issued, ending balance (in shares) at Jun. 30, 2022</t>
        </is>
      </c>
      <c r="B109" s="4" t="inlineStr">
        <is>
          <t xml:space="preserve"> </t>
        </is>
      </c>
      <c r="C109" s="4" t="inlineStr">
        <is>
          <t xml:space="preserve"> </t>
        </is>
      </c>
      <c r="E109" s="4" t="inlineStr">
        <is>
          <t xml:space="preserve"> </t>
        </is>
      </c>
      <c r="F109" s="5" t="n">
        <v>10000</v>
      </c>
      <c r="G109" s="4" t="inlineStr">
        <is>
          <t xml:space="preserve"> </t>
        </is>
      </c>
      <c r="H109" s="4" t="inlineStr">
        <is>
          <t xml:space="preserve"> </t>
        </is>
      </c>
      <c r="I109" s="4" t="inlineStr">
        <is>
          <t xml:space="preserve"> </t>
        </is>
      </c>
    </row>
    <row r="110">
      <c r="A110" s="4" t="inlineStr">
        <is>
          <t>Ending balance at Jun. 30, 2022</t>
        </is>
      </c>
      <c r="B110" s="5" t="n">
        <v>366551</v>
      </c>
      <c r="C110" s="6" t="n">
        <v>-234496</v>
      </c>
      <c r="E110" s="6" t="n">
        <v>471</v>
      </c>
      <c r="F110" s="6" t="n">
        <v>0</v>
      </c>
      <c r="G110" s="5" t="n">
        <v>110089</v>
      </c>
      <c r="H110" s="5" t="n">
        <v>578621</v>
      </c>
      <c r="I110" s="5" t="n">
        <v>-88134</v>
      </c>
    </row>
    <row r="111">
      <c r="A111" s="3" t="inlineStr">
        <is>
          <t>Increase (Decrease) in Stockholders' Equity [Roll Forward]</t>
        </is>
      </c>
      <c r="B111" s="4" t="inlineStr">
        <is>
          <t xml:space="preserve"> </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urchases of treasury stock (in shares)</t>
        </is>
      </c>
      <c r="B112" s="4" t="inlineStr">
        <is>
          <t xml:space="preserve"> </t>
        </is>
      </c>
      <c r="C112" s="5" t="n">
        <v>-203000</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urchases of treasury stock</t>
        </is>
      </c>
      <c r="B113" s="5" t="n">
        <v>-2419</v>
      </c>
      <c r="C113" s="6" t="n">
        <v>-2419</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hare-based compensation</t>
        </is>
      </c>
      <c r="B114" s="5" t="n">
        <v>1308</v>
      </c>
      <c r="C114" s="4" t="inlineStr">
        <is>
          <t xml:space="preserve"> </t>
        </is>
      </c>
      <c r="E114" s="4" t="inlineStr">
        <is>
          <t xml:space="preserve"> </t>
        </is>
      </c>
      <c r="F114" s="4" t="inlineStr">
        <is>
          <t xml:space="preserve"> </t>
        </is>
      </c>
      <c r="G114" s="5" t="n">
        <v>1308</v>
      </c>
      <c r="H114" s="4" t="inlineStr">
        <is>
          <t xml:space="preserve"> </t>
        </is>
      </c>
      <c r="I114" s="4" t="inlineStr">
        <is>
          <t xml:space="preserve"> </t>
        </is>
      </c>
    </row>
    <row r="115">
      <c r="A115" s="4" t="inlineStr">
        <is>
          <t>Net income (loss)</t>
        </is>
      </c>
      <c r="B115" s="5" t="n">
        <v>-72275</v>
      </c>
      <c r="C115" s="4" t="inlineStr">
        <is>
          <t xml:space="preserve"> </t>
        </is>
      </c>
      <c r="E115" s="4" t="inlineStr">
        <is>
          <t xml:space="preserve"> </t>
        </is>
      </c>
      <c r="F115" s="4" t="inlineStr">
        <is>
          <t xml:space="preserve"> </t>
        </is>
      </c>
      <c r="G115" s="4" t="inlineStr">
        <is>
          <t xml:space="preserve"> </t>
        </is>
      </c>
      <c r="H115" s="5" t="n">
        <v>-72275</v>
      </c>
      <c r="I115" s="4" t="inlineStr">
        <is>
          <t xml:space="preserve"> </t>
        </is>
      </c>
    </row>
    <row r="116">
      <c r="A116" s="4" t="inlineStr">
        <is>
          <t>Other comprehensive income (loss), net of taxes</t>
        </is>
      </c>
      <c r="B116" s="5" t="n">
        <v>-27531</v>
      </c>
      <c r="C116" s="4" t="inlineStr">
        <is>
          <t xml:space="preserve"> </t>
        </is>
      </c>
      <c r="E116" s="4" t="inlineStr">
        <is>
          <t xml:space="preserve"> </t>
        </is>
      </c>
      <c r="F116" s="4" t="inlineStr">
        <is>
          <t xml:space="preserve"> </t>
        </is>
      </c>
      <c r="G116" s="4" t="inlineStr">
        <is>
          <t xml:space="preserve"> </t>
        </is>
      </c>
      <c r="H116" s="4" t="inlineStr">
        <is>
          <t xml:space="preserve"> </t>
        </is>
      </c>
      <c r="I116" s="5" t="n">
        <v>-27531</v>
      </c>
    </row>
    <row r="117">
      <c r="A117" s="4" t="inlineStr">
        <is>
          <t>Declaration of dividends ($0.16 per common share and $0.25 per preferred share)</t>
        </is>
      </c>
      <c r="B117" s="6" t="n">
        <v>-4997</v>
      </c>
      <c r="C117" s="4" t="inlineStr">
        <is>
          <t xml:space="preserve"> </t>
        </is>
      </c>
      <c r="E117" s="4" t="inlineStr">
        <is>
          <t xml:space="preserve"> </t>
        </is>
      </c>
      <c r="F117" s="4" t="inlineStr">
        <is>
          <t xml:space="preserve"> </t>
        </is>
      </c>
      <c r="G117" s="4" t="inlineStr">
        <is>
          <t xml:space="preserve"> </t>
        </is>
      </c>
      <c r="H117" s="5" t="n">
        <v>-4997</v>
      </c>
      <c r="I117" s="4" t="inlineStr">
        <is>
          <t xml:space="preserve"> </t>
        </is>
      </c>
    </row>
    <row r="118">
      <c r="A118" s="4" t="inlineStr">
        <is>
          <t>Treasury Shares, ending balance (in shares) at Sep. 30, 2022</t>
        </is>
      </c>
      <c r="B118" s="5" t="n">
        <v>-16603000</v>
      </c>
      <c r="C118" s="5" t="n">
        <v>-16603000</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ommon Shares Issued shares, ending balance (in shares) at Sep. 30, 2022</t>
        </is>
      </c>
      <c r="B119" s="5" t="n">
        <v>47116000</v>
      </c>
      <c r="C119" s="4" t="inlineStr">
        <is>
          <t xml:space="preserve"> </t>
        </is>
      </c>
      <c r="E119" s="5" t="n">
        <v>47116000</v>
      </c>
      <c r="F119" s="4" t="inlineStr">
        <is>
          <t xml:space="preserve"> </t>
        </is>
      </c>
      <c r="G119" s="4" t="inlineStr">
        <is>
          <t xml:space="preserve"> </t>
        </is>
      </c>
      <c r="H119" s="4" t="inlineStr">
        <is>
          <t xml:space="preserve"> </t>
        </is>
      </c>
      <c r="I119" s="4" t="inlineStr">
        <is>
          <t xml:space="preserve"> </t>
        </is>
      </c>
    </row>
    <row r="120">
      <c r="A120" s="4" t="inlineStr">
        <is>
          <t>Preferred Shares Issued, ending balance (in shares) at Sep. 30, 2022</t>
        </is>
      </c>
      <c r="B120" s="5" t="n">
        <v>10000</v>
      </c>
      <c r="C120" s="4" t="inlineStr">
        <is>
          <t xml:space="preserve"> </t>
        </is>
      </c>
      <c r="E120" s="4" t="inlineStr">
        <is>
          <t xml:space="preserve"> </t>
        </is>
      </c>
      <c r="F120" s="5" t="n">
        <v>10000</v>
      </c>
      <c r="G120" s="4" t="inlineStr">
        <is>
          <t xml:space="preserve"> </t>
        </is>
      </c>
      <c r="H120" s="4" t="inlineStr">
        <is>
          <t xml:space="preserve"> </t>
        </is>
      </c>
      <c r="I120" s="4" t="inlineStr">
        <is>
          <t xml:space="preserve"> </t>
        </is>
      </c>
    </row>
    <row r="121">
      <c r="A121" s="4" t="inlineStr">
        <is>
          <t>Ending balance at Sep. 30, 2022</t>
        </is>
      </c>
      <c r="B121" s="6" t="n">
        <v>260637</v>
      </c>
      <c r="C121" s="6" t="n">
        <v>-236915</v>
      </c>
      <c r="E121" s="6" t="n">
        <v>471</v>
      </c>
      <c r="F121" s="6" t="n">
        <v>0</v>
      </c>
      <c r="G121" s="6" t="n">
        <v>111397</v>
      </c>
      <c r="H121" s="6" t="n">
        <v>501349</v>
      </c>
      <c r="I121" s="6" t="n">
        <v>-115665</v>
      </c>
    </row>
    <row r="122"/>
    <row r="123">
      <c r="A123" s="4" t="inlineStr">
        <is>
          <t>[1]All shares acquired represent shares tendered to cover the strike price for options and tax withholdings on the intrinsic value of options exercised, restricted stock vested, performance share units vested, or restricted stock units vested. These shares have been cancelled by the Company.[2] All shares acquired represent shares tendered to cover the strike price for options and tax withholdings on the intrinsic value of options exercised, restricted stock vested, performance share units vested, or restricted stock units vested. These shares have been cancelled by the Company.</t>
        </is>
      </c>
    </row>
  </sheetData>
  <mergeCells count="3">
    <mergeCell ref="C1:D1"/>
    <mergeCell ref="A122:I122"/>
    <mergeCell ref="A123:I1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Long-term Debt - Additional Information (Detail) - USD ($)</t>
        </is>
      </c>
      <c r="E1" s="2" t="inlineStr">
        <is>
          <t>1 Months Ended</t>
        </is>
      </c>
      <c r="F1" s="2" t="inlineStr">
        <is>
          <t>9 Months Ended</t>
        </is>
      </c>
    </row>
    <row r="2">
      <c r="B2" s="2" t="inlineStr">
        <is>
          <t>Nov. 02, 2022</t>
        </is>
      </c>
      <c r="C2" s="2" t="inlineStr">
        <is>
          <t>Oct. 31, 2022</t>
        </is>
      </c>
      <c r="D2" s="2" t="inlineStr">
        <is>
          <t>Nov. 23, 2021</t>
        </is>
      </c>
      <c r="E2" s="2" t="inlineStr">
        <is>
          <t>Aug. 31, 2021</t>
        </is>
      </c>
      <c r="F2" s="2" t="inlineStr">
        <is>
          <t>Sep. 30, 2022</t>
        </is>
      </c>
      <c r="G2" s="2" t="inlineStr">
        <is>
          <t>Dec. 31, 2006</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6" t="n">
        <v>35000000</v>
      </c>
      <c r="G5" s="4" t="inlineStr">
        <is>
          <t xml:space="preserve"> </t>
        </is>
      </c>
    </row>
    <row r="6">
      <c r="A6" s="4" t="inlineStr">
        <is>
          <t>Line of credit facility, expiration period</t>
        </is>
      </c>
      <c r="B6" s="4" t="inlineStr">
        <is>
          <t xml:space="preserve"> </t>
        </is>
      </c>
      <c r="C6" s="4" t="inlineStr">
        <is>
          <t xml:space="preserve"> </t>
        </is>
      </c>
      <c r="D6" s="4" t="inlineStr">
        <is>
          <t xml:space="preserve"> </t>
        </is>
      </c>
      <c r="E6" s="4" t="inlineStr">
        <is>
          <t>364 days</t>
        </is>
      </c>
      <c r="F6" s="4" t="inlineStr">
        <is>
          <t xml:space="preserve"> </t>
        </is>
      </c>
      <c r="G6" s="4" t="inlineStr">
        <is>
          <t xml:space="preserve"> </t>
        </is>
      </c>
    </row>
    <row r="7">
      <c r="A7" s="4" t="inlineStr">
        <is>
          <t>Borrowings on line of credit facility</t>
        </is>
      </c>
      <c r="B7" s="4" t="inlineStr">
        <is>
          <t xml:space="preserve"> </t>
        </is>
      </c>
      <c r="C7" s="4" t="inlineStr">
        <is>
          <t xml:space="preserve"> </t>
        </is>
      </c>
      <c r="D7" s="4" t="inlineStr">
        <is>
          <t xml:space="preserve"> </t>
        </is>
      </c>
      <c r="E7" s="4" t="inlineStr">
        <is>
          <t xml:space="preserve"> </t>
        </is>
      </c>
      <c r="F7" s="6" t="n">
        <v>0</v>
      </c>
      <c r="G7" s="4" t="inlineStr">
        <is>
          <t xml:space="preserve"> </t>
        </is>
      </c>
    </row>
    <row r="8">
      <c r="A8" s="4" t="inlineStr">
        <is>
          <t>Revolving Credit Facility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6" t="n">
        <v>37500000</v>
      </c>
      <c r="D10" s="4" t="inlineStr">
        <is>
          <t xml:space="preserve"> </t>
        </is>
      </c>
      <c r="E10" s="4" t="inlineStr">
        <is>
          <t xml:space="preserve"> </t>
        </is>
      </c>
      <c r="F10" s="4" t="inlineStr">
        <is>
          <t xml:space="preserve"> </t>
        </is>
      </c>
      <c r="G10" s="4" t="inlineStr">
        <is>
          <t xml:space="preserve"> </t>
        </is>
      </c>
    </row>
    <row r="11">
      <c r="A11" s="4" t="inlineStr">
        <is>
          <t>Line of credit facility, unused capacity, commitment fee percentage</t>
        </is>
      </c>
      <c r="B11" s="4" t="inlineStr">
        <is>
          <t xml:space="preserve"> </t>
        </is>
      </c>
      <c r="C11" s="9" t="n">
        <v>0.005</v>
      </c>
      <c r="D11" s="4" t="inlineStr">
        <is>
          <t xml:space="preserve"> </t>
        </is>
      </c>
      <c r="E11" s="4" t="inlineStr">
        <is>
          <t xml:space="preserve"> </t>
        </is>
      </c>
      <c r="F11" s="4" t="inlineStr">
        <is>
          <t xml:space="preserve"> </t>
        </is>
      </c>
      <c r="G11" s="4" t="inlineStr">
        <is>
          <t xml:space="preserve"> </t>
        </is>
      </c>
    </row>
    <row r="12">
      <c r="A12" s="4" t="inlineStr">
        <is>
          <t>Line of credit facility, expiration period</t>
        </is>
      </c>
      <c r="B12" s="4" t="inlineStr">
        <is>
          <t xml:space="preserve"> </t>
        </is>
      </c>
      <c r="C12" s="4" t="inlineStr">
        <is>
          <t>364 days</t>
        </is>
      </c>
      <c r="D12" s="4" t="inlineStr">
        <is>
          <t xml:space="preserve"> </t>
        </is>
      </c>
      <c r="E12" s="4" t="inlineStr">
        <is>
          <t xml:space="preserve"> </t>
        </is>
      </c>
      <c r="F12" s="4" t="inlineStr">
        <is>
          <t xml:space="preserve"> </t>
        </is>
      </c>
      <c r="G12" s="4" t="inlineStr">
        <is>
          <t xml:space="preserve"> </t>
        </is>
      </c>
    </row>
    <row r="13">
      <c r="A13" s="4" t="inlineStr">
        <is>
          <t>Borrowings on line of credit facility</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 | Prime Rate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8" t="n">
        <v>0.02</v>
      </c>
      <c r="D16" s="4" t="inlineStr">
        <is>
          <t xml:space="preserve"> </t>
        </is>
      </c>
      <c r="E16" s="4" t="inlineStr">
        <is>
          <t xml:space="preserve"> </t>
        </is>
      </c>
      <c r="F16" s="4" t="inlineStr">
        <is>
          <t xml:space="preserve"> </t>
        </is>
      </c>
      <c r="G16" s="4" t="inlineStr">
        <is>
          <t xml:space="preserve"> </t>
        </is>
      </c>
    </row>
    <row r="17">
      <c r="A17" s="4" t="inlineStr">
        <is>
          <t>Surplus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secured term loan agreement</t>
        </is>
      </c>
      <c r="B19" s="4" t="inlineStr">
        <is>
          <t xml:space="preserve"> </t>
        </is>
      </c>
      <c r="C19" s="4" t="inlineStr">
        <is>
          <t xml:space="preserve"> </t>
        </is>
      </c>
      <c r="D19" s="4" t="inlineStr">
        <is>
          <t xml:space="preserve"> </t>
        </is>
      </c>
      <c r="E19" s="4" t="inlineStr">
        <is>
          <t xml:space="preserve"> </t>
        </is>
      </c>
      <c r="F19" s="4" t="inlineStr">
        <is>
          <t xml:space="preserve"> </t>
        </is>
      </c>
      <c r="G19" s="6" t="n">
        <v>25000000</v>
      </c>
    </row>
    <row r="20">
      <c r="A20" s="4" t="inlineStr">
        <is>
          <t>Not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0 years</t>
        </is>
      </c>
    </row>
    <row r="21">
      <c r="A21" s="4" t="inlineStr">
        <is>
          <t>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d amount</t>
        </is>
      </c>
      <c r="B23" s="4" t="inlineStr">
        <is>
          <t xml:space="preserve"> </t>
        </is>
      </c>
      <c r="C23" s="4" t="inlineStr">
        <is>
          <t xml:space="preserve"> </t>
        </is>
      </c>
      <c r="D23" s="6" t="n">
        <v>100000000</v>
      </c>
      <c r="E23" s="4" t="inlineStr">
        <is>
          <t xml:space="preserve"> </t>
        </is>
      </c>
      <c r="F23" s="4" t="inlineStr">
        <is>
          <t xml:space="preserve"> </t>
        </is>
      </c>
      <c r="G23" s="4" t="inlineStr">
        <is>
          <t xml:space="preserve"> </t>
        </is>
      </c>
    </row>
    <row r="24">
      <c r="A24" s="4" t="inlineStr">
        <is>
          <t>Unsecured Debt | 5.625% Senior Unsecured Note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secured term loan agreement</t>
        </is>
      </c>
      <c r="B26" s="4" t="inlineStr">
        <is>
          <t xml:space="preserve"> </t>
        </is>
      </c>
      <c r="C26" s="4" t="inlineStr">
        <is>
          <t xml:space="preserve"> </t>
        </is>
      </c>
      <c r="D26" s="6" t="n">
        <v>100000000</v>
      </c>
      <c r="E26" s="4" t="inlineStr">
        <is>
          <t xml:space="preserve"> </t>
        </is>
      </c>
      <c r="F26" s="4" t="inlineStr">
        <is>
          <t xml:space="preserve"> </t>
        </is>
      </c>
      <c r="G26" s="4" t="inlineStr">
        <is>
          <t xml:space="preserve"> </t>
        </is>
      </c>
    </row>
    <row r="27">
      <c r="A27" s="4" t="inlineStr">
        <is>
          <t>Stated percentage</t>
        </is>
      </c>
      <c r="B27" s="4" t="inlineStr">
        <is>
          <t xml:space="preserve"> </t>
        </is>
      </c>
      <c r="C27" s="4" t="inlineStr">
        <is>
          <t xml:space="preserve"> </t>
        </is>
      </c>
      <c r="D27" s="10" t="n">
        <v>0.05625</v>
      </c>
      <c r="E27" s="4" t="inlineStr">
        <is>
          <t xml:space="preserve"> </t>
        </is>
      </c>
      <c r="F27" s="10" t="n">
        <v>0.05625</v>
      </c>
      <c r="G27" s="4" t="inlineStr">
        <is>
          <t xml:space="preserve"> </t>
        </is>
      </c>
    </row>
    <row r="28">
      <c r="A28" s="4" t="inlineStr">
        <is>
          <t>Maturity year of debt instrument</t>
        </is>
      </c>
      <c r="B28" s="4" t="inlineStr">
        <is>
          <t xml:space="preserve"> </t>
        </is>
      </c>
      <c r="C28" s="4" t="inlineStr">
        <is>
          <t xml:space="preserve"> </t>
        </is>
      </c>
      <c r="D28" s="4" t="inlineStr">
        <is>
          <t>2026</t>
        </is>
      </c>
      <c r="E28" s="4" t="inlineStr">
        <is>
          <t xml:space="preserve"> </t>
        </is>
      </c>
      <c r="F28" s="4" t="inlineStr">
        <is>
          <t xml:space="preserve"> </t>
        </is>
      </c>
      <c r="G28" s="4" t="inlineStr">
        <is>
          <t xml:space="preserve"> </t>
        </is>
      </c>
    </row>
    <row r="29">
      <c r="A29" s="4" t="inlineStr">
        <is>
          <t>Unsecured Debt | 5.625% Senior Unsecured Notes Due 2026 | Debt Instrument, Redemption,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mption price</t>
        </is>
      </c>
      <c r="B31" s="4" t="inlineStr">
        <is>
          <t xml:space="preserve"> </t>
        </is>
      </c>
      <c r="C31" s="4" t="inlineStr">
        <is>
          <t xml:space="preserve"> </t>
        </is>
      </c>
      <c r="D31" s="11" t="n">
        <v>1.028125</v>
      </c>
      <c r="E31" s="4" t="inlineStr">
        <is>
          <t xml:space="preserve"> </t>
        </is>
      </c>
      <c r="F31" s="4" t="inlineStr">
        <is>
          <t xml:space="preserve"> </t>
        </is>
      </c>
      <c r="G31" s="4" t="inlineStr">
        <is>
          <t xml:space="preserve"> </t>
        </is>
      </c>
    </row>
    <row r="32">
      <c r="A32" s="4" t="inlineStr">
        <is>
          <t>Unsecured Debt | 5.625% Senior Unsecured Notes Due 2026 | Debt Instrument, Redemption,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emption price</t>
        </is>
      </c>
      <c r="B34" s="4" t="inlineStr">
        <is>
          <t xml:space="preserve"> </t>
        </is>
      </c>
      <c r="C34" s="4" t="inlineStr">
        <is>
          <t xml:space="preserve"> </t>
        </is>
      </c>
      <c r="D34" s="12" t="n">
        <v>1.0140625</v>
      </c>
      <c r="E34" s="4" t="inlineStr">
        <is>
          <t xml:space="preserve"> </t>
        </is>
      </c>
      <c r="F34" s="4" t="inlineStr">
        <is>
          <t xml:space="preserve"> </t>
        </is>
      </c>
      <c r="G34" s="4" t="inlineStr">
        <is>
          <t xml:space="preserve"> </t>
        </is>
      </c>
    </row>
    <row r="35">
      <c r="A35" s="4" t="inlineStr">
        <is>
          <t>Unsecured Debt | 5.625% Senior Unsecured Notes Due 2026 | Debt Instrument, Redemption, Period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demption price</t>
        </is>
      </c>
      <c r="B37" s="4" t="inlineStr">
        <is>
          <t xml:space="preserve"> </t>
        </is>
      </c>
      <c r="C37" s="4" t="inlineStr">
        <is>
          <t xml:space="preserve"> </t>
        </is>
      </c>
      <c r="D37" s="8" t="n">
        <v>1</v>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t>
        </is>
      </c>
      <c r="B4" s="6" t="n">
        <v>1630</v>
      </c>
      <c r="C4" s="6" t="n">
        <v>29</v>
      </c>
      <c r="D4" s="6" t="n">
        <v>4969</v>
      </c>
      <c r="E4" s="6" t="n">
        <v>84</v>
      </c>
    </row>
    <row r="5">
      <c r="A5" s="4" t="inlineStr">
        <is>
          <t>Non-cash expense</t>
        </is>
      </c>
      <c r="B5" s="5" t="n">
        <v>175</v>
      </c>
      <c r="C5" s="5" t="n">
        <v>0</v>
      </c>
      <c r="D5" s="5" t="n">
        <v>526</v>
      </c>
      <c r="E5" s="5" t="n">
        <v>0</v>
      </c>
    </row>
    <row r="6">
      <c r="A6" s="4" t="inlineStr">
        <is>
          <t>Surplus no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t>
        </is>
      </c>
      <c r="B8" s="5" t="n">
        <v>49</v>
      </c>
      <c r="C8" s="5" t="n">
        <v>29</v>
      </c>
      <c r="D8" s="5" t="n">
        <v>115</v>
      </c>
      <c r="E8" s="5" t="n">
        <v>84</v>
      </c>
    </row>
    <row r="9">
      <c r="A9" s="4" t="inlineStr">
        <is>
          <t>5.625% Senior unsecur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1406</v>
      </c>
      <c r="C11" s="6" t="n">
        <v>0</v>
      </c>
      <c r="D11" s="6" t="n">
        <v>4328</v>
      </c>
      <c r="E11"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 Schedule of Shares Repurchased (Details) - USD ($)</t>
        </is>
      </c>
      <c r="B1" s="2" t="inlineStr">
        <is>
          <t>3 Months Ended</t>
        </is>
      </c>
      <c r="G1" s="2" t="inlineStr">
        <is>
          <t>9 Months Ended</t>
        </is>
      </c>
    </row>
    <row r="2">
      <c r="B2" s="2" t="inlineStr">
        <is>
          <t>Sep. 30, 2022</t>
        </is>
      </c>
      <c r="C2" s="2" t="inlineStr">
        <is>
          <t>Jun. 30, 2022</t>
        </is>
      </c>
      <c r="D2" s="2" t="inlineStr">
        <is>
          <t>Mar. 31, 2022</t>
        </is>
      </c>
      <c r="E2" s="2" t="inlineStr">
        <is>
          <t>Sep. 30, 2021</t>
        </is>
      </c>
      <c r="F2" s="2" t="inlineStr">
        <is>
          <t>Mar. 31, 2021</t>
        </is>
      </c>
      <c r="G2" s="2" t="inlineStr">
        <is>
          <t>Sep. 30, 2022</t>
        </is>
      </c>
      <c r="H2" s="2" t="inlineStr">
        <is>
          <t>Sep. 30,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during the period</t>
        </is>
      </c>
      <c r="B4" s="6" t="n">
        <v>2419000</v>
      </c>
      <c r="C4" s="6" t="n">
        <v>3502000</v>
      </c>
      <c r="D4" s="6" t="n">
        <v>3879000</v>
      </c>
      <c r="E4" s="6" t="n">
        <v>1364000</v>
      </c>
      <c r="F4" s="6" t="n">
        <v>245000</v>
      </c>
      <c r="G4" s="4" t="inlineStr">
        <is>
          <t xml:space="preserve"> </t>
        </is>
      </c>
      <c r="H4" s="4" t="inlineStr">
        <is>
          <t xml:space="preserve"> </t>
        </is>
      </c>
    </row>
    <row r="5">
      <c r="A5" s="4" t="inlineStr">
        <is>
          <t>November 3,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5" t="n">
        <v>806324</v>
      </c>
      <c r="H7" s="5" t="n">
        <v>116886</v>
      </c>
    </row>
    <row r="8">
      <c r="A8" s="4" t="inlineStr">
        <is>
          <t>Shares repurchased during the period</t>
        </is>
      </c>
      <c r="B8" s="6" t="n">
        <v>9800000</v>
      </c>
      <c r="C8" s="4" t="inlineStr">
        <is>
          <t xml:space="preserve"> </t>
        </is>
      </c>
      <c r="D8" s="4" t="inlineStr">
        <is>
          <t xml:space="preserve"> </t>
        </is>
      </c>
      <c r="E8" s="4" t="inlineStr">
        <is>
          <t xml:space="preserve"> </t>
        </is>
      </c>
      <c r="F8" s="4" t="inlineStr">
        <is>
          <t xml:space="preserve"> </t>
        </is>
      </c>
      <c r="G8" s="4" t="inlineStr">
        <is>
          <t xml:space="preserve"> </t>
        </is>
      </c>
      <c r="H8" s="6" t="n">
        <v>1609000</v>
      </c>
    </row>
    <row r="9">
      <c r="A9" s="4" t="inlineStr">
        <is>
          <t>Shares repurchased during period (in USD per share)</t>
        </is>
      </c>
      <c r="B9" s="7" t="n">
        <v>12.15</v>
      </c>
      <c r="C9" s="4" t="inlineStr">
        <is>
          <t xml:space="preserve"> </t>
        </is>
      </c>
      <c r="D9" s="4" t="inlineStr">
        <is>
          <t xml:space="preserve"> </t>
        </is>
      </c>
      <c r="E9" s="4" t="inlineStr">
        <is>
          <t xml:space="preserve"> </t>
        </is>
      </c>
      <c r="F9" s="4" t="inlineStr">
        <is>
          <t xml:space="preserve"> </t>
        </is>
      </c>
      <c r="G9" s="4" t="inlineStr">
        <is>
          <t xml:space="preserve"> </t>
        </is>
      </c>
      <c r="H9" s="7" t="n">
        <v>13.77</v>
      </c>
    </row>
    <row r="10">
      <c r="A10" s="4" t="inlineStr">
        <is>
          <t>November 3, 2020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of stock repurchase plan authorized</t>
        </is>
      </c>
      <c r="B12" s="6" t="n">
        <v>20000000</v>
      </c>
      <c r="C12" s="4" t="inlineStr">
        <is>
          <t xml:space="preserve"> </t>
        </is>
      </c>
      <c r="D12" s="4" t="inlineStr">
        <is>
          <t xml:space="preserve"> </t>
        </is>
      </c>
      <c r="E12" s="6" t="n">
        <v>20000000</v>
      </c>
      <c r="F12" s="4" t="inlineStr">
        <is>
          <t xml:space="preserve"> </t>
        </is>
      </c>
      <c r="G12" s="6" t="n">
        <v>20000000</v>
      </c>
      <c r="H12" s="6" t="n">
        <v>20000000</v>
      </c>
    </row>
  </sheetData>
  <mergeCells count="3">
    <mergeCell ref="A1:A2"/>
    <mergeCell ref="B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0962</v>
      </c>
      <c r="C4" s="6" t="n">
        <v>6281</v>
      </c>
      <c r="D4" s="6" t="n">
        <v>-12718</v>
      </c>
      <c r="E4" s="6" t="n">
        <v>24342</v>
      </c>
    </row>
    <row r="5">
      <c r="A5" s="4" t="inlineStr">
        <is>
          <t>Effective tax rate</t>
        </is>
      </c>
      <c r="B5" s="9" t="n">
        <v>0.225</v>
      </c>
      <c r="C5" s="9" t="n">
        <v>0.237</v>
      </c>
      <c r="D5" s="9" t="n">
        <v>0.212</v>
      </c>
      <c r="E5" s="9" t="n">
        <v>0.2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 for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2275</v>
      </c>
      <c r="C4" s="6" t="n">
        <v>7370</v>
      </c>
      <c r="D4" s="6" t="n">
        <v>17537</v>
      </c>
      <c r="E4" s="6" t="n">
        <v>20183</v>
      </c>
      <c r="F4" s="6" t="n">
        <v>21941</v>
      </c>
      <c r="G4" s="6" t="n">
        <v>26408</v>
      </c>
      <c r="H4" s="6" t="n">
        <v>-47368</v>
      </c>
      <c r="I4" s="6" t="n">
        <v>68532</v>
      </c>
    </row>
    <row r="5">
      <c r="A5" s="4" t="inlineStr">
        <is>
          <t>Less: Preferred stock dividends</t>
        </is>
      </c>
      <c r="B5" s="5" t="n">
        <v>-3</v>
      </c>
      <c r="C5" s="4" t="inlineStr">
        <is>
          <t xml:space="preserve"> </t>
        </is>
      </c>
      <c r="D5" s="4" t="inlineStr">
        <is>
          <t xml:space="preserve"> </t>
        </is>
      </c>
      <c r="E5" s="5" t="n">
        <v>-3</v>
      </c>
      <c r="F5" s="4" t="inlineStr">
        <is>
          <t xml:space="preserve"> </t>
        </is>
      </c>
      <c r="G5" s="4" t="inlineStr">
        <is>
          <t xml:space="preserve"> </t>
        </is>
      </c>
      <c r="H5" s="5" t="n">
        <v>-8</v>
      </c>
      <c r="I5" s="5" t="n">
        <v>-8</v>
      </c>
    </row>
    <row r="6">
      <c r="A6" s="4" t="inlineStr">
        <is>
          <t>Income (loss) available to common stockholders</t>
        </is>
      </c>
      <c r="B6" s="6" t="n">
        <v>-72278</v>
      </c>
      <c r="C6" s="4" t="inlineStr">
        <is>
          <t xml:space="preserve"> </t>
        </is>
      </c>
      <c r="D6" s="4" t="inlineStr">
        <is>
          <t xml:space="preserve"> </t>
        </is>
      </c>
      <c r="E6" s="6" t="n">
        <v>20180</v>
      </c>
      <c r="F6" s="4" t="inlineStr">
        <is>
          <t xml:space="preserve"> </t>
        </is>
      </c>
      <c r="G6" s="4" t="inlineStr">
        <is>
          <t xml:space="preserve"> </t>
        </is>
      </c>
      <c r="H6" s="6" t="n">
        <v>-47376</v>
      </c>
      <c r="I6" s="6" t="n">
        <v>68524</v>
      </c>
    </row>
    <row r="7">
      <c r="A7" s="3" t="inlineStr">
        <is>
          <t>Denominator for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in shares)</t>
        </is>
      </c>
      <c r="B8" s="5" t="n">
        <v>30604</v>
      </c>
      <c r="C8" s="4" t="inlineStr">
        <is>
          <t xml:space="preserve"> </t>
        </is>
      </c>
      <c r="D8" s="4" t="inlineStr">
        <is>
          <t xml:space="preserve"> </t>
        </is>
      </c>
      <c r="E8" s="5" t="n">
        <v>31247</v>
      </c>
      <c r="F8" s="4" t="inlineStr">
        <is>
          <t xml:space="preserve"> </t>
        </is>
      </c>
      <c r="G8" s="4" t="inlineStr">
        <is>
          <t xml:space="preserve"> </t>
        </is>
      </c>
      <c r="H8" s="5" t="n">
        <v>30858</v>
      </c>
      <c r="I8" s="5" t="n">
        <v>31232</v>
      </c>
    </row>
    <row r="9">
      <c r="A9" s="4" t="inlineStr">
        <is>
          <t>Plus: Assumed conversion of share-based compensation (in shares)</t>
        </is>
      </c>
      <c r="B9" s="5" t="n">
        <v>0</v>
      </c>
      <c r="C9" s="4" t="inlineStr">
        <is>
          <t xml:space="preserve"> </t>
        </is>
      </c>
      <c r="D9" s="4" t="inlineStr">
        <is>
          <t xml:space="preserve"> </t>
        </is>
      </c>
      <c r="E9" s="5" t="n">
        <v>65</v>
      </c>
      <c r="F9" s="4" t="inlineStr">
        <is>
          <t xml:space="preserve"> </t>
        </is>
      </c>
      <c r="G9" s="4" t="inlineStr">
        <is>
          <t xml:space="preserve"> </t>
        </is>
      </c>
      <c r="H9" s="5" t="n">
        <v>0</v>
      </c>
      <c r="I9" s="5" t="n">
        <v>45</v>
      </c>
    </row>
    <row r="10">
      <c r="A10" s="4" t="inlineStr">
        <is>
          <t>Assumed conversion of preferred stock (in shares)</t>
        </is>
      </c>
      <c r="B10" s="5" t="n">
        <v>0</v>
      </c>
      <c r="C10" s="4" t="inlineStr">
        <is>
          <t xml:space="preserve"> </t>
        </is>
      </c>
      <c r="D10" s="4" t="inlineStr">
        <is>
          <t xml:space="preserve"> </t>
        </is>
      </c>
      <c r="E10" s="5" t="n">
        <v>25</v>
      </c>
      <c r="F10" s="4" t="inlineStr">
        <is>
          <t xml:space="preserve"> </t>
        </is>
      </c>
      <c r="G10" s="4" t="inlineStr">
        <is>
          <t xml:space="preserve"> </t>
        </is>
      </c>
      <c r="H10" s="5" t="n">
        <v>0</v>
      </c>
      <c r="I10" s="5" t="n">
        <v>25</v>
      </c>
    </row>
    <row r="11">
      <c r="A11" s="4" t="inlineStr">
        <is>
          <t>Weighted average diluted common shares outstanding (in shares)</t>
        </is>
      </c>
      <c r="B11" s="5" t="n">
        <v>30604</v>
      </c>
      <c r="C11" s="4" t="inlineStr">
        <is>
          <t xml:space="preserve"> </t>
        </is>
      </c>
      <c r="D11" s="4" t="inlineStr">
        <is>
          <t xml:space="preserve"> </t>
        </is>
      </c>
      <c r="E11" s="5" t="n">
        <v>31337</v>
      </c>
      <c r="F11" s="4" t="inlineStr">
        <is>
          <t xml:space="preserve"> </t>
        </is>
      </c>
      <c r="G11" s="4" t="inlineStr">
        <is>
          <t xml:space="preserve"> </t>
        </is>
      </c>
      <c r="H11" s="5" t="n">
        <v>30858</v>
      </c>
      <c r="I11" s="5" t="n">
        <v>31302</v>
      </c>
    </row>
    <row r="12">
      <c r="A12" s="4" t="inlineStr">
        <is>
          <t>Basic earnings (loss) per common share (in USD per share)</t>
        </is>
      </c>
      <c r="B12" s="7" t="n">
        <v>-2.36</v>
      </c>
      <c r="C12" s="4" t="inlineStr">
        <is>
          <t xml:space="preserve"> </t>
        </is>
      </c>
      <c r="D12" s="4" t="inlineStr">
        <is>
          <t xml:space="preserve"> </t>
        </is>
      </c>
      <c r="E12" s="7" t="n">
        <v>0.65</v>
      </c>
      <c r="F12" s="4" t="inlineStr">
        <is>
          <t xml:space="preserve"> </t>
        </is>
      </c>
      <c r="G12" s="4" t="inlineStr">
        <is>
          <t xml:space="preserve"> </t>
        </is>
      </c>
      <c r="H12" s="7" t="n">
        <v>-1.54</v>
      </c>
      <c r="I12" s="7" t="n">
        <v>2.19</v>
      </c>
    </row>
    <row r="13">
      <c r="A13" s="4" t="inlineStr">
        <is>
          <t>Diluted earnings (loss) per common share (in USD per share)</t>
        </is>
      </c>
      <c r="B13" s="7" t="n">
        <v>-2.36</v>
      </c>
      <c r="C13" s="4" t="inlineStr">
        <is>
          <t xml:space="preserve"> </t>
        </is>
      </c>
      <c r="D13" s="4" t="inlineStr">
        <is>
          <t xml:space="preserve"> </t>
        </is>
      </c>
      <c r="E13" s="7" t="n">
        <v>0.64</v>
      </c>
      <c r="F13" s="4" t="inlineStr">
        <is>
          <t xml:space="preserve"> </t>
        </is>
      </c>
      <c r="G13" s="4" t="inlineStr">
        <is>
          <t xml:space="preserve"> </t>
        </is>
      </c>
      <c r="H13" s="7" t="n">
        <v>-1.54</v>
      </c>
      <c r="I13" s="7" t="n">
        <v>2.19</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Components of Other Comprehensive Income (loss) Pre-Tax and After-Tax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fter-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income (loss)</t>
        </is>
      </c>
      <c r="B4" s="6" t="n">
        <v>-27531</v>
      </c>
      <c r="C4" s="6" t="n">
        <v>-29656</v>
      </c>
      <c r="D4" s="6" t="n">
        <v>-42910</v>
      </c>
      <c r="E4" s="6" t="n">
        <v>-1827</v>
      </c>
      <c r="F4" s="6" t="n">
        <v>7996</v>
      </c>
      <c r="G4" s="6" t="n">
        <v>-16910</v>
      </c>
      <c r="H4" s="6" t="n">
        <v>-100097</v>
      </c>
      <c r="I4" s="6" t="n">
        <v>-10741</v>
      </c>
    </row>
    <row r="5">
      <c r="A5" s="4" t="inlineStr">
        <is>
          <t>AOCI, Accumulated Gain (Loss), Debt Securities, Available-for-sale,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e-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alized holding gains (losses) arising during the period</t>
        </is>
      </c>
      <c r="B7" s="5" t="n">
        <v>-36715</v>
      </c>
      <c r="C7" s="4" t="inlineStr">
        <is>
          <t xml:space="preserve"> </t>
        </is>
      </c>
      <c r="D7" s="4" t="inlineStr">
        <is>
          <t xml:space="preserve"> </t>
        </is>
      </c>
      <c r="E7" s="5" t="n">
        <v>-1635</v>
      </c>
      <c r="F7" s="4" t="inlineStr">
        <is>
          <t xml:space="preserve"> </t>
        </is>
      </c>
      <c r="G7" s="4" t="inlineStr">
        <is>
          <t xml:space="preserve"> </t>
        </is>
      </c>
      <c r="H7" s="5" t="n">
        <v>-134148</v>
      </c>
      <c r="I7" s="5" t="n">
        <v>-13796</v>
      </c>
    </row>
    <row r="8">
      <c r="A8" s="4" t="inlineStr">
        <is>
          <t>Less: Reclassification adjustments for (gains) losses realized in net income (loss)</t>
        </is>
      </c>
      <c r="B8" s="5" t="n">
        <v>210</v>
      </c>
      <c r="C8" s="4" t="inlineStr">
        <is>
          <t xml:space="preserve"> </t>
        </is>
      </c>
      <c r="D8" s="4" t="inlineStr">
        <is>
          <t xml:space="preserve"> </t>
        </is>
      </c>
      <c r="E8" s="5" t="n">
        <v>-690</v>
      </c>
      <c r="F8" s="4" t="inlineStr">
        <is>
          <t xml:space="preserve"> </t>
        </is>
      </c>
      <c r="G8" s="4" t="inlineStr">
        <is>
          <t xml:space="preserve"> </t>
        </is>
      </c>
      <c r="H8" s="5" t="n">
        <v>1423</v>
      </c>
      <c r="I8" s="5" t="n">
        <v>-243</v>
      </c>
    </row>
    <row r="9">
      <c r="A9" s="4" t="inlineStr">
        <is>
          <t>Other comprehensive income (loss)</t>
        </is>
      </c>
      <c r="B9" s="5" t="n">
        <v>-36505</v>
      </c>
      <c r="C9" s="4" t="inlineStr">
        <is>
          <t xml:space="preserve"> </t>
        </is>
      </c>
      <c r="D9" s="4" t="inlineStr">
        <is>
          <t xml:space="preserve"> </t>
        </is>
      </c>
      <c r="E9" s="5" t="n">
        <v>-2325</v>
      </c>
      <c r="F9" s="4" t="inlineStr">
        <is>
          <t xml:space="preserve"> </t>
        </is>
      </c>
      <c r="G9" s="4" t="inlineStr">
        <is>
          <t xml:space="preserve"> </t>
        </is>
      </c>
      <c r="H9" s="5" t="n">
        <v>-132725</v>
      </c>
      <c r="I9" s="5" t="n">
        <v>-14039</v>
      </c>
    </row>
    <row r="10">
      <c r="A10" s="3" t="inlineStr">
        <is>
          <t>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holding gains (losses) arising during the period</t>
        </is>
      </c>
      <c r="B11" s="5" t="n">
        <v>-9026</v>
      </c>
      <c r="C11" s="4" t="inlineStr">
        <is>
          <t xml:space="preserve"> </t>
        </is>
      </c>
      <c r="D11" s="4" t="inlineStr">
        <is>
          <t xml:space="preserve"> </t>
        </is>
      </c>
      <c r="E11" s="5" t="n">
        <v>-334</v>
      </c>
      <c r="F11" s="4" t="inlineStr">
        <is>
          <t xml:space="preserve"> </t>
        </is>
      </c>
      <c r="G11" s="4" t="inlineStr">
        <is>
          <t xml:space="preserve"> </t>
        </is>
      </c>
      <c r="H11" s="5" t="n">
        <v>-32978</v>
      </c>
      <c r="I11" s="5" t="n">
        <v>-3241</v>
      </c>
    </row>
    <row r="12">
      <c r="A12" s="4" t="inlineStr">
        <is>
          <t>Less: Reclassification adjustments for (gains) losses realized in net income (loss)</t>
        </is>
      </c>
      <c r="B12" s="5" t="n">
        <v>52</v>
      </c>
      <c r="C12" s="4" t="inlineStr">
        <is>
          <t xml:space="preserve"> </t>
        </is>
      </c>
      <c r="D12" s="4" t="inlineStr">
        <is>
          <t xml:space="preserve"> </t>
        </is>
      </c>
      <c r="E12" s="5" t="n">
        <v>-164</v>
      </c>
      <c r="F12" s="4" t="inlineStr">
        <is>
          <t xml:space="preserve"> </t>
        </is>
      </c>
      <c r="G12" s="4" t="inlineStr">
        <is>
          <t xml:space="preserve"> </t>
        </is>
      </c>
      <c r="H12" s="5" t="n">
        <v>350</v>
      </c>
      <c r="I12" s="5" t="n">
        <v>-57</v>
      </c>
    </row>
    <row r="13">
      <c r="A13" s="4" t="inlineStr">
        <is>
          <t>Other comprehensive income (loss)</t>
        </is>
      </c>
      <c r="B13" s="5" t="n">
        <v>-8974</v>
      </c>
      <c r="C13" s="4" t="inlineStr">
        <is>
          <t xml:space="preserve"> </t>
        </is>
      </c>
      <c r="D13" s="4" t="inlineStr">
        <is>
          <t xml:space="preserve"> </t>
        </is>
      </c>
      <c r="E13" s="5" t="n">
        <v>-498</v>
      </c>
      <c r="F13" s="4" t="inlineStr">
        <is>
          <t xml:space="preserve"> </t>
        </is>
      </c>
      <c r="G13" s="4" t="inlineStr">
        <is>
          <t xml:space="preserve"> </t>
        </is>
      </c>
      <c r="H13" s="5" t="n">
        <v>-32628</v>
      </c>
      <c r="I13" s="5" t="n">
        <v>-3298</v>
      </c>
    </row>
    <row r="14">
      <c r="A14" s="3" t="inlineStr">
        <is>
          <t>After-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alized holding gains (losses) arising during the period</t>
        </is>
      </c>
      <c r="B15" s="5" t="n">
        <v>-27689</v>
      </c>
      <c r="C15" s="4" t="inlineStr">
        <is>
          <t xml:space="preserve"> </t>
        </is>
      </c>
      <c r="D15" s="4" t="inlineStr">
        <is>
          <t xml:space="preserve"> </t>
        </is>
      </c>
      <c r="E15" s="5" t="n">
        <v>-1301</v>
      </c>
      <c r="F15" s="4" t="inlineStr">
        <is>
          <t xml:space="preserve"> </t>
        </is>
      </c>
      <c r="G15" s="4" t="inlineStr">
        <is>
          <t xml:space="preserve"> </t>
        </is>
      </c>
      <c r="H15" s="5" t="n">
        <v>-101170</v>
      </c>
      <c r="I15" s="5" t="n">
        <v>-10555</v>
      </c>
    </row>
    <row r="16">
      <c r="A16" s="4" t="inlineStr">
        <is>
          <t>Less: Reclassification adjustments for (gains) losses realized in net income (loss)</t>
        </is>
      </c>
      <c r="B16" s="5" t="n">
        <v>158</v>
      </c>
      <c r="C16" s="4" t="inlineStr">
        <is>
          <t xml:space="preserve"> </t>
        </is>
      </c>
      <c r="D16" s="4" t="inlineStr">
        <is>
          <t xml:space="preserve"> </t>
        </is>
      </c>
      <c r="E16" s="5" t="n">
        <v>-526</v>
      </c>
      <c r="F16" s="4" t="inlineStr">
        <is>
          <t xml:space="preserve"> </t>
        </is>
      </c>
      <c r="G16" s="4" t="inlineStr">
        <is>
          <t xml:space="preserve"> </t>
        </is>
      </c>
      <c r="H16" s="5" t="n">
        <v>1073</v>
      </c>
      <c r="I16" s="5" t="n">
        <v>-186</v>
      </c>
    </row>
    <row r="17">
      <c r="A17" s="4" t="inlineStr">
        <is>
          <t>Other comprehensive income (loss)</t>
        </is>
      </c>
      <c r="B17" s="6" t="n">
        <v>-27531</v>
      </c>
      <c r="C17" s="4" t="inlineStr">
        <is>
          <t xml:space="preserve"> </t>
        </is>
      </c>
      <c r="D17" s="4" t="inlineStr">
        <is>
          <t xml:space="preserve"> </t>
        </is>
      </c>
      <c r="E17" s="6" t="n">
        <v>-1827</v>
      </c>
      <c r="F17" s="4" t="inlineStr">
        <is>
          <t xml:space="preserve"> </t>
        </is>
      </c>
      <c r="G17" s="4" t="inlineStr">
        <is>
          <t xml:space="preserve"> </t>
        </is>
      </c>
      <c r="H17" s="6" t="n">
        <v>-100097</v>
      </c>
      <c r="I17" s="6" t="n">
        <v>-10741</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Reclassifications Out of Accumulated Other Comprehensive Income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alized gains (losses) on sale of securities</t>
        </is>
      </c>
      <c r="B4" s="6" t="n">
        <v>292</v>
      </c>
      <c r="C4" s="4" t="inlineStr">
        <is>
          <t xml:space="preserve"> </t>
        </is>
      </c>
      <c r="D4" s="4" t="inlineStr">
        <is>
          <t xml:space="preserve"> </t>
        </is>
      </c>
      <c r="E4" s="6" t="n">
        <v>4319</v>
      </c>
      <c r="F4" s="4" t="inlineStr">
        <is>
          <t xml:space="preserve"> </t>
        </is>
      </c>
      <c r="G4" s="4" t="inlineStr">
        <is>
          <t xml:space="preserve"> </t>
        </is>
      </c>
      <c r="H4" s="6" t="n">
        <v>-375</v>
      </c>
      <c r="I4" s="6" t="n">
        <v>5357</v>
      </c>
    </row>
    <row r="5">
      <c r="A5" s="4" t="inlineStr">
        <is>
          <t>Income taxes</t>
        </is>
      </c>
      <c r="B5" s="5" t="n">
        <v>20962</v>
      </c>
      <c r="C5" s="4" t="inlineStr">
        <is>
          <t xml:space="preserve"> </t>
        </is>
      </c>
      <c r="D5" s="4" t="inlineStr">
        <is>
          <t xml:space="preserve"> </t>
        </is>
      </c>
      <c r="E5" s="5" t="n">
        <v>-6281</v>
      </c>
      <c r="F5" s="4" t="inlineStr">
        <is>
          <t xml:space="preserve"> </t>
        </is>
      </c>
      <c r="G5" s="4" t="inlineStr">
        <is>
          <t xml:space="preserve"> </t>
        </is>
      </c>
      <c r="H5" s="5" t="n">
        <v>12718</v>
      </c>
      <c r="I5" s="5" t="n">
        <v>-24342</v>
      </c>
    </row>
    <row r="6">
      <c r="A6" s="4" t="inlineStr">
        <is>
          <t>Net of tax</t>
        </is>
      </c>
      <c r="B6" s="5" t="n">
        <v>-72275</v>
      </c>
      <c r="C6" s="6" t="n">
        <v>7370</v>
      </c>
      <c r="D6" s="6" t="n">
        <v>17537</v>
      </c>
      <c r="E6" s="5" t="n">
        <v>20183</v>
      </c>
      <c r="F6" s="6" t="n">
        <v>21941</v>
      </c>
      <c r="G6" s="6" t="n">
        <v>26408</v>
      </c>
      <c r="H6" s="5" t="n">
        <v>-47368</v>
      </c>
      <c r="I6" s="5" t="n">
        <v>68532</v>
      </c>
    </row>
    <row r="7">
      <c r="A7" s="4" t="inlineStr">
        <is>
          <t>AOCI, Accumulated Gain (Loss), Debt Securities, Available-for-sale, Parent | 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realized gains (losses) on sale of securities</t>
        </is>
      </c>
      <c r="B9" s="5" t="n">
        <v>-210</v>
      </c>
      <c r="C9" s="4" t="inlineStr">
        <is>
          <t xml:space="preserve"> </t>
        </is>
      </c>
      <c r="D9" s="4" t="inlineStr">
        <is>
          <t xml:space="preserve"> </t>
        </is>
      </c>
      <c r="E9" s="5" t="n">
        <v>690</v>
      </c>
      <c r="F9" s="4" t="inlineStr">
        <is>
          <t xml:space="preserve"> </t>
        </is>
      </c>
      <c r="G9" s="4" t="inlineStr">
        <is>
          <t xml:space="preserve"> </t>
        </is>
      </c>
      <c r="H9" s="5" t="n">
        <v>-1423</v>
      </c>
      <c r="I9" s="5" t="n">
        <v>243</v>
      </c>
    </row>
    <row r="10">
      <c r="A10" s="4" t="inlineStr">
        <is>
          <t>Income taxes</t>
        </is>
      </c>
      <c r="B10" s="5" t="n">
        <v>52</v>
      </c>
      <c r="C10" s="4" t="inlineStr">
        <is>
          <t xml:space="preserve"> </t>
        </is>
      </c>
      <c r="D10" s="4" t="inlineStr">
        <is>
          <t xml:space="preserve"> </t>
        </is>
      </c>
      <c r="E10" s="5" t="n">
        <v>-164</v>
      </c>
      <c r="F10" s="4" t="inlineStr">
        <is>
          <t xml:space="preserve"> </t>
        </is>
      </c>
      <c r="G10" s="4" t="inlineStr">
        <is>
          <t xml:space="preserve"> </t>
        </is>
      </c>
      <c r="H10" s="5" t="n">
        <v>350</v>
      </c>
      <c r="I10" s="5" t="n">
        <v>-57</v>
      </c>
    </row>
    <row r="11">
      <c r="A11" s="4" t="inlineStr">
        <is>
          <t>Net of tax</t>
        </is>
      </c>
      <c r="B11" s="6" t="n">
        <v>-158</v>
      </c>
      <c r="C11" s="4" t="inlineStr">
        <is>
          <t xml:space="preserve"> </t>
        </is>
      </c>
      <c r="D11" s="4" t="inlineStr">
        <is>
          <t xml:space="preserve"> </t>
        </is>
      </c>
      <c r="E11" s="6" t="n">
        <v>526</v>
      </c>
      <c r="F11" s="4" t="inlineStr">
        <is>
          <t xml:space="preserve"> </t>
        </is>
      </c>
      <c r="G11" s="4" t="inlineStr">
        <is>
          <t xml:space="preserve"> </t>
        </is>
      </c>
      <c r="H11" s="6" t="n">
        <v>-1073</v>
      </c>
      <c r="I11" s="6" t="n">
        <v>186</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 - USD ($) $ in Millions</t>
        </is>
      </c>
      <c r="B1" s="2" t="inlineStr">
        <is>
          <t>Mar. 26, 2021</t>
        </is>
      </c>
      <c r="C1" s="2" t="inlineStr">
        <is>
          <t>Sep. 30, 2022</t>
        </is>
      </c>
    </row>
    <row r="2">
      <c r="A2" s="3" t="inlineStr">
        <is>
          <t>Reinsurance Retention Policy [Line Items]</t>
        </is>
      </c>
      <c r="B2" s="4" t="inlineStr">
        <is>
          <t xml:space="preserve"> </t>
        </is>
      </c>
      <c r="C2" s="4" t="inlineStr">
        <is>
          <t xml:space="preserve"> </t>
        </is>
      </c>
    </row>
    <row r="3">
      <c r="A3" s="4" t="inlineStr">
        <is>
          <t>Term of reinsurance agreement</t>
        </is>
      </c>
      <c r="B3" s="4" t="inlineStr">
        <is>
          <t>3 years</t>
        </is>
      </c>
      <c r="C3" s="4" t="inlineStr">
        <is>
          <t xml:space="preserve"> </t>
        </is>
      </c>
    </row>
    <row r="4">
      <c r="A4" s="4" t="inlineStr">
        <is>
          <t>Reinsurance Contracts: 2023-01-01</t>
        </is>
      </c>
      <c r="B4" s="4" t="inlineStr">
        <is>
          <t xml:space="preserve"> </t>
        </is>
      </c>
      <c r="C4" s="4" t="inlineStr">
        <is>
          <t xml:space="preserve"> </t>
        </is>
      </c>
    </row>
    <row r="5">
      <c r="A5" s="3" t="inlineStr">
        <is>
          <t>Reinsurance Retention Policy [Line Items]</t>
        </is>
      </c>
      <c r="B5" s="4" t="inlineStr">
        <is>
          <t xml:space="preserve"> </t>
        </is>
      </c>
      <c r="C5" s="4" t="inlineStr">
        <is>
          <t xml:space="preserve"> </t>
        </is>
      </c>
    </row>
    <row r="6">
      <c r="A6" s="4" t="inlineStr">
        <is>
          <t>Reinsurance payable, due in fiscal year</t>
        </is>
      </c>
      <c r="B6" s="4" t="inlineStr">
        <is>
          <t xml:space="preserve"> </t>
        </is>
      </c>
      <c r="C6" s="13" t="n">
        <v>105.6</v>
      </c>
    </row>
    <row r="7">
      <c r="A7" s="4" t="inlineStr">
        <is>
          <t>Reinsurance Contracts: 2024-01-01</t>
        </is>
      </c>
      <c r="B7" s="4" t="inlineStr">
        <is>
          <t xml:space="preserve"> </t>
        </is>
      </c>
      <c r="C7" s="4" t="inlineStr">
        <is>
          <t xml:space="preserve"> </t>
        </is>
      </c>
    </row>
    <row r="8">
      <c r="A8" s="3" t="inlineStr">
        <is>
          <t>Reinsurance Retention Policy [Line Items]</t>
        </is>
      </c>
      <c r="B8" s="4" t="inlineStr">
        <is>
          <t xml:space="preserve"> </t>
        </is>
      </c>
      <c r="C8" s="4" t="inlineStr">
        <is>
          <t xml:space="preserve"> </t>
        </is>
      </c>
    </row>
    <row r="9">
      <c r="A9" s="4" t="inlineStr">
        <is>
          <t>Reinsurance payable, due in second year</t>
        </is>
      </c>
      <c r="B9" s="4" t="inlineStr">
        <is>
          <t xml:space="preserve"> </t>
        </is>
      </c>
      <c r="C9" s="14" t="n">
        <v>157.5</v>
      </c>
    </row>
    <row r="10">
      <c r="A10" s="4" t="inlineStr">
        <is>
          <t>Reinsurance Contracts: 2025-01-01</t>
        </is>
      </c>
      <c r="B10" s="4" t="inlineStr">
        <is>
          <t xml:space="preserve"> </t>
        </is>
      </c>
      <c r="C10" s="4" t="inlineStr">
        <is>
          <t xml:space="preserve"> </t>
        </is>
      </c>
    </row>
    <row r="11">
      <c r="A11" s="3" t="inlineStr">
        <is>
          <t>Reinsurance Retention Policy [Line Items]</t>
        </is>
      </c>
      <c r="B11" s="4" t="inlineStr">
        <is>
          <t xml:space="preserve"> </t>
        </is>
      </c>
      <c r="C11" s="4" t="inlineStr">
        <is>
          <t xml:space="preserve"> </t>
        </is>
      </c>
    </row>
    <row r="12">
      <c r="A12" s="4" t="inlineStr">
        <is>
          <t>Reinsurance payable, due in third year</t>
        </is>
      </c>
      <c r="B12" s="4" t="inlineStr">
        <is>
          <t xml:space="preserve"> </t>
        </is>
      </c>
      <c r="C12" s="13" t="n">
        <v>6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for at Fair Value on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996783</v>
      </c>
      <c r="C3" s="6" t="n">
        <v>1040455</v>
      </c>
    </row>
    <row r="4">
      <c r="A4" s="4" t="inlineStr">
        <is>
          <t>Equity Securities:</t>
        </is>
      </c>
      <c r="B4" s="5" t="n">
        <v>82387</v>
      </c>
      <c r="C4" s="5" t="n">
        <v>47334</v>
      </c>
    </row>
    <row r="5">
      <c r="A5" s="4" t="inlineStr">
        <is>
          <t>U.S. government obligations and agenc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11598</v>
      </c>
      <c r="C7" s="5" t="n">
        <v>26806</v>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675363</v>
      </c>
      <c r="C10" s="5" t="n">
        <v>673805</v>
      </c>
    </row>
    <row r="11">
      <c r="A11" s="4" t="inlineStr">
        <is>
          <t>Mortgage-backed and asset-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289733</v>
      </c>
      <c r="C13" s="5" t="n">
        <v>316118</v>
      </c>
    </row>
    <row r="14">
      <c r="A14" s="4" t="inlineStr">
        <is>
          <t>Municipal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12438</v>
      </c>
      <c r="C16" s="5" t="n">
        <v>14574</v>
      </c>
    </row>
    <row r="17">
      <c r="A17" s="4" t="inlineStr">
        <is>
          <t>Redeemable preferred stock</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7651</v>
      </c>
      <c r="C19" s="5" t="n">
        <v>9152</v>
      </c>
    </row>
    <row r="20">
      <c r="A20" s="4" t="inlineStr">
        <is>
          <t>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accounted for at fair value</t>
        </is>
      </c>
      <c r="B22" s="5" t="n">
        <v>1079170</v>
      </c>
      <c r="C22" s="5" t="n">
        <v>1087789</v>
      </c>
    </row>
    <row r="23">
      <c r="A23" s="4" t="inlineStr">
        <is>
          <t>Fair Value, Recurring | U.S. government obligations and agenc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11598</v>
      </c>
      <c r="C25" s="5" t="n">
        <v>26806</v>
      </c>
    </row>
    <row r="26">
      <c r="A26" s="4" t="inlineStr">
        <is>
          <t>Fair Value, Recurring | Corporate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675363</v>
      </c>
      <c r="C28" s="5" t="n">
        <v>673805</v>
      </c>
    </row>
    <row r="29">
      <c r="A29" s="4" t="inlineStr">
        <is>
          <t>Fair Value, Recurring | Mortgage-backed and asset-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289733</v>
      </c>
      <c r="C31" s="5" t="n">
        <v>316118</v>
      </c>
    </row>
    <row r="32">
      <c r="A32" s="4" t="inlineStr">
        <is>
          <t>Fair Value, Recurring | Municipal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12438</v>
      </c>
      <c r="C34" s="5" t="n">
        <v>14574</v>
      </c>
    </row>
    <row r="35">
      <c r="A35" s="4" t="inlineStr">
        <is>
          <t>Fair Value, Recurring | Redeemable preferred stock</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7651</v>
      </c>
      <c r="C37" s="5" t="n">
        <v>9152</v>
      </c>
    </row>
    <row r="38">
      <c r="A38" s="4" t="inlineStr">
        <is>
          <t>Fair Value, Recurring | Common stock</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quity Securities:</t>
        </is>
      </c>
      <c r="B40" s="5" t="n">
        <v>19746</v>
      </c>
      <c r="C40" s="5" t="n">
        <v>3683</v>
      </c>
    </row>
    <row r="41">
      <c r="A41" s="4" t="inlineStr">
        <is>
          <t>Fair Value, Recurring | Mutual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quity Securities:</t>
        </is>
      </c>
      <c r="B43" s="5" t="n">
        <v>62641</v>
      </c>
      <c r="C43" s="5" t="n">
        <v>43651</v>
      </c>
    </row>
    <row r="44">
      <c r="A44" s="4" t="inlineStr">
        <is>
          <t>Level 1 | Fair Value,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 accounted for at fair value</t>
        </is>
      </c>
      <c r="B46" s="5" t="n">
        <v>82387</v>
      </c>
      <c r="C46" s="5" t="n">
        <v>47334</v>
      </c>
    </row>
    <row r="47">
      <c r="A47" s="4" t="inlineStr">
        <is>
          <t>Level 1 | Fair Value, Recurring | U.S. government obligations and agenc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0</v>
      </c>
      <c r="C49" s="5" t="n">
        <v>0</v>
      </c>
    </row>
    <row r="50">
      <c r="A50" s="4" t="inlineStr">
        <is>
          <t>Level 1 | Fair Value, Recurring | Corporate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0</v>
      </c>
      <c r="C52" s="5" t="n">
        <v>0</v>
      </c>
    </row>
    <row r="53">
      <c r="A53" s="4" t="inlineStr">
        <is>
          <t>Level 1 | Fair Value, Recurring | Mortgage-backed and asset-backed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5" t="n">
        <v>0</v>
      </c>
      <c r="C55" s="5" t="n">
        <v>0</v>
      </c>
    </row>
    <row r="56">
      <c r="A56" s="4" t="inlineStr">
        <is>
          <t>Level 1 | Fair Value, Recurring | Municipal bo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5" t="n">
        <v>0</v>
      </c>
      <c r="C58" s="5" t="n">
        <v>0</v>
      </c>
    </row>
    <row r="59">
      <c r="A59" s="4" t="inlineStr">
        <is>
          <t>Level 1 | Fair Value, Recurring | Redeemable preferred stock</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0</v>
      </c>
      <c r="C61" s="5" t="n">
        <v>0</v>
      </c>
    </row>
    <row r="62">
      <c r="A62" s="4" t="inlineStr">
        <is>
          <t>Level 1 | Fair Value, Recurring | Common stock</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quity Securities:</t>
        </is>
      </c>
      <c r="B64" s="5" t="n">
        <v>19746</v>
      </c>
      <c r="C64" s="5" t="n">
        <v>3683</v>
      </c>
    </row>
    <row r="65">
      <c r="A65" s="4" t="inlineStr">
        <is>
          <t>Level 1 | Fair Value, Recurring | Mutual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Equity Securities:</t>
        </is>
      </c>
      <c r="B67" s="5" t="n">
        <v>62641</v>
      </c>
      <c r="C67" s="5" t="n">
        <v>43651</v>
      </c>
    </row>
    <row r="68">
      <c r="A68" s="4" t="inlineStr">
        <is>
          <t>Level 2 | Fair Value,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ssets accounted for at fair value</t>
        </is>
      </c>
      <c r="B70" s="5" t="n">
        <v>996783</v>
      </c>
      <c r="C70" s="5" t="n">
        <v>1040455</v>
      </c>
    </row>
    <row r="71">
      <c r="A71" s="4" t="inlineStr">
        <is>
          <t>Level 2 | Fair Value, Recurring | U.S. government obligations and agenc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5" t="n">
        <v>11598</v>
      </c>
      <c r="C73" s="5" t="n">
        <v>26806</v>
      </c>
    </row>
    <row r="74">
      <c r="A74" s="4" t="inlineStr">
        <is>
          <t>Level 2 | Fair Value, Recurring | Corporate bo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5" t="n">
        <v>675363</v>
      </c>
      <c r="C76" s="5" t="n">
        <v>673805</v>
      </c>
    </row>
    <row r="77">
      <c r="A77" s="4" t="inlineStr">
        <is>
          <t>Level 2 | Fair Value, Recurring | Mortgage-backed and asset-backed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5" t="n">
        <v>289733</v>
      </c>
      <c r="C79" s="5" t="n">
        <v>316118</v>
      </c>
    </row>
    <row r="80">
      <c r="A80" s="4" t="inlineStr">
        <is>
          <t>Level 2 | Fair Value, Recurring | Municipal bo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5" t="n">
        <v>12438</v>
      </c>
      <c r="C82" s="5" t="n">
        <v>14574</v>
      </c>
    </row>
    <row r="83">
      <c r="A83" s="4" t="inlineStr">
        <is>
          <t>Level 2 | Fair Value, Recurring | Redeemable preferred stock</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t>
        </is>
      </c>
      <c r="B85" s="5" t="n">
        <v>7651</v>
      </c>
      <c r="C85" s="5" t="n">
        <v>9152</v>
      </c>
    </row>
    <row r="86">
      <c r="A86" s="4" t="inlineStr">
        <is>
          <t>Level 2 | Fair Value, Recurring | Common stock</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quity Securities:</t>
        </is>
      </c>
      <c r="B88" s="5" t="n">
        <v>0</v>
      </c>
      <c r="C88" s="5" t="n">
        <v>0</v>
      </c>
    </row>
    <row r="89">
      <c r="A89" s="4" t="inlineStr">
        <is>
          <t>Level 2 | Fair Value, Recurring | Mutual fu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Equity Securities:</t>
        </is>
      </c>
      <c r="B91" s="5" t="n">
        <v>0</v>
      </c>
      <c r="C91" s="5" t="n">
        <v>0</v>
      </c>
    </row>
    <row r="92">
      <c r="A92" s="4" t="inlineStr">
        <is>
          <t>Level 3 | Fair Value, Recurr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assets accounted for at fair value</t>
        </is>
      </c>
      <c r="B94" s="5" t="n">
        <v>0</v>
      </c>
      <c r="C94" s="5" t="n">
        <v>0</v>
      </c>
    </row>
    <row r="95">
      <c r="A95" s="4" t="inlineStr">
        <is>
          <t>Level 3 | Fair Value, Recurring | U.S. government obligations and agenc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air Value</t>
        </is>
      </c>
      <c r="B97" s="5" t="n">
        <v>0</v>
      </c>
      <c r="C97" s="5" t="n">
        <v>0</v>
      </c>
    </row>
    <row r="98">
      <c r="A98" s="4" t="inlineStr">
        <is>
          <t>Level 3 | Fair Value, Recurring | Corporate bond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air Value</t>
        </is>
      </c>
      <c r="B100" s="5" t="n">
        <v>0</v>
      </c>
      <c r="C100" s="5" t="n">
        <v>0</v>
      </c>
    </row>
    <row r="101">
      <c r="A101" s="4" t="inlineStr">
        <is>
          <t>Level 3 | Fair Value, Recurring | Mortgage-backed and asset-backed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air Value</t>
        </is>
      </c>
      <c r="B103" s="5" t="n">
        <v>0</v>
      </c>
      <c r="C103" s="5" t="n">
        <v>0</v>
      </c>
    </row>
    <row r="104">
      <c r="A104" s="4" t="inlineStr">
        <is>
          <t>Level 3 | Fair Value, Recurring | Municipal bond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air Value</t>
        </is>
      </c>
      <c r="B106" s="5" t="n">
        <v>0</v>
      </c>
      <c r="C106" s="5" t="n">
        <v>0</v>
      </c>
    </row>
    <row r="107">
      <c r="A107" s="4" t="inlineStr">
        <is>
          <t>Level 3 | Fair Value, Recurring | Redeemable preferred stock</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air Value</t>
        </is>
      </c>
      <c r="B109" s="5" t="n">
        <v>0</v>
      </c>
      <c r="C109" s="5" t="n">
        <v>0</v>
      </c>
    </row>
    <row r="110">
      <c r="A110" s="4" t="inlineStr">
        <is>
          <t>Level 3 | Fair Value, Recurring | Common stock</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quity Securities:</t>
        </is>
      </c>
      <c r="B112" s="5" t="n">
        <v>0</v>
      </c>
      <c r="C112" s="5" t="n">
        <v>0</v>
      </c>
    </row>
    <row r="113">
      <c r="A113" s="4" t="inlineStr">
        <is>
          <t>Level 3 | Fair Value, Recurring | Mutual fund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quity Securities:</t>
        </is>
      </c>
      <c r="B115" s="6" t="n">
        <v>0</v>
      </c>
      <c r="C11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izes Carrying Value and Estimated Fair Values of Financial Instruments not Carried at Fair Value (Detail) - USD ($) $ in Thousands</t>
        </is>
      </c>
      <c r="B1" s="2" t="inlineStr">
        <is>
          <t>Sep. 30, 2022</t>
        </is>
      </c>
      <c r="C1" s="2" t="inlineStr">
        <is>
          <t>Dec. 31, 2021</t>
        </is>
      </c>
      <c r="D1" s="2" t="inlineStr">
        <is>
          <t>Nov. 23,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Carrying Value</t>
        </is>
      </c>
      <c r="B3" s="6" t="n">
        <v>105882</v>
      </c>
      <c r="C3" s="6" t="n">
        <v>106985</v>
      </c>
      <c r="D3" s="4" t="inlineStr">
        <is>
          <t xml:space="preserve"> </t>
        </is>
      </c>
    </row>
    <row r="4">
      <c r="A4" s="4" t="inlineStr">
        <is>
          <t>Estimated Fair Value</t>
        </is>
      </c>
      <c r="B4" s="5" t="n">
        <v>104558</v>
      </c>
      <c r="C4" s="5" t="n">
        <v>106187</v>
      </c>
      <c r="D4" s="4" t="inlineStr">
        <is>
          <t xml:space="preserve"> </t>
        </is>
      </c>
    </row>
    <row r="5">
      <c r="A5" s="4" t="inlineStr">
        <is>
          <t>Surplus not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Carrying Value</t>
        </is>
      </c>
      <c r="B7" s="6" t="n">
        <v>5882</v>
      </c>
      <c r="C7" s="5" t="n">
        <v>6985</v>
      </c>
      <c r="D7" s="4" t="inlineStr">
        <is>
          <t xml:space="preserve"> </t>
        </is>
      </c>
    </row>
    <row r="8">
      <c r="A8" s="4" t="inlineStr">
        <is>
          <t>Unsecured Debt | 5.625% Senior Unsecured Notes Due 2026</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Stated percentage</t>
        </is>
      </c>
      <c r="B10" s="10" t="n">
        <v>0.05625</v>
      </c>
      <c r="C10" s="4" t="inlineStr">
        <is>
          <t xml:space="preserve"> </t>
        </is>
      </c>
      <c r="D10" s="10" t="n">
        <v>0.05625</v>
      </c>
    </row>
    <row r="11">
      <c r="A11" s="4" t="inlineStr">
        <is>
          <t>Surplus note | Surplus no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Carrying Value</t>
        </is>
      </c>
      <c r="B13" s="6" t="n">
        <v>5882</v>
      </c>
      <c r="C13" s="5" t="n">
        <v>6985</v>
      </c>
      <c r="D13" s="4" t="inlineStr">
        <is>
          <t xml:space="preserve"> </t>
        </is>
      </c>
    </row>
    <row r="14">
      <c r="A14" s="4" t="inlineStr">
        <is>
          <t>Estimated Fair Value</t>
        </is>
      </c>
      <c r="B14" s="5" t="n">
        <v>5516</v>
      </c>
      <c r="C14" s="5" t="n">
        <v>6723</v>
      </c>
      <c r="D14" s="4" t="inlineStr">
        <is>
          <t xml:space="preserve"> </t>
        </is>
      </c>
    </row>
    <row r="15">
      <c r="A15" s="4" t="inlineStr">
        <is>
          <t>5.625% Senior unsecured note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Carrying Value</t>
        </is>
      </c>
      <c r="B17" s="5" t="n">
        <v>100000</v>
      </c>
      <c r="C17" s="5" t="n">
        <v>100000</v>
      </c>
      <c r="D17" s="4" t="inlineStr">
        <is>
          <t xml:space="preserve"> </t>
        </is>
      </c>
    </row>
    <row r="18">
      <c r="A18" s="4" t="inlineStr">
        <is>
          <t>Estimated Fair Value</t>
        </is>
      </c>
      <c r="B18" s="6" t="n">
        <v>99042</v>
      </c>
      <c r="C18" s="6" t="n">
        <v>99464</v>
      </c>
      <c r="D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per common share (in USD per share)</t>
        </is>
      </c>
      <c r="B4" s="7" t="n">
        <v>0.16</v>
      </c>
      <c r="C4" s="7" t="n">
        <v>0.16</v>
      </c>
      <c r="D4" s="7" t="n">
        <v>0.16</v>
      </c>
      <c r="E4" s="7" t="n">
        <v>0.16</v>
      </c>
      <c r="F4" s="7" t="n">
        <v>0.16</v>
      </c>
      <c r="G4" s="7" t="n">
        <v>0.16</v>
      </c>
    </row>
    <row r="5">
      <c r="A5" s="4" t="inlineStr">
        <is>
          <t>Cash dividend declared per preferred share (in USD per share)</t>
        </is>
      </c>
      <c r="B5" s="7" t="n">
        <v>0.25</v>
      </c>
      <c r="C5" s="7" t="n">
        <v>0.25</v>
      </c>
      <c r="D5" s="7" t="n">
        <v>0.25</v>
      </c>
      <c r="E5" s="7" t="n">
        <v>0.25</v>
      </c>
      <c r="F5" s="7" t="n">
        <v>0.25</v>
      </c>
      <c r="G5" s="7" t="n">
        <v>0.2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Variable Interest Entities (Details) - USD ($) $ in Thousands</t>
        </is>
      </c>
      <c r="C1" s="2" t="inlineStr">
        <is>
          <t>1 Months Ended</t>
        </is>
      </c>
      <c r="D1" s="2" t="inlineStr">
        <is>
          <t>3 Months Ended</t>
        </is>
      </c>
      <c r="F1" s="2" t="inlineStr">
        <is>
          <t>9 Months Ended</t>
        </is>
      </c>
    </row>
    <row r="2">
      <c r="C2" s="2" t="inlineStr">
        <is>
          <t>Sep. 30, 2022</t>
        </is>
      </c>
      <c r="D2" s="2" t="inlineStr">
        <is>
          <t>Sep. 30, 2022</t>
        </is>
      </c>
      <c r="E2" s="2" t="inlineStr">
        <is>
          <t>Sep. 30, 2021</t>
        </is>
      </c>
      <c r="F2" s="2" t="inlineStr">
        <is>
          <t>Sep. 30, 2022</t>
        </is>
      </c>
      <c r="G2" s="2" t="inlineStr">
        <is>
          <t>Sep. 30, 2021</t>
        </is>
      </c>
      <c r="H2" s="2" t="inlineStr">
        <is>
          <t>Dec. 31, 2021</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eded losses and loss adjustment expenses</t>
        </is>
      </c>
      <c r="C4" s="6" t="n">
        <v>66000</v>
      </c>
      <c r="D4" s="6" t="n">
        <v>938900</v>
      </c>
      <c r="E4" s="6" t="n">
        <v>76487</v>
      </c>
      <c r="F4" s="6" t="n">
        <v>1008875</v>
      </c>
      <c r="G4" s="6" t="n">
        <v>278903</v>
      </c>
      <c r="H4" s="4" t="inlineStr">
        <is>
          <t xml:space="preserve"> </t>
        </is>
      </c>
    </row>
    <row r="5">
      <c r="A5" s="4" t="inlineStr">
        <is>
          <t>Restricted cash and cash equivalents</t>
        </is>
      </c>
      <c r="B5" s="4" t="inlineStr">
        <is>
          <t>[1]</t>
        </is>
      </c>
      <c r="C5" s="5" t="n">
        <v>2703</v>
      </c>
      <c r="D5" s="5" t="n">
        <v>2703</v>
      </c>
      <c r="E5" s="4" t="inlineStr">
        <is>
          <t xml:space="preserve"> </t>
        </is>
      </c>
      <c r="F5" s="5" t="n">
        <v>2703</v>
      </c>
      <c r="G5" s="4" t="inlineStr">
        <is>
          <t xml:space="preserve"> </t>
        </is>
      </c>
      <c r="H5" s="6" t="n">
        <v>2635</v>
      </c>
    </row>
    <row r="6">
      <c r="A6" s="4" t="inlineStr">
        <is>
          <t>Variable Interest Entity, Primary Beneficiar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Variable Interest Entity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cash and cash equivalents</t>
        </is>
      </c>
      <c r="C8" s="5" t="n">
        <v>67</v>
      </c>
      <c r="D8" s="6" t="n">
        <v>67</v>
      </c>
      <c r="E8" s="4" t="inlineStr">
        <is>
          <t xml:space="preserve"> </t>
        </is>
      </c>
      <c r="F8" s="6" t="n">
        <v>67</v>
      </c>
      <c r="G8" s="4" t="inlineStr">
        <is>
          <t xml:space="preserve"> </t>
        </is>
      </c>
      <c r="H8" s="6" t="n">
        <v>0</v>
      </c>
    </row>
    <row r="9">
      <c r="A9" s="4" t="inlineStr">
        <is>
          <t>Hurrican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Variable Interest Entity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eded losses and loss adjustment expenses</t>
        </is>
      </c>
      <c r="C11" s="4" t="inlineStr">
        <is>
          <t xml:space="preserve"> </t>
        </is>
      </c>
      <c r="D11" s="4" t="inlineStr">
        <is>
          <t xml:space="preserve"> </t>
        </is>
      </c>
      <c r="E11" s="6" t="n">
        <v>76400</v>
      </c>
      <c r="F11" s="4" t="inlineStr">
        <is>
          <t xml:space="preserve"> </t>
        </is>
      </c>
      <c r="G11" s="6" t="n">
        <v>278900</v>
      </c>
      <c r="H11" s="4" t="inlineStr">
        <is>
          <t xml:space="preserve"> </t>
        </is>
      </c>
    </row>
    <row r="12">
      <c r="A12" s="4" t="inlineStr">
        <is>
          <t>Hurricane Ia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Variable Interest Ent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eded losses and loss adjustment expenses</t>
        </is>
      </c>
      <c r="C14" s="6" t="n">
        <v>66000</v>
      </c>
      <c r="D14" s="4" t="inlineStr">
        <is>
          <t xml:space="preserve"> </t>
        </is>
      </c>
      <c r="E14" s="4" t="inlineStr">
        <is>
          <t xml:space="preserve"> </t>
        </is>
      </c>
      <c r="F14" s="4" t="inlineStr">
        <is>
          <t xml:space="preserve"> </t>
        </is>
      </c>
      <c r="G14" s="4" t="inlineStr">
        <is>
          <t xml:space="preserve"> </t>
        </is>
      </c>
      <c r="H14" s="4" t="inlineStr">
        <is>
          <t xml:space="preserve"> </t>
        </is>
      </c>
    </row>
    <row r="15"/>
    <row r="16">
      <c r="A16" s="4" t="inlineStr">
        <is>
          <t>[1]See “—Note 5 (Insurance Operations)” for a discussion of the nature of the restrictions for restricted cash and cash equivalents and “—Note 14 (Variable Interest Entities)” for a discussion of restricted cash held in a trust account.</t>
        </is>
      </c>
    </row>
  </sheetData>
  <mergeCells count="5">
    <mergeCell ref="A1:B2"/>
    <mergeCell ref="D1:E1"/>
    <mergeCell ref="F1:G1"/>
    <mergeCell ref="A15:G15"/>
    <mergeCell ref="A16:G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s>
  <sheetData>
    <row r="1">
      <c r="A1" s="1" t="inlineStr">
        <is>
          <t>Subsequent Events (Details) - Revolving Credit Facility - USD ($)</t>
        </is>
      </c>
      <c r="D1" s="2" t="inlineStr">
        <is>
          <t>1 Months Ended</t>
        </is>
      </c>
      <c r="E1" s="2" t="inlineStr">
        <is>
          <t>9 Months Ended</t>
        </is>
      </c>
    </row>
    <row r="2">
      <c r="B2" s="2" t="inlineStr">
        <is>
          <t>Nov. 02, 2022</t>
        </is>
      </c>
      <c r="C2" s="2" t="inlineStr">
        <is>
          <t>Oct. 31, 2022</t>
        </is>
      </c>
      <c r="D2" s="2" t="inlineStr">
        <is>
          <t>Aug. 31, 2021</t>
        </is>
      </c>
      <c r="E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ine of credit facility, expiration period</t>
        </is>
      </c>
      <c r="B4" s="4" t="inlineStr">
        <is>
          <t xml:space="preserve"> </t>
        </is>
      </c>
      <c r="C4" s="4" t="inlineStr">
        <is>
          <t xml:space="preserve"> </t>
        </is>
      </c>
      <c r="D4" s="4" t="inlineStr">
        <is>
          <t>364 days</t>
        </is>
      </c>
      <c r="E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35000000</v>
      </c>
    </row>
    <row r="6">
      <c r="A6" s="4" t="inlineStr">
        <is>
          <t>Borrowings on line of credit facility</t>
        </is>
      </c>
      <c r="B6" s="4" t="inlineStr">
        <is>
          <t xml:space="preserve"> </t>
        </is>
      </c>
      <c r="C6" s="4" t="inlineStr">
        <is>
          <t xml:space="preserve"> </t>
        </is>
      </c>
      <c r="D6" s="4" t="inlineStr">
        <is>
          <t xml:space="preserve"> </t>
        </is>
      </c>
      <c r="E6" s="6" t="n">
        <v>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Line of credit facility, expiration period</t>
        </is>
      </c>
      <c r="B9" s="4" t="inlineStr">
        <is>
          <t xml:space="preserve"> </t>
        </is>
      </c>
      <c r="C9" s="4" t="inlineStr">
        <is>
          <t>364 days</t>
        </is>
      </c>
      <c r="D9" s="4" t="inlineStr">
        <is>
          <t xml:space="preserve"> </t>
        </is>
      </c>
      <c r="E9" s="4" t="inlineStr">
        <is>
          <t xml:space="preserve"> </t>
        </is>
      </c>
    </row>
    <row r="10">
      <c r="A10" s="4" t="inlineStr">
        <is>
          <t>Line of credit facility, maximum borrowing capacity</t>
        </is>
      </c>
      <c r="B10" s="4" t="inlineStr">
        <is>
          <t xml:space="preserve"> </t>
        </is>
      </c>
      <c r="C10" s="6" t="n">
        <v>37500000</v>
      </c>
      <c r="D10" s="4" t="inlineStr">
        <is>
          <t xml:space="preserve"> </t>
        </is>
      </c>
      <c r="E10" s="4" t="inlineStr">
        <is>
          <t xml:space="preserve"> </t>
        </is>
      </c>
    </row>
    <row r="11">
      <c r="A11" s="4" t="inlineStr">
        <is>
          <t>Line of credit facility, unused capacity, commitment fee percentage</t>
        </is>
      </c>
      <c r="B11" s="4" t="inlineStr">
        <is>
          <t xml:space="preserve"> </t>
        </is>
      </c>
      <c r="C11" s="9" t="n">
        <v>0.005</v>
      </c>
      <c r="D11" s="4" t="inlineStr">
        <is>
          <t xml:space="preserve"> </t>
        </is>
      </c>
      <c r="E11" s="4" t="inlineStr">
        <is>
          <t xml:space="preserve"> </t>
        </is>
      </c>
    </row>
    <row r="12">
      <c r="A12" s="4" t="inlineStr">
        <is>
          <t>Borrowings on line of credit facility</t>
        </is>
      </c>
      <c r="B12" s="6" t="n">
        <v>0</v>
      </c>
      <c r="C12" s="4" t="inlineStr">
        <is>
          <t xml:space="preserve"> </t>
        </is>
      </c>
      <c r="D12" s="4" t="inlineStr">
        <is>
          <t xml:space="preserve"> </t>
        </is>
      </c>
      <c r="E12" s="4" t="inlineStr">
        <is>
          <t xml:space="preserve"> </t>
        </is>
      </c>
    </row>
    <row r="13">
      <c r="A13" s="4" t="inlineStr">
        <is>
          <t>Subsequent Event | Prime Rate</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4" t="inlineStr">
        <is>
          <t xml:space="preserve"> </t>
        </is>
      </c>
      <c r="C15" s="8" t="n">
        <v>0.02</v>
      </c>
      <c r="D15" s="4" t="inlineStr">
        <is>
          <t xml:space="preserve"> </t>
        </is>
      </c>
      <c r="E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s>
  <sheetData>
    <row r="1">
      <c r="A1" s="1" t="inlineStr">
        <is>
          <t>CONDENSED CONSOLIDATED STATEMENTS OF CASH FLOWS (unaudited) $ in Thousands</t>
        </is>
      </c>
      <c r="B1" s="2" t="inlineStr">
        <is>
          <t>3 Months Ended</t>
        </is>
      </c>
      <c r="D1" s="2" t="inlineStr">
        <is>
          <t>9 Months Ended</t>
        </is>
      </c>
    </row>
    <row r="2">
      <c r="B2" s="2" t="inlineStr">
        <is>
          <t>Sep. 30, 2022 USD ($)</t>
        </is>
      </c>
      <c r="D2" s="2" t="inlineStr">
        <is>
          <t>Sep. 30, 2022 USD ($)</t>
        </is>
      </c>
      <c r="F2" s="2" t="inlineStr">
        <is>
          <t>Sep. 30, 2021 USD ($)</t>
        </is>
      </c>
    </row>
    <row r="3">
      <c r="A3" s="3" t="inlineStr">
        <is>
          <t>Cash flows from operating activities:</t>
        </is>
      </c>
      <c r="B3" s="4" t="inlineStr">
        <is>
          <t xml:space="preserve"> </t>
        </is>
      </c>
      <c r="D3" s="4" t="inlineStr">
        <is>
          <t xml:space="preserve"> </t>
        </is>
      </c>
      <c r="F3" s="4" t="inlineStr">
        <is>
          <t xml:space="preserve"> </t>
        </is>
      </c>
    </row>
    <row r="4">
      <c r="A4" s="4" t="inlineStr">
        <is>
          <t>Net cash provided by operating activities</t>
        </is>
      </c>
      <c r="B4" s="4" t="inlineStr">
        <is>
          <t xml:space="preserve"> </t>
        </is>
      </c>
      <c r="D4" s="6" t="n">
        <v>223157</v>
      </c>
      <c r="F4" s="6" t="n">
        <v>273980</v>
      </c>
    </row>
    <row r="5">
      <c r="A5" s="3" t="inlineStr">
        <is>
          <t>Cash flows from investing activities:</t>
        </is>
      </c>
      <c r="B5" s="4" t="inlineStr">
        <is>
          <t xml:space="preserve"> </t>
        </is>
      </c>
      <c r="D5" s="4" t="inlineStr">
        <is>
          <t xml:space="preserve"> </t>
        </is>
      </c>
      <c r="F5" s="4" t="inlineStr">
        <is>
          <t xml:space="preserve"> </t>
        </is>
      </c>
    </row>
    <row r="6">
      <c r="A6" s="4" t="inlineStr">
        <is>
          <t>Proceeds from sale of property and equipment</t>
        </is>
      </c>
      <c r="B6" s="4" t="inlineStr">
        <is>
          <t xml:space="preserve"> </t>
        </is>
      </c>
      <c r="D6" s="5" t="n">
        <v>65</v>
      </c>
      <c r="F6" s="5" t="n">
        <v>32</v>
      </c>
    </row>
    <row r="7">
      <c r="A7" s="4" t="inlineStr">
        <is>
          <t>Purchases of property and equipment</t>
        </is>
      </c>
      <c r="B7" s="4" t="inlineStr">
        <is>
          <t xml:space="preserve"> </t>
        </is>
      </c>
      <c r="D7" s="5" t="n">
        <v>-4388</v>
      </c>
      <c r="F7" s="5" t="n">
        <v>-4880</v>
      </c>
    </row>
    <row r="8">
      <c r="A8" s="4" t="inlineStr">
        <is>
          <t>Purchases of equity securities</t>
        </is>
      </c>
      <c r="B8" s="4" t="inlineStr">
        <is>
          <t xml:space="preserve"> </t>
        </is>
      </c>
      <c r="D8" s="5" t="n">
        <v>-67733</v>
      </c>
      <c r="F8" s="5" t="n">
        <v>-46532</v>
      </c>
    </row>
    <row r="9">
      <c r="A9" s="4" t="inlineStr">
        <is>
          <t>Purchases of available-for-sale debt securities</t>
        </is>
      </c>
      <c r="B9" s="4" t="inlineStr">
        <is>
          <t xml:space="preserve"> </t>
        </is>
      </c>
      <c r="D9" s="5" t="n">
        <v>-178788</v>
      </c>
      <c r="F9" s="5" t="n">
        <v>-354907</v>
      </c>
    </row>
    <row r="10">
      <c r="A10" s="4" t="inlineStr">
        <is>
          <t>Purchases of investment real estate, net</t>
        </is>
      </c>
      <c r="B10" s="4" t="inlineStr">
        <is>
          <t xml:space="preserve"> </t>
        </is>
      </c>
      <c r="D10" s="5" t="n">
        <v>0</v>
      </c>
      <c r="F10" s="5" t="n">
        <v>-7</v>
      </c>
    </row>
    <row r="11">
      <c r="A11" s="4" t="inlineStr">
        <is>
          <t>Proceeds from sales of equity securities</t>
        </is>
      </c>
      <c r="B11" s="6" t="n">
        <v>8975</v>
      </c>
      <c r="D11" s="5" t="n">
        <v>26667</v>
      </c>
      <c r="F11" s="5" t="n">
        <v>53651</v>
      </c>
    </row>
    <row r="12">
      <c r="A12" s="4" t="inlineStr">
        <is>
          <t>Proceeds from sales of available-for-sale debt securities</t>
        </is>
      </c>
      <c r="B12" s="4" t="inlineStr">
        <is>
          <t xml:space="preserve"> </t>
        </is>
      </c>
      <c r="D12" s="5" t="n">
        <v>24855</v>
      </c>
      <c r="F12" s="5" t="n">
        <v>76516</v>
      </c>
    </row>
    <row r="13">
      <c r="A13" s="4" t="inlineStr">
        <is>
          <t>Proceeds from sales of investment real estate</t>
        </is>
      </c>
      <c r="B13" s="4" t="inlineStr">
        <is>
          <t xml:space="preserve"> </t>
        </is>
      </c>
      <c r="D13" s="5" t="n">
        <v>0</v>
      </c>
      <c r="F13" s="5" t="n">
        <v>2591</v>
      </c>
    </row>
    <row r="14">
      <c r="A14" s="4" t="inlineStr">
        <is>
          <t>Proceeds from sale of assets held for sale</t>
        </is>
      </c>
      <c r="B14" s="4" t="inlineStr">
        <is>
          <t xml:space="preserve"> </t>
        </is>
      </c>
      <c r="D14" s="5" t="n">
        <v>0</v>
      </c>
      <c r="F14" s="5" t="n">
        <v>8856</v>
      </c>
    </row>
    <row r="15">
      <c r="A15" s="4" t="inlineStr">
        <is>
          <t>Maturities of available-for-sale debt securities</t>
        </is>
      </c>
      <c r="B15" s="4" t="inlineStr">
        <is>
          <t xml:space="preserve"> </t>
        </is>
      </c>
      <c r="D15" s="5" t="n">
        <v>59291</v>
      </c>
      <c r="F15" s="5" t="n">
        <v>70095</v>
      </c>
    </row>
    <row r="16">
      <c r="A16" s="4" t="inlineStr">
        <is>
          <t>Net cash provided by (used in) investing activities</t>
        </is>
      </c>
      <c r="B16" s="4" t="inlineStr">
        <is>
          <t xml:space="preserve"> </t>
        </is>
      </c>
      <c r="D16" s="5" t="n">
        <v>-140031</v>
      </c>
      <c r="F16" s="5" t="n">
        <v>-194585</v>
      </c>
    </row>
    <row r="17">
      <c r="A17" s="3" t="inlineStr">
        <is>
          <t>Cash flows from financing activities:</t>
        </is>
      </c>
      <c r="B17" s="4" t="inlineStr">
        <is>
          <t xml:space="preserve"> </t>
        </is>
      </c>
      <c r="D17" s="4" t="inlineStr">
        <is>
          <t xml:space="preserve"> </t>
        </is>
      </c>
      <c r="F17" s="4" t="inlineStr">
        <is>
          <t xml:space="preserve"> </t>
        </is>
      </c>
    </row>
    <row r="18">
      <c r="A18" s="4" t="inlineStr">
        <is>
          <t>Debt issuance costs paid</t>
        </is>
      </c>
      <c r="B18" s="4" t="inlineStr">
        <is>
          <t xml:space="preserve"> </t>
        </is>
      </c>
      <c r="D18" s="5" t="n">
        <v>-131</v>
      </c>
      <c r="F18" s="5" t="n">
        <v>0</v>
      </c>
    </row>
    <row r="19">
      <c r="A19" s="4" t="inlineStr">
        <is>
          <t>Preferred stock dividend</t>
        </is>
      </c>
      <c r="B19" s="4" t="inlineStr">
        <is>
          <t xml:space="preserve"> </t>
        </is>
      </c>
      <c r="D19" s="5" t="n">
        <v>-8</v>
      </c>
      <c r="F19" s="5" t="n">
        <v>-8</v>
      </c>
    </row>
    <row r="20">
      <c r="A20" s="4" t="inlineStr">
        <is>
          <t>Common stock dividend</t>
        </is>
      </c>
      <c r="B20" s="4" t="inlineStr">
        <is>
          <t xml:space="preserve"> </t>
        </is>
      </c>
      <c r="D20" s="5" t="n">
        <v>-14880</v>
      </c>
      <c r="F20" s="5" t="n">
        <v>-15104</v>
      </c>
    </row>
    <row r="21">
      <c r="A21" s="4" t="inlineStr">
        <is>
          <t>Purchase of treasury stock</t>
        </is>
      </c>
      <c r="B21" s="4" t="inlineStr">
        <is>
          <t xml:space="preserve"> </t>
        </is>
      </c>
      <c r="D21" s="5" t="n">
        <v>-9800</v>
      </c>
      <c r="F21" s="5" t="n">
        <v>-1609</v>
      </c>
    </row>
    <row r="22">
      <c r="A22" s="4" t="inlineStr">
        <is>
          <t>Payments related to tax withholding for share-based compensation</t>
        </is>
      </c>
      <c r="B22" s="4" t="inlineStr">
        <is>
          <t xml:space="preserve"> </t>
        </is>
      </c>
      <c r="D22" s="5" t="n">
        <v>-209</v>
      </c>
      <c r="F22" s="5" t="n">
        <v>-784</v>
      </c>
    </row>
    <row r="23">
      <c r="A23" s="4" t="inlineStr">
        <is>
          <t>Repayment of debt</t>
        </is>
      </c>
      <c r="B23" s="4" t="inlineStr">
        <is>
          <t xml:space="preserve"> </t>
        </is>
      </c>
      <c r="D23" s="5" t="n">
        <v>-1103</v>
      </c>
      <c r="F23" s="5" t="n">
        <v>-1103</v>
      </c>
    </row>
    <row r="24">
      <c r="A24" s="4" t="inlineStr">
        <is>
          <t>Net cash provided by (used in) financing activities</t>
        </is>
      </c>
      <c r="B24" s="4" t="inlineStr">
        <is>
          <t xml:space="preserve"> </t>
        </is>
      </c>
      <c r="D24" s="5" t="n">
        <v>-26131</v>
      </c>
      <c r="F24" s="5" t="n">
        <v>-18608</v>
      </c>
    </row>
    <row r="25">
      <c r="A25" s="3" t="inlineStr">
        <is>
          <t>Cash and cash equivalents and restricted cash and cash equivalents:</t>
        </is>
      </c>
      <c r="B25" s="4" t="inlineStr">
        <is>
          <t xml:space="preserve"> </t>
        </is>
      </c>
      <c r="D25" s="4" t="inlineStr">
        <is>
          <t xml:space="preserve"> </t>
        </is>
      </c>
      <c r="F25" s="4" t="inlineStr">
        <is>
          <t xml:space="preserve"> </t>
        </is>
      </c>
    </row>
    <row r="26">
      <c r="A26" s="4" t="inlineStr">
        <is>
          <t>Net increase (decrease) during the period</t>
        </is>
      </c>
      <c r="B26" s="4" t="inlineStr">
        <is>
          <t xml:space="preserve"> </t>
        </is>
      </c>
      <c r="D26" s="5" t="n">
        <v>56995</v>
      </c>
      <c r="F26" s="5" t="n">
        <v>60787</v>
      </c>
    </row>
    <row r="27">
      <c r="A27" s="4" t="inlineStr">
        <is>
          <t>Balance, beginning of period</t>
        </is>
      </c>
      <c r="B27" s="4" t="inlineStr">
        <is>
          <t xml:space="preserve"> </t>
        </is>
      </c>
      <c r="D27" s="5" t="n">
        <v>253143</v>
      </c>
      <c r="F27" s="5" t="n">
        <v>179871</v>
      </c>
    </row>
    <row r="28">
      <c r="A28" s="4" t="inlineStr">
        <is>
          <t>Balance, end of period</t>
        </is>
      </c>
      <c r="B28" s="5" t="n">
        <v>310138</v>
      </c>
      <c r="D28" s="5" t="n">
        <v>310138</v>
      </c>
      <c r="F28" s="5" t="n">
        <v>240658</v>
      </c>
    </row>
    <row r="29">
      <c r="A29" s="3" t="inlineStr">
        <is>
          <t>Cash and cash equivalents, and restricted cash and cash equivalents within the Consolidated Balance Sheets</t>
        </is>
      </c>
      <c r="B29" s="4" t="inlineStr">
        <is>
          <t xml:space="preserve"> </t>
        </is>
      </c>
      <c r="D29" s="4" t="inlineStr">
        <is>
          <t xml:space="preserve"> </t>
        </is>
      </c>
      <c r="F29" s="4" t="inlineStr">
        <is>
          <t xml:space="preserve"> </t>
        </is>
      </c>
    </row>
    <row r="30">
      <c r="A30" s="4" t="inlineStr">
        <is>
          <t>Cash and cash equivalents</t>
        </is>
      </c>
      <c r="B30" s="5" t="n">
        <v>307435</v>
      </c>
      <c r="D30" s="5" t="n">
        <v>307435</v>
      </c>
      <c r="F30" s="4" t="inlineStr">
        <is>
          <t xml:space="preserve"> </t>
        </is>
      </c>
    </row>
    <row r="31">
      <c r="A31" s="4" t="inlineStr">
        <is>
          <t>Restricted cash and cash equivalents</t>
        </is>
      </c>
      <c r="B31" s="5" t="n">
        <v>2703</v>
      </c>
      <c r="C31" s="4" t="inlineStr">
        <is>
          <t>[1]</t>
        </is>
      </c>
      <c r="D31" s="5" t="n">
        <v>2703</v>
      </c>
      <c r="E31" s="4" t="inlineStr">
        <is>
          <t>[1]</t>
        </is>
      </c>
      <c r="F31" s="4" t="inlineStr">
        <is>
          <t xml:space="preserve"> </t>
        </is>
      </c>
    </row>
    <row r="32">
      <c r="A32" s="4" t="inlineStr">
        <is>
          <t>Total cash and cash equivalents and restricted cash and cash equivalents</t>
        </is>
      </c>
      <c r="B32" s="6" t="n">
        <v>310138</v>
      </c>
      <c r="D32" s="6" t="n">
        <v>310138</v>
      </c>
      <c r="F32" s="6" t="n">
        <v>240658</v>
      </c>
    </row>
    <row r="33"/>
    <row r="34">
      <c r="A34" s="4" t="inlineStr">
        <is>
          <t>[1]See “—Note 5 (Insurance Operations)” for a discussion of the nature of the restrictions for restricted cash and cash equivalents and “—Note 14 (Variable Interest Entities)” for a discussion of restricted cash held in a trust account.</t>
        </is>
      </c>
    </row>
  </sheetData>
  <mergeCells count="7">
    <mergeCell ref="A1:A2"/>
    <mergeCell ref="B1:C1"/>
    <mergeCell ref="D1:F1"/>
    <mergeCell ref="B2:C2"/>
    <mergeCell ref="D2:E2"/>
    <mergeCell ref="A33:F33"/>
    <mergeCell ref="A34:F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Universal Insurance Holdings, Inc. (“UVE”, and together with its wholly-owned subsidiaries, “the Company”) is a Delaware corporation incorporated in 1990.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and together with UPCIC,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residential homeowners’ insurance offered in 19 states as of September 30, 2022, including Florida, which comprises the majority of the Company’s policies in force. See “—Note 5 (Insurance Operations)” for more information regarding the Company’s insurance operations. The Company generates revenues primarily from the collection of premiums and investment returns on funds invested on cash flows in excess of those retained and used for claims-paying obligations and insurance operations. Other significant sources of revenue include brokerage commissions collected from reinsurers on certain reinsurance programs placed on behalf of the Insurance Entities, policy fees collected from policyholders by the Company’s wholly-owned managing general agent subsidiary and payment plan fees charged to policyholders who choose to pay their premiums in installments. The Company’s wholly-owned adjusting company receives claims-handling fees from the Insurance Entities. The Insurance Entities are reimbursed for these fees on claims that are subject to recovery under the Insurance Entities’ respective reinsurance programs. These fees, after expenses, are recorded in the Condensed Consolidated Financial Statements as an adjustment to losses and loss adjustment expense (“LAE”). 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GAAP”) for annual financial statements. Therefore, the Financial Statements should be read in conjunction with the audited Consolidated Financial Statements contained in the Company’s Annual Report on Form 10-K for the fiscal year ended December 31, 2021, filed with the SEC on February 28, 2022. The Condensed Consolidated Balance Sheet at December 31, 2021 was derived from audited financial statements, but does not include all disclosures required by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densed consolidated financial statements and notes have been reclassified. Such reclassifications were of an immaterial amount and had no effect on net income or stockholders’ equity. The Financial Statements include the accounts of the Company and its wholly-owned subsidiaries, as well as variable interest entities (“VIE”) in which the Company is determined to be the primary beneficiary. All material intercompany balance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The Company’s primary use of estimates is in the recognition of liabilities for unpaid losses, loss adjustment expenses, subrogation recoveries and reinsurance recoveri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48:01Z</dcterms:created>
  <dcterms:modified xmlns:dcterms="http://purl.org/dc/terms/" xmlns:xsi="http://www.w3.org/2001/XMLSchema-instance" xsi:type="dcterms:W3CDTF">2023-02-17T21:48:01Z</dcterms:modified>
</cp:coreProperties>
</file>